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CASH AND RESTRICTED CASH"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SSETS HELD FOR SALE" sheetId="13" state="visible" r:id="rId13"/>
    <sheet xmlns:r="http://schemas.openxmlformats.org/officeDocument/2006/relationships" name="BUSINESS ACQUISITION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BT 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FAIR VALUE MEASUREMENT" sheetId="23" state="visible" r:id="rId23"/>
    <sheet xmlns:r="http://schemas.openxmlformats.org/officeDocument/2006/relationships" name="RELATED PARTY TRANSACTIONS" sheetId="24" state="visible" r:id="rId24"/>
    <sheet xmlns:r="http://schemas.openxmlformats.org/officeDocument/2006/relationships" name="BENEFIT PLANS"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QUARTERLY FINANCIAL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CASH AND RESTRICTED CASH (Table"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SSETS HELD FOR SALE (Tables)" sheetId="35" state="visible" r:id="rId35"/>
    <sheet xmlns:r="http://schemas.openxmlformats.org/officeDocument/2006/relationships" name="BUSINESS ACQUISITIONS (Tables)"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SHARE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COMMITMENTS (Tables)" sheetId="43" state="visible" r:id="rId43"/>
    <sheet xmlns:r="http://schemas.openxmlformats.org/officeDocument/2006/relationships" name="FAIR VALUE MEASUREMENT (Tables)" sheetId="44" state="visible" r:id="rId44"/>
    <sheet xmlns:r="http://schemas.openxmlformats.org/officeDocument/2006/relationships" name="SEGMENT INFORMATION (Tables)" sheetId="45" state="visible" r:id="rId45"/>
    <sheet xmlns:r="http://schemas.openxmlformats.org/officeDocument/2006/relationships" name="QUARTERLY FINANCIAL INFORMATI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REVENUE (Details)" sheetId="52" state="visible" r:id="rId52"/>
    <sheet xmlns:r="http://schemas.openxmlformats.org/officeDocument/2006/relationships" name="CASH AND RESTRICTED CASH (Detai" sheetId="53" state="visible" r:id="rId53"/>
    <sheet xmlns:r="http://schemas.openxmlformats.org/officeDocument/2006/relationships" name="PROPERTY AND EQUIPMENT - Schedu" sheetId="54" state="visible" r:id="rId54"/>
    <sheet xmlns:r="http://schemas.openxmlformats.org/officeDocument/2006/relationships" name="PROPERTY AND EQUIPMENT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ASSETS HELD FOR SALE ASSETS HEL" sheetId="59" state="visible" r:id="rId59"/>
    <sheet xmlns:r="http://schemas.openxmlformats.org/officeDocument/2006/relationships" name="ASSETS HELD FOR SALE ASSETS H_2" sheetId="60" state="visible" r:id="rId60"/>
    <sheet xmlns:r="http://schemas.openxmlformats.org/officeDocument/2006/relationships" name="BUSINESS ACQUISITIONS (Details)" sheetId="61" state="visible" r:id="rId61"/>
    <sheet xmlns:r="http://schemas.openxmlformats.org/officeDocument/2006/relationships" name="BUSINESS ACQUISITIONS (Details " sheetId="62" state="visible" r:id="rId62"/>
    <sheet xmlns:r="http://schemas.openxmlformats.org/officeDocument/2006/relationships" name="BUSINESS ACQUISITIONS (Detail_2" sheetId="63" state="visible" r:id="rId63"/>
    <sheet xmlns:r="http://schemas.openxmlformats.org/officeDocument/2006/relationships" name="BUSINESS ACQUISITIONS (Detail_3" sheetId="64" state="visible" r:id="rId64"/>
    <sheet xmlns:r="http://schemas.openxmlformats.org/officeDocument/2006/relationships" name="ACCRUED EXPENSES AND OTHER CU_3" sheetId="65" state="visible" r:id="rId65"/>
    <sheet xmlns:r="http://schemas.openxmlformats.org/officeDocument/2006/relationships" name="LEASES (Details)" sheetId="66" state="visible" r:id="rId66"/>
    <sheet xmlns:r="http://schemas.openxmlformats.org/officeDocument/2006/relationships" name="SHAREHOLDERS' EQUITY (Details)" sheetId="67" state="visible" r:id="rId67"/>
    <sheet xmlns:r="http://schemas.openxmlformats.org/officeDocument/2006/relationships" name="STOCK-BASED COMPENSATION (Detai" sheetId="68" state="visible" r:id="rId68"/>
    <sheet xmlns:r="http://schemas.openxmlformats.org/officeDocument/2006/relationships" name="STOCK-BASED COMPENSATION STOCK-" sheetId="69" state="visible" r:id="rId69"/>
    <sheet xmlns:r="http://schemas.openxmlformats.org/officeDocument/2006/relationships" name="STOCK-BASED COMPENSATION (Sched" sheetId="70" state="visible" r:id="rId70"/>
    <sheet xmlns:r="http://schemas.openxmlformats.org/officeDocument/2006/relationships" name="STOCK-BASED COMPENSATION (Narra" sheetId="71" state="visible" r:id="rId71"/>
    <sheet xmlns:r="http://schemas.openxmlformats.org/officeDocument/2006/relationships" name="STOCK-BASED COMPENSATION (RSU a" sheetId="72" state="visible" r:id="rId72"/>
    <sheet xmlns:r="http://schemas.openxmlformats.org/officeDocument/2006/relationships" name="INCOME TAXES (Details - Income " sheetId="73" state="visible" r:id="rId73"/>
    <sheet xmlns:r="http://schemas.openxmlformats.org/officeDocument/2006/relationships" name="INCOME TAXES (Details - Incom_2" sheetId="74" state="visible" r:id="rId74"/>
    <sheet xmlns:r="http://schemas.openxmlformats.org/officeDocument/2006/relationships" name="INCOME TAXES (Details - Deferre" sheetId="75" state="visible" r:id="rId75"/>
    <sheet xmlns:r="http://schemas.openxmlformats.org/officeDocument/2006/relationships" name="INCOME TAXES (Details - Defer_2" sheetId="76" state="visible" r:id="rId76"/>
    <sheet xmlns:r="http://schemas.openxmlformats.org/officeDocument/2006/relationships" name="INCOME TAXES (Details - Valuati" sheetId="77" state="visible" r:id="rId77"/>
    <sheet xmlns:r="http://schemas.openxmlformats.org/officeDocument/2006/relationships" name="INCOME TAXES (Details - Unrecog" sheetId="78" state="visible" r:id="rId78"/>
    <sheet xmlns:r="http://schemas.openxmlformats.org/officeDocument/2006/relationships" name="DEBT (Convertible Senior Notes)" sheetId="79" state="visible" r:id="rId79"/>
    <sheet xmlns:r="http://schemas.openxmlformats.org/officeDocument/2006/relationships" name="DEBT (Convertible Note Hedge an" sheetId="80" state="visible" r:id="rId80"/>
    <sheet xmlns:r="http://schemas.openxmlformats.org/officeDocument/2006/relationships" name="DEBT (Senior Secured Revolving " sheetId="81" state="visible" r:id="rId81"/>
    <sheet xmlns:r="http://schemas.openxmlformats.org/officeDocument/2006/relationships" name="COMMITMENTS (Details - Bonds)" sheetId="82" state="visible" r:id="rId82"/>
    <sheet xmlns:r="http://schemas.openxmlformats.org/officeDocument/2006/relationships" name="COMMITMENTS - Other (Details)" sheetId="83" state="visible" r:id="rId83"/>
    <sheet xmlns:r="http://schemas.openxmlformats.org/officeDocument/2006/relationships" name="CONTINGENCIES (Details)" sheetId="84" state="visible" r:id="rId84"/>
    <sheet xmlns:r="http://schemas.openxmlformats.org/officeDocument/2006/relationships" name="FAIR VALUE MEASUREMENT (Details" sheetId="85" state="visible" r:id="rId85"/>
    <sheet xmlns:r="http://schemas.openxmlformats.org/officeDocument/2006/relationships" name="RELATED PARTY TRANSACTIONS (Det" sheetId="86" state="visible" r:id="rId86"/>
    <sheet xmlns:r="http://schemas.openxmlformats.org/officeDocument/2006/relationships" name="BENEFIT PLANS (Details)" sheetId="87" state="visible" r:id="rId87"/>
    <sheet xmlns:r="http://schemas.openxmlformats.org/officeDocument/2006/relationships" name="DISCONTINUED OPERATIONS (Detail" sheetId="88" state="visible" r:id="rId88"/>
    <sheet xmlns:r="http://schemas.openxmlformats.org/officeDocument/2006/relationships" name="DISCONTINUED OPERATIONS (Deta_2" sheetId="89" state="visible" r:id="rId89"/>
    <sheet xmlns:r="http://schemas.openxmlformats.org/officeDocument/2006/relationships" name="DISCONTINUED OPERATIONS (Deta_3" sheetId="90" state="visible" r:id="rId90"/>
    <sheet xmlns:r="http://schemas.openxmlformats.org/officeDocument/2006/relationships" name="DISCONTINUED OPERATIONS FINANCI" sheetId="91" state="visible" r:id="rId91"/>
    <sheet xmlns:r="http://schemas.openxmlformats.org/officeDocument/2006/relationships" name="SEGMENT INFORMATION (Details)" sheetId="92" state="visible" r:id="rId92"/>
    <sheet xmlns:r="http://schemas.openxmlformats.org/officeDocument/2006/relationships" name="QUARTERLY FINANCIAL INFORMATI_3" sheetId="93" state="visible" r:id="rId93"/>
  </sheets>
  <definedNames/>
  <calcPr calcId="124519" fullCalcOnLoad="1"/>
</workbook>
</file>

<file path=xl/sharedStrings.xml><?xml version="1.0" encoding="utf-8"?>
<sst xmlns="http://schemas.openxmlformats.org/spreadsheetml/2006/main" uniqueCount="1113">
  <si>
    <t>Document and Entity Information - USD ($) $ in Millions</t>
  </si>
  <si>
    <t>12 Months Ended</t>
  </si>
  <si>
    <t>Dec. 31, 2019</t>
  </si>
  <si>
    <t>Feb. 18,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34063</t>
  </si>
  <si>
    <t>Entity Registrant Name</t>
  </si>
  <si>
    <t>LendingTree, Inc.</t>
  </si>
  <si>
    <t>Entity Central Index Key</t>
  </si>
  <si>
    <t>0001434621</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6-2414818</t>
  </si>
  <si>
    <t>Entity Address, Address Line One</t>
  </si>
  <si>
    <t>11115 Rushmore Drive</t>
  </si>
  <si>
    <t>Entity Address, City or Town</t>
  </si>
  <si>
    <t>Charlotte</t>
  </si>
  <si>
    <t>Entity Address, State or Province</t>
  </si>
  <si>
    <t>NC</t>
  </si>
  <si>
    <t>Entity Address, Postal Zip Code</t>
  </si>
  <si>
    <t>28277</t>
  </si>
  <si>
    <t>City Area Code</t>
  </si>
  <si>
    <t>704</t>
  </si>
  <si>
    <t>Local Phone Number</t>
  </si>
  <si>
    <t>541-535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proxy statement for its 2020 Annual Meeting of Stockholders are incorporated by reference into Part III herein. Such proxy statement will be filed with the U.S. Securities and Exchange Commission within 120 days of the Registrant's fiscal year ended December 31, 2019.</t>
  </si>
  <si>
    <t>Title of 12(b) Security</t>
  </si>
  <si>
    <t>Common Stock, $0.01 par value per share</t>
  </si>
  <si>
    <t>Trading Symbol</t>
  </si>
  <si>
    <t>TREE</t>
  </si>
  <si>
    <t>Security Exchange Name</t>
  </si>
  <si>
    <t>NASDAQ</t>
  </si>
  <si>
    <t>Entity Common Stock, Shares Outstanding</t>
  </si>
  <si>
    <t>CONSOLIDATED STATEMENTS OF OPERATIONS AND COMPREHENSIVE INCOME - USD ($) shares in Thousands, $ in Thousands</t>
  </si>
  <si>
    <t>Dec. 31, 2018</t>
  </si>
  <si>
    <t>Dec. 31, 2017</t>
  </si>
  <si>
    <t>Income Statement [Abstract]</t>
  </si>
  <si>
    <t>Revenue</t>
  </si>
  <si>
    <t>Costs and expenses:</t>
  </si>
  <si>
    <t>Cost of revenue (exclusive of depreciation and amortization shown separately below)</t>
  </si>
  <si>
    <t>Selling and marketing expense</t>
  </si>
  <si>
    <t>General and administrative expense</t>
  </si>
  <si>
    <t>Product development</t>
  </si>
  <si>
    <t>Depreciation</t>
  </si>
  <si>
    <t>Amortization of intangibles</t>
  </si>
  <si>
    <t>Change in fair value of contingent consideration</t>
  </si>
  <si>
    <t>Severance</t>
  </si>
  <si>
    <t>Litigation settlements and contingencies</t>
  </si>
  <si>
    <t>Total costs and expenses</t>
  </si>
  <si>
    <t>Operating income</t>
  </si>
  <si>
    <t>Other (expense) income, net:</t>
  </si>
  <si>
    <t>Interest expense, net</t>
  </si>
  <si>
    <t>Other income (expense)</t>
  </si>
  <si>
    <t>Income before income taxes</t>
  </si>
  <si>
    <t>Income tax benefit (expense)</t>
  </si>
  <si>
    <t>Net income from continuing operations</t>
  </si>
  <si>
    <t>Loss from discontinued operations, net of tax</t>
  </si>
  <si>
    <t>Net income</t>
  </si>
  <si>
    <t>Weighted average shares outstanding:</t>
  </si>
  <si>
    <t>Weighted average basic common shares (in shares)</t>
  </si>
  <si>
    <t>Weighted average diluted common shares (in shares)</t>
  </si>
  <si>
    <t>Income per share from continuing operations:</t>
  </si>
  <si>
    <t>Basic (in dollars per share)</t>
  </si>
  <si>
    <t>Diluted (in dollars per share)</t>
  </si>
  <si>
    <t>Loss per share from discontinued operations:</t>
  </si>
  <si>
    <t>Net income per share:</t>
  </si>
  <si>
    <t>CONSOLIDATED BALANCE SHEETS - USD ($) $ in Thousands</t>
  </si>
  <si>
    <t>ASSETS:</t>
  </si>
  <si>
    <t>Cash and cash equivalents</t>
  </si>
  <si>
    <t>Restricted cash and cash equivalents</t>
  </si>
  <si>
    <t>Accounts receivable (net of allowance of $1,466 and $1,143, respectively)</t>
  </si>
  <si>
    <t>Prepaid and other current assets</t>
  </si>
  <si>
    <t>Assets held for sale</t>
  </si>
  <si>
    <t>Current assets of discontinued operations (Note 20)</t>
  </si>
  <si>
    <t>Total current assets</t>
  </si>
  <si>
    <t>Property and equipment (net of accumulated depreciation of $17,979 and $13,887, respectively)</t>
  </si>
  <si>
    <t>Goodwill</t>
  </si>
  <si>
    <t>Intangible assets, net</t>
  </si>
  <si>
    <t>Deferred income tax assets</t>
  </si>
  <si>
    <t>Other non-current assets</t>
  </si>
  <si>
    <t>Non-current assets of discontinued operations (Note 20)</t>
  </si>
  <si>
    <t>Total assets</t>
  </si>
  <si>
    <t>LIABILITIES:</t>
  </si>
  <si>
    <t>Revolving credit facility, outstanding amount</t>
  </si>
  <si>
    <t>Accounts payable, trade</t>
  </si>
  <si>
    <t>Accrued expenses and other current liabilities</t>
  </si>
  <si>
    <t>Current contingent consideration</t>
  </si>
  <si>
    <t>Current liabilities of discontinued operations (Note 20)</t>
  </si>
  <si>
    <t>Total current liabilities</t>
  </si>
  <si>
    <t>Long-term debt</t>
  </si>
  <si>
    <t>Non-current contingent consideration</t>
  </si>
  <si>
    <t>Deferred income tax liabilities</t>
  </si>
  <si>
    <t>Other non-current liabilities</t>
  </si>
  <si>
    <t>Total liabilities</t>
  </si>
  <si>
    <t>Commitments and contingencies (Notes 15 and 16)</t>
  </si>
  <si>
    <t xml:space="preserve"> </t>
  </si>
  <si>
    <t>SHAREHOLDERS' EQUITY:</t>
  </si>
  <si>
    <t>Preferred stock $.01 par value; 5,000,000 shares authorized; none issued or outstanding</t>
  </si>
  <si>
    <t>Common stock $.01 par value; 50,000,000 shares authorized; 15,676,819 and 15,428,351 shares issued, respectively, and 13,035,501 and 12,809,764 shares outstanding, respectively</t>
  </si>
  <si>
    <t>Additional paid-in capital</t>
  </si>
  <si>
    <t>Accumulated deficit</t>
  </si>
  <si>
    <t>Treasury stock; 2,641,318 and 2,618,587 shares, respectively</t>
  </si>
  <si>
    <t>Total shareholders' equity</t>
  </si>
  <si>
    <t>Total liabilities and shareholders' equity</t>
  </si>
  <si>
    <t>CONSOLIDATED BALANCE SHEETS (Parenthetical) - USD ($) $ in Thousands</t>
  </si>
  <si>
    <t>Statement of Financial Position [Abstract]</t>
  </si>
  <si>
    <t>Accounts receivable, allowance</t>
  </si>
  <si>
    <t>Accumulated depreciation</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Shares, Issued</t>
  </si>
  <si>
    <t>Common stock, outstanding shares</t>
  </si>
  <si>
    <t>Treasury Stock, Shares</t>
  </si>
  <si>
    <t>CONSOLIDATED STATEMENTS OF SHAREHOLDERS' EQUITY - USD ($) $ in Thousands</t>
  </si>
  <si>
    <t>Total</t>
  </si>
  <si>
    <t>Comprehensive Income</t>
  </si>
  <si>
    <t>Common Stock</t>
  </si>
  <si>
    <t>Additional Paid-in Capital</t>
  </si>
  <si>
    <t>Accumulated Deficit</t>
  </si>
  <si>
    <t>Treasury Stock</t>
  </si>
  <si>
    <t>Noncontrolling Interest</t>
  </si>
  <si>
    <t>Balance at Dec. 31, 2016</t>
  </si>
  <si>
    <t>Balance (in shares) at Dec. 31, 2016</t>
  </si>
  <si>
    <t>Increase (Decrease) in Stockholders' Equity</t>
  </si>
  <si>
    <t>Net income and comprehensive income</t>
  </si>
  <si>
    <t>Non-cash compensation</t>
  </si>
  <si>
    <t>Purchase of treasury stock</t>
  </si>
  <si>
    <t>Purchase of treasury stock (in shares)</t>
  </si>
  <si>
    <t>Issuance of common stock for stock options, restricted stock awards and restricted stock units, net of withholding taxes</t>
  </si>
  <si>
    <t>Issuance of common stock for stock options, restricted stock awards and restricted stock units, net of withholding taxes (in shares)</t>
  </si>
  <si>
    <t>Cumulative effect adjustment | Accounting Standards Update 2016-09</t>
  </si>
  <si>
    <t>Issuance of 0.625% Convertible Senior Notes, net</t>
  </si>
  <si>
    <t>Convertible note hedge</t>
  </si>
  <si>
    <t>Sale of warrants</t>
  </si>
  <si>
    <t>Balance at Dec. 31, 2017</t>
  </si>
  <si>
    <t>Balance (in shares) at Dec. 31, 2017</t>
  </si>
  <si>
    <t>Cumulative effect adjustment | Accounting Standards Update 2014-09</t>
  </si>
  <si>
    <t>Noncontrolling Interest, Decrease from Redemptions or Purchase of Interests</t>
  </si>
  <si>
    <t>Stockholders' Equity, Other</t>
  </si>
  <si>
    <t>Balance at Dec. 31, 2018</t>
  </si>
  <si>
    <t>Balance (in shares) at Dec. 31, 2018</t>
  </si>
  <si>
    <t>Balance at Dec. 31, 2019</t>
  </si>
  <si>
    <t>Balance (in shares) at Dec. 31, 2019</t>
  </si>
  <si>
    <t>Interest rate</t>
  </si>
  <si>
    <t>0.625%</t>
  </si>
  <si>
    <t>CONSOLIDATED STATEMENTS OF CASH FLOWS - USD ($)</t>
  </si>
  <si>
    <t>Cash flows from operating activities attributable to continuing operations:</t>
  </si>
  <si>
    <t>Less: Loss from discontinued operations, net of tax</t>
  </si>
  <si>
    <t>Adjustments to reconcile income from continuing operations to net cash provided by operating activities attributable to continuing operations:</t>
  </si>
  <si>
    <t>(Gain) loss on impairments and disposal of assets</t>
  </si>
  <si>
    <t>Rental amortization of intangibles and depreciation</t>
  </si>
  <si>
    <t>Non-cash compensation expense</t>
  </si>
  <si>
    <t>Deferred income taxes</t>
  </si>
  <si>
    <t>Bad debt expense</t>
  </si>
  <si>
    <t>Amortization of debt issuance costs</t>
  </si>
  <si>
    <t>Write-off of previously-capitalized debt issuance costs</t>
  </si>
  <si>
    <t>Amortization of convertible debt discount</t>
  </si>
  <si>
    <t>ROU asset amortization, offset by change in operating lease liabilities</t>
  </si>
  <si>
    <t>Changes in current assets and liabilities:</t>
  </si>
  <si>
    <t>Accounts receivable</t>
  </si>
  <si>
    <t>Accounts payable, accrued expenses and other current liabilities</t>
  </si>
  <si>
    <t>Income taxes receivable</t>
  </si>
  <si>
    <t>Other, net</t>
  </si>
  <si>
    <t>Net cash provided by operating activities attributable to continuing operations</t>
  </si>
  <si>
    <t>Cash flows from investing activities attributable to continuing operations:</t>
  </si>
  <si>
    <t>Capital expenditures</t>
  </si>
  <si>
    <t>Proceeds from the sale of fixed assets</t>
  </si>
  <si>
    <t>Acquisition of intangible assets</t>
  </si>
  <si>
    <t>Net cash used in investing activities attributable to continuing operations</t>
  </si>
  <si>
    <t>Cash flows from financing activities attributable to continuing operations:</t>
  </si>
  <si>
    <t>Payments related to net-share settlement of stock-based compensation, net of proceeds from exercise of stock options</t>
  </si>
  <si>
    <t>Contingent consideration payments</t>
  </si>
  <si>
    <t>Net (repayment of) proceeds from revolving credit facility</t>
  </si>
  <si>
    <t>Acquisition of noncontrolling interest</t>
  </si>
  <si>
    <t>Proceeds from the issuance of 0.625% Convertible Senior Notes</t>
  </si>
  <si>
    <t>Payment of convertible note hedge transactions</t>
  </si>
  <si>
    <t>Proceeds from the sale of warrants</t>
  </si>
  <si>
    <t>Payment of debt issuance costs</t>
  </si>
  <si>
    <t>Other financing activities</t>
  </si>
  <si>
    <t>Net cash (used in) provided by financing activities attributable to continuing operations</t>
  </si>
  <si>
    <t>Total cash (used in) provided by continuing operations</t>
  </si>
  <si>
    <t>Discontinued operations:</t>
  </si>
  <si>
    <t>Net cash used in operating activities attributable to discontinued operations</t>
  </si>
  <si>
    <t>Total cash used in discontinued operations</t>
  </si>
  <si>
    <t>Net (decrease) in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Cash Flow Elements [Abstract]</t>
  </si>
  <si>
    <t>Capital additions from tenant improvement allowance</t>
  </si>
  <si>
    <t>Supplemental cash flow information:</t>
  </si>
  <si>
    <t>Interest</t>
  </si>
  <si>
    <t>Income tax payments</t>
  </si>
  <si>
    <t>Income tax refunds</t>
  </si>
  <si>
    <t>ValuePenguin</t>
  </si>
  <si>
    <t>Payments to acquire business, net of cash acquired</t>
  </si>
  <si>
    <t>QuoteWizard</t>
  </si>
  <si>
    <t>Student Loan Hero</t>
  </si>
  <si>
    <t>Ovation</t>
  </si>
  <si>
    <t>SnapCap</t>
  </si>
  <si>
    <t>Payments to acquire businesses</t>
  </si>
  <si>
    <t>DepositAccounts</t>
  </si>
  <si>
    <t>MagnifyMoney</t>
  </si>
  <si>
    <t>ORGANIZATION</t>
  </si>
  <si>
    <t>Organization, Consolidation and Presentation of Financial Statements [Abstract]</t>
  </si>
  <si>
    <t>ORGANIZATION Company Overview LendingTree, Inc. is currently the parent of LendingTree, LLC and several companies owned by LendingTree, LLC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insurance quot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Intercompany transactions and accounts have been eliminated.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20 — Discontinued Operations for additional information. Basis of Presentation The accompanying consolidated financial statements have been prepared in accordance with accounting principles generally accepted in the United States of America ("GAAP") and pursuant to the rules and regulations of the U.S. Securities and Exchange Commission ("SEC"). Certain prior year amounts have been reclassified to conform to current year presentation. See the discussion in Note 2 —Significant Accounting Policies for the impact of adopting Accounting Standards Update ("ASU") 2016-18 on the presentation of changes in restricted cash.</t>
  </si>
  <si>
    <t>SIGNIFICANT ACCOUNTING POLICIES</t>
  </si>
  <si>
    <t>Accounting Policies [Abstract]</t>
  </si>
  <si>
    <t>SIGNIFICANT ACCOUNTING POLICIES 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Revenue recognition on match fees was not impacted by the adoption of ASC Topic 606 in the first quarter of 2018, as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Prior to the adoption of ASC Topic 606, closed loan fees were recognized at the time the lender reported the closed loan to the Company, which could be several months after the original request was transmitted. Approval fees are derived from credit card issuers when the credit card consumer receives card approval from the credit card issuer. Prior to the adoption of ASC Topic 606, approval fees were recognized at the time the credit card issuer reported the card approval for the consumer to the Company, which is generally within two weeks after the consumer's request was transmitted.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27 month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45 days or less. Sales commissions are incremental costs of obtaining contracts with customers. The Company expenses sales commissions when incurred as the duration of contracts with customers is less than one year, based on the right for either party to terminate the contract with less than one year's notice without compensation to either party. These costs are recorded within selling and marketing expense on the consolidated statements of operations and comprehensive income. For additional information on the adoption of ASC Topic 606, see the discussion over ASU 2014-09 in the section titled "Recently Adopted Accounting Pronouncements" within this Note. Cash and Cash Equivalents Cash and cash equivalents include cash and short-term, highly liquid money market investments with original maturities of three months or less. Restricted Cash Cash escrowed or contractually restricted for a specific purpose is designated as restricted cash. 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19 2018 2017 Balance, beginning of the period $ 1,143 $ 675 $ 1,059 Charges to earnings 1,697 880 195 Write-off of uncollectible accounts receivable (1,374 ) (412 ) (579 ) Balance, end of the period $ 1,466 $ 1,143 $ 675 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ODM for the purpose of assessing performance and allocating resources. 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and automobile 5 to 10 years 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five years . 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At October 1, 2019, the Company performed the first step of the quantitative goodwill impairment test and found that the fair value of each reporting unit exceeded its carrying amount, indicating no goodwill impairment. The Company changed its operating segments in the fourth quarter of 2019 and accordingly changed its reporting units. At December 31, 2019, the Company performed the first step of the quantitative goodwill impairment test and found that the fair value of each reporting unit exceeded its carrying amount, indicating no goodwill impairment. Results of the October 1, 2019 qualitative annual impairment tests for the indefinite-lived intangible assets indicated that it is not more likely than not that the fair value of the assets were each less than their respective carrying values. Accordingly, no further testing was required. Results of the October 1, 2018 qualitative annual impairment tests indicated that it is not more likely than not that the fair value of the goodwill and the indefinite-lived intangible assets were each less than their respective carrying values. Accordingly, no further testing was required. 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t December 31, 2019 and 2018, the Company performed its review of impairment triggering events for long-lived assets and determined that a triggering event had not occurred. 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 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 Cost of Revenue Cost of revenue consists primarily of expenses associated with compensation and other employee-related costs (including stock-based compensation) related to internally-operated customer call centers, third-party customer call center fees, costs for online advertising resold to third parties, credit scoring fees, credit card fees, website network hosting and server fees. Product Development 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 Advertising Advertising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expense was $688.2 million , $469.9 million and $410.8 million for the years ended December 31, 2019 , 2018 and 2017 , respectively, and is included in selling and marketing expense on the consolidated statements of operations and comprehensive income. 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19 , 2018 and 2017 ,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Effective January 1, 2018, the Company changed the method used to estimate the deduction for prepaid marketing and advertising costs. This change in methodology impacts the timing of the tax deductibility of these related costs. The Company historically estimated these expenses to be deductible if the services were provided within 12 months of payment. Under the proposed method of accounting, the Company will take into account only prepaid marketing and advertising as the Company makes payment for the services to the extent that the payment is due and the services are reasonably expected by the Company to be provided to the applicant within 3 ½-months after the date of payment as authorized by Treas. Reg. §1.461-4(d)(6)(ii). The Company has accounted for this change as a change in accounting method and recorded a cumulative impact of $1.0 million as a deferred tax liability to be recognized over four years. Effective January 1, 2017, the Company changed the method used to estimate the deduction for internally developed software. This change in methodology impacts the timing of the tax deductibility of these related costs. The Company historically capitalized these expenses and amortized them over three years. Under the proposed method of accounting, the Company will treat costs attributable to internally developed software as current expenses and take them into account in full in accordance with Section 5.01(1) of Rev. Proc. 2000-50 and rules similar to those applicable under Section 174(a). The Section 481(a) adjustment is the cumulative difference between the present method and the proposed method of accounting computed as of the first day of the year of change, January 1, 2017 and was reflected in the timely filed income tax return during 2018 related to the period of change. On December 22, 2017, the SEC staff issued Staff Accounting Bulletin No. 118 ("SAB 118"), which provides guidance on accounting for the tax effect of the Tax Cuts and Jobs Act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n accordance with SAB 118, the Company determined that the $ 9.1 million of the deferred tax expense recorded in connection with the remeasurement of certain deferred tax assets and liabilities was a provisional amount and a reasonable estimate at December 31, 2017. During the fourth quarter of the year ended December 31, 2018, the Company finalized the computations of the income tax effects of the Act. As such, in accordance with SAB 118, the Company's accounting for the effects of the Act is complete. The Company did not significantly adjust provisional amounts recorded in 2017 and the SAB 118 measurement period subsequently ended on December 22, 2018. Although the Company no longer considers these amounts to be provisional, the determination of the Act's income tax effects may change following future legislation or further interpretation of the Act based on future guidance from the Internal Revenue Service and state tax authorities. Stock-Based Compensation The forms of stock-based awards granted to LendingTree employees are principally restricted stock units ("RSUs"), RSUs with performance conditions, stock options and stock options with performance condition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each stock option award without a market condition is estimated using the Black-Scholes option pricing model, while the fair value of an RSU or restricted stock award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generally valued using a Monte Carlo simulation model. Excess tax benefits and deficiencies that arise due to the difference in the measure of stock compensation and the amount deductible for tax purposes are recorded in income tax expense within the consolidated statement of operations and comprehensive income, and are classified as a component of operating cash flows within the consolidated statements of cash flows. Litigation Settlements and Contingencies Litigation settlements and contingencies consists of expenses related to actual or anticipated litigation settlement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9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 ended December 31, 2019 , one network partner accounted for 12% of total consolidated revenue, all of which was recorded within the Insurance segment. No Network Partners accounted for more than 10% of total consolidated revenue for the year ended December 31, 2018 . For the year ended December 31, 2017 , another network partner accounted for 11% of total consolidated revenue, which was recorded within the Home and Consumer segments.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Recently Adopted Accounting Pronouncements In June 2018, the FASB issued ASU 2018-07 which simplifies the accounting for nonemployee share-based payments by expanding the scope of ASC Topic 718, Compensation—Stock Compensation, to include share-based payment transactions for acquiring goods and services from nonemployees. Under the new guidance, most of the initial and subsequent measurement for such payments to nonemployees is aligned with the requirements for share-based payments to employees. This ASU is effective for annual and interim reporting periods beginning after December 15, 2018, and early adoption was permitted. Entities must transition to the new guidance through a c</t>
  </si>
  <si>
    <t>REVENUE</t>
  </si>
  <si>
    <t>Revenue from Contract with Customer [Abstract]</t>
  </si>
  <si>
    <t>REVENUE Revenue is as follows (in thousands) : Year Ended December 31, 2019 2018 2017 Revenue: Home $ 277,935 $ 319,176 $ 340,377 Credit cards 211,294 165,776 147,028 Personal loans 152,729 134,199 88,244 Other Consumer 151,014 95,640 40,819 Consumer 515,037 395,615 276,091 Insurance 284,792 31,369 136 Other 28,839 18,705 1,132 Total revenue $ 1,106,603 $ 764,865 $ 617,736 The contract asset recorded within prepaid and other current assets on the consolidated balance sheets related to estimated variable consideration in the Company's Consumer business was $6.5 million and $4.8 million on December 31, 2019 and 2018 , respectively. The contract liability recorded within accrued expenses and other current liabilities on the consolidated balance sheets related to upfront fees paid by consumers in the Company's Consumer business was $0.6 million and $0.4 million at December 31, 2019 and 2018 , respectively. During 2019 , the Company recognized revenue of $0.4 million that was included in the contract liability balance at December 31, 2018 .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increases to such revenue from prior periods of $4.4 million and $0.7 million in 2019 and 2018 , respectively.</t>
  </si>
  <si>
    <t>CASH AND RESTRICTED CASH</t>
  </si>
  <si>
    <t>Cash and Cash Equivalents [Abstract]</t>
  </si>
  <si>
    <t>CASH AND RESTRICTED CASH Total cash, cash equivalents, restricted cash and restricted cash equivalents consist of the following (in thousands) : December 31, 2019 December 31, 2018 Cash and cash equivalents $ 60,243 $ 105,102 Restricted cash and cash equivalents 96 56 Total cash, cash equivalents, restricted cash and restricted cash equivalents $ 60,339 $ 105,158</t>
  </si>
  <si>
    <t>PROPERTY AND EQUIPMENT</t>
  </si>
  <si>
    <t>Property, Plant and Equipment [Abstract]</t>
  </si>
  <si>
    <t>PROPERTY AND EQUIPMENT The balance of property and equipment, net is as follows (in thousands) : December 31, 2019 December 31, 2018 Computer equipment and capitalized software $ 28,425 $ 22,847 Leasehold improvements 7,751 4,651 Furniture and other equipment 3,993 1,935 Aircraft and automobile 2,621 2,621 Projects in progress 6,552 5,008 Total gross property and equipment 49,342 37,062 Accumulated depreciation (17,979 ) (13,887 ) Total property and equipment, net $ 31,363 $ 23,175 See Note 7 —Assets Held for Sale for property and equipment classified as held for sale during 2018, which were sold to an unrelated third party in 2019. Unamortized capitalized software development costs, in service or under development, are $19.9 million and $16.2 million at December 31, 2019 and 2018 , respectively. Capitalized software development depreciation expense was $8.6 million , $6.1 million and $5.7 million for the years ended December 31, 2019 , 2018 and 2017 , respectively. Long-lived assets located outside the United States, the Company's country of domicile, were $0.1 million at each of December 31, 2019 and 2018 .</t>
  </si>
  <si>
    <t>GOODWILL AND INTANGIBLE ASSETS</t>
  </si>
  <si>
    <t>Goodwill and Intangible Assets Disclosure [Abstract]</t>
  </si>
  <si>
    <t>GOODWILL AND INTANGIBLE ASSETS The balance of goodwill, net is as follows (in thousands) : Goodwill Accumulated Impairment Loss Net Goodwill Balance at December 31, 2017 $ 596,456 $ (483,088 ) $ 113,368 Acquisition of Ovation 11,260 — 11,260 Acquisition of Student Loan Hero 40,856 — 40,856 Acquisition of QuoteWizard 182,863 — 182,863 Balance at December 31, 2018 $ 831,435 $ (483,088 ) $ 348,347 Acquisition of Ovation 20 — 20 Acquisition of QuoteWizard 33 — 33 Acquisition of ValuePenguin 71,739 — 71,739 Balance at December 31, 2019 $ 903,227 $ (483,088 ) $ 420,139 The balance of intangible assets, net is as follows (in thousands) : December 31, 2019 December 31, 2018 Intangible assets with indefinite lives $ 10,142 $ 10,142 Intangible assets with definite lives, net 171,438 195,557 Total intangible assets, net $ 181,580 $ 205,699 Goodwill and Indefinite-Lived Intangible Assets The Company's goodwill at December 31, 2019 consists of $59.3 million associated with the Home segment, $166.1 million associated with the Consumer segment, and $194.7 million associated with the Insurance segment. Prior to the fourth quarter of 2019, the Company's goodwill was associated with its then one reportable segment. The carrying amount of goodwill increased during the year ended December 31, 2019 primarily due to the acquisition of ValuePenguin and increased during the year ended December 31, 2018 due to the acquisitions of Ovation, Student Loan Hero, and QuoteWizard. See Note 8 —Business Acquisitions for a discussion of the acquisitions and associated goodwill. Results of the annual impairment test as of October 1, 2019 indicated that no impairment had occurred. Intangible assets with indefinite lives relate to the Company's trademarks. Results of the annual impairment test as of October 1, 2019 indicated that no impairment had occurred. Intangible Assets with Definite Lives Intangible assets with definite lives relate to the following (dollars in thousands) : Weighted Average Amortization Life Cost Accumulated Amortization Net Technology 4.2 years $ 116,200 $ (48,938 ) $ 67,262 Customer lists 13.2 years 77,300 (12,452 ) 64,848 Trademarks and tradenames 4.9 years 17,200 (6,407 ) 10,793 Website content 3.0 years 51,000 (22,467 ) 28,533 Other 3.0 years 5 (3 ) 2 Balance at December 31, 2019 $ 261,705 $ (90,267 ) $ 171,438 Weighted Average Amortization Life Cost Accumulated Amortization Net Technology 4.2 years $ 112,400 $ (21,022 ) $ 91,378 Customer lists 12.9 years 80,200 (7,746 ) 72,454 Trademarks and tradenames 4.7 years 16,742 (3,730 ) 13,012 Website content 3.0 years 24,900 (6,192 ) 18,708 Other 3.0 years 256 (251 ) 5 Balance at December 31, 2018 $ 234,498 $ (38,941 ) $ 195,557 See Note 7 —Assets Held for Sale for tenant leases classified as held for sale during 2018, which were sold to an unrelated third party in 2019. Amortization of intangible assets with definite lives is computed on a straight-line basis and, based on balances as of December 31, 2019 , future amortization is estimated to be as follows (in thousands) : Amortization Expense Year ending December 31, 2020 $ 53,078 Year ending December 31, 2021 42,738 Year ending December 31, 2022 25,256 Year ending December 31, 2023 8,602 Year ending December 31, 2024 6,747 Thereafter 35,017 Total intangible assets with definite lives, net $ 171,438 See Note 8 —Business Acquisitions for a discussion of the 2019 and 2018 acquisitions and associated intangibles.</t>
  </si>
  <si>
    <t>ASSETS HELD FOR SALE</t>
  </si>
  <si>
    <t>Discontinued Operations and Disposal Groups [Abstract]</t>
  </si>
  <si>
    <t>ASSETS HELD FOR SALE In December 2016, the Company acquired two office buildings in Charlotte, North Carolina for $23.5 million in cash, which included $0.1 million in acquisition-related costs which were capitalized. The buildings were acquired with the intent to use such buildings as the Company's corporate headquarters and rent any unused space. In November 2018, the Company's Board of Directors approved a plan to sell the two office buildings. The properties were classified as current assets held for sale in the consolidated balance sheet for December 31, 2018. The Company sold these buildings to an unrelated third party in the second quarter of 2019 for a sale price of $24.4 million , and the Company incurred closing fees of $0.3 million . The Company recognized a gain of $2.7 million on the sale within general and administrative expense in the consolidated statement of operations and comprehensive income. At the time the buildings were classified as held for sale, and at time of sale, they were associated with the Company's then one reportable segment. Property and equipment classified as held for sale at December 31, 2018 is as follows (in thousands) : Amount Land $ 5,818 Building 14,984 Site improvements 950 Computer equipment and capitalized software 166 Furniture and other equipment 145 Total gross property and equipment 22,063 Accumulated depreciation (1,278 ) Total property and equipment, net $ 20,785 Intangible assets classified as held for sale at December 31, 2018 is as follows (in thousands) : Amount Tenant leases $ 961 Total gross intangible assets 961 Accumulated amortization (468 ) Total intangible assets, net $ 493 The LendingTree Loans Business is presented as discontinued operations in the accompanying financial statements. The LendingTree Loans Business originated various consumer mortgage loans through HLC. On June 6, 2012, the Company sold substantially all of the operating assets of HLC, including the LendingTree Loans Business, for $55.9 million in cash to a wholly-owned subsidiary of Discover Financial Services ("Discover"). Discover generally did not assume liabilities of HLC that arose before the closing date, except for certain liabilities directly related to assets Discover acquired. Of the purchase price received, a portion was deposited in escrow in accordance with the purchase agreement with Discover for certain loan loss obligations that remained with HLC following the sale. During 2018, the remaining funds in escrow were released to HLC in accordance with the terms of the purchase agreement with Discover. Upon closing of the sale of substantially all of the operating assets of HLC on June 6, 2012, HLC ceased to originate consumer loans. Liability for losses on previously sold loans remains with HLC and is discussed below. Litigation settlements and contingencies and legal fees associated with ongoing related bankruptcy and legal proceedings against the Company are included in discontinued operations in the accompanying financial statements. Home Loan Center, Inc. Bankruptcy Filing On June 21, 2019, the U.S. District Court of Minnesota entered judgment in ResCap Liquidating Trust v. Home Loan Center, Inc. , against HLC for $68.5 million , see Litigation Related to Discontinued Operations below. The judgment against HLC exceeded the assets of HLC, which were $11.2 million at July 21, 2019, including cash of $5.9 million . On July 19, 2019, HLC appealed the judgment to the United States Court of Appeals for the Eighth Circuit.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HLC’s filing under the Bankruptcy Code creates an automatic stay of enforcement of the judgment entered against HLC by the Minnesota court in ResCap Liquidating Trust v. Home Loan Center, Inc. described above and in Litigation Related to Discontinued Operations below.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Upon deconsolidation, in 2019 the Company recognized a loss of $5.5 million which includes a net gain of $4.5 million related to the removal of HLC's (and its consolidated subsidiary's) assets and liabilities and the recognition of a liability of $10.0 million related to LendingTree LLC's ownership in HLC. No consideration was received by the Company as a result of the deconsolidation. The derecognition of HLC’s cash of $5.9 million removed from the consolidated balance sheet on the deconsolidation date of July 21, 2019 is included within cash flows from operating activities attributable to discontinued operations in the accompanying consolidated statement of cash flows. HLC has indicated that it believes that it has claims against HLC’s sole shareholder, LendingTree, LLC, and certain of its officers and directors, relating to the declaration of a dividend by HLC in January 2016 of $40.0 million . The Company is obligated to advance any expenses to the officers and directors related to these claims and to indemnify them to the maximum extent permitted by law. LendingTree, LLC believes the declaration of the dividend was proper, that the amounts paid to LendingTree, LLC following such declaration are not subject to recovery by HLC and that any claims by HLC relating to such dividend declaration are without merit. LendingTree, LLC intends to vigorously contest such claims. During the third quarter of 2019, LendingTree, LLC made a settlement offer to HLC after it filed for bankruptcy for $31.0 million for the release of any and all claims against the Company, including the dividend claim. LendingTree estimates the range of potential losses related to the dividend matter to be $0.0 million to $40.0 million plus a potential award of prejudgment interest. An estimated liability of $31.0 million is included in the accompanying consolidated balance sheet as of December 31, 2019 related to LendingTree LLC's ownership in HLC. HLC’s voluntary petition under the Bankruptcy Code does not represent an event of default under LendingTree, LLC’s Second Amended and Restated Credit Agreement dated as of December 10, 2019 or the Company’s indenture dated May 31, 2017 with respect to the Company’s 0.625% Convertible Senior Notes due 2022. Loan Loss Obligations Prior to the sale of its LendingTree Loans Business on June 6, 2012, HLC sold loans it originated through its LendingTree Loans Business to investors on a servicing-released basis, so the risk of loss or default by the borrower was generally transferred to the investor. However, HLC was required by these investors to make certain representations and warranties relating to credit information, loan documentation and collateral. These representations and warranties may extend through the contractual life of the loan. If underwriting deficiencies, borrower fraud or documentation defects, arising prior to the sale of the loan by HLC to such investor, are discovered in individual loans, HLC may be obligated to repurchase the respective loan or indemnify such investor for any losses from borrower defaults if such deficiency or defect cannot be cured within the contractually specified period following discovery. HLC continues to be liable for these indemnification obligations, repurchase obligations and premium repayment obligations following the sale of substantially all of its operating assets, including the LendingTree Loans Business, in the second quarter of 2012. The liability for losses on previously sold loans was presented as current liabilities of discontinued operations in the accompanying consolidated balance sheet as of December 31, 2018. Additionally, LendingTree guaranteed certain loans sold to investors in the event that HLC is unable to satisfy its repurchase and warranty obligations related to such loans.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RFC asserted that, beginning in 2008, RFC faced massive repurchase demands and lawsuits from purchasers or insurers of the loans and RMBS that RFC had sold. RFC filed for bankruptcy protection in May 2012. Plaintiff alleged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LC, in federal and state courts in Minnesota and New York. In each case, plaintiff claimed that the defendant is liable for a portion of the global settlement in RFC’s bankruptcy. Plaintiff asserted two claims against HLC: (1) breach of contract based on HLC’s alleged breach of representations and warranties concerning the quality and characteristics of the mortgage loans it sold to RFC; and (2) contractual indemnification for alleged liabilities, losses, and damages incurred by RFC arising out of purported defects in loans that RFC purchased from HLC and sold to third parties. Plaintiff alleged that the “types of defects” contained in the loans it purchased from HLC included “income misrepresentation, employment misrepresentation, appraisal misrepresentations or inaccuracies, undisclosed debt, and missing or inaccurate documents.” Plaintiff sought damages of up to $61.0 million plus attorney's fees and prejudgment interest. HLC denied the material allegations of the complaint and asserted numerous defenses thereto. The matter went to trial in the fourth quarter of 2018 and the jury returned a verdict of $28.7 million in favor of plaintiff. On June 21, 2019, the U.S. District Court in Minnesota entered judgment against HLC for $68.5 million . The judgment is comprised of: (i) $28.7 million in damages awarded by the jury; (ii) $14.1 million in pre-verdict interest; (iii) $23.1 million in attorneys' fees and costs, and (iv) $2.6 million in post-verdict, prejudgment interest. HLC’s filing under the Bankruptcy Code discussed above in Home Loan Center, Inc. Bankruptcy Filing creates an automatic stay of enforcement of the judgment entered against HLC by the U.S. District Court in Minnesota. On August 27, 2019, plaintiff filed a lawsuit captioned ResCap Liquidating Trust v. LendingTree, LCC, et al., Case No. 19-cv-2360 (U.S. Dist. Ct., Minn.) , seeking to hold the Company liable for the judgment against HLC, under assumption of liability, agency and alter ego theories. The Company believes that these claims lack merit and intends to defend this action vigorously. On October 17, 2019, the Company filed a motion to dismiss the liability and agency claims, and oral arguments with respect to such motion were held on January 10, 2020.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In December 2018, LBHI amended its complaint against HLC. The amended complaint references approximately 370 allegedly defective mortgage loans sold by HLC with purported "Claim Amounts" totaling $40.2 million . LBHI alleges it settled all such claims and is seeking indemnification from HLC for LBHI’s purported losses and liabilities associated with such settlements, plus prejudgment interest, attorneys’ fees, litigation costs and other expenses. The amended complaint does not specify the amount of LBHI’s purported damages. On December 4, 2019, LBHI filed a $44.7 million proof of claim in HLC’s bankruptcy seeking recovery for the claims asserted in the lawsuit. The Company believes that these claims lack merit and understands that HLC intends to defend this action vigorously. HLC’s filing under the Bankruptcy Code discussed above in Home Loan Center, Inc. Bankruptcy Filing creates an automatic stay of this proceeding. Financial Information of Discontinued Operations The components of net loss reported as discontinued operations in the accompanying consolidated statements of operations and comprehensive income are as follows (in thousands) : Year Ended December 31, 2019 2018 2017 Revenue $ — $ — $ (750 ) Gain from removal of HLC's assets and liabilities 4,515 — — Other operating expenses (35,002 ) (16,228 ) (5,159 ) Loss before income taxes (30,487 ) (16,228 ) (5,909 ) Income tax benefit 8,855 3,408 2,069 Net loss $ (21,632 ) $ (12,820 ) $ (3,840 ) Losses from discontinued operations included all activity of HLC prior to bankruptcy, including litigation settlements, contingencies and legal fees associated with legal proceedings, as well as a gain upon deconsolidation due to the accounting effect of HLC’s bankruptcy filing on the consolidated financial statements. The results of discontinued operations also include litigation settlements and contingencies and legal fees associated with ongoing legal proceedings against LendingTree Inc. or LendingTree LLC that arose due to the LendingTree Loans Business or the HLC bankruptcy filing.</t>
  </si>
  <si>
    <t>BUSINESS ACQUISITIONS</t>
  </si>
  <si>
    <t>Business Combinations [Abstract]</t>
  </si>
  <si>
    <t>BUSINESS ACQUISITIONS 2019 Acquisition ValuePenguin On January 10, 2019 , the Company acquired Value Holding, Inc., the parent company of ValuePenguin Inc. ("ValuePenguin"), a personal finance website that offers consumers objective analysis on a variety of financial topics from insurance to credit cards. The Company made an upfront cash payment of $106.1 million at the closing of the transaction, funded through $90.0 million drawn on the Company's revolving credit facility and the balance using cash on hand. The purchase price of $106.2 million is comprised of the upfront cash payment of $106.1 million and a $0.1 million post-closing payment for working capital settlement. The acquisition has been accounted for as a business combination. In 2019, the Company completed the determination of the final allocation of purchase price to the assets acquired and liabilities assumed as follows (in thousands) : Fair Value Net working capital $ 2,502 Fixed assets 68 Intangible assets 31,600 Goodwill 71,739 Net noncurrent assets 323 Total purchase price $ 106,232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ontent and trademarks and tradenames. The estimated fair values of the developed technology were determined using the cost replacement method, the content was determined using the excess earnings method, and the trademarks and tradenames were determined using the relief from royalty method. The estimated fair value of the intangible assets are based on estimates for content lifecycles, estimates for revenue growth rates, estimates for future cash flows, the probability weighting of scenarios and discount rates, known at the acquisition date, which management believes are reasonable. The fair value of the intangible assets with definite lives is as follows (dollars in thousands) : Fair Value Weighted Average Amortization Life Technology $ 4,200 3 years Content 26,100 3 years Trademarks and tradenames 1,300 5 years Total intangible assets $ 31,600 3.1 years The Company recorded goodwill of $71.7 million , which represents the excess of the purchase price over the estimated fair value of tangible and intangible assets acquired, net of the liabilities assumed. The goodwill is primarily attributable to ValuePenguin as a going concern, which represents the ability of the Company to earn a higher return on the collection of assets and business of ValuePenguin than if those assets and business were to be acquired and managed separately. The benefit of access to the workforce is an additional element of goodwill. The goodwill was recorded in the Company’s then one reportable segment. For income tax purposes, the Company accounted for the acquisition as an asset purchase which would indicate the goodwill will be tax deductible. Subsequent to the acquisition date, the Company’s consolidated results of operations include the results of the acquired ValuePenguin business. In 2019 , the Company’s consolidated results of operations include revenue of $19.8 million attributable to the ValuePenguin business. In the first six months of 2019 , net income from continuing operations attributable to the ValuePenguin business was $3.1 million . Due to the integration of the ValuePenguin business subsequent to the acquisition, earnings of the acquired ValuePenguin business beginning in the third quarter of 2019 is impracticable to determine with sufficient accuracy. Acquisition-related costs were $0.1 million in 2019 and are included in general and administrative expense on the consolidated statement of operations and comprehensive income. 2018 Acquisitions QuoteWizard On October 31, 2018 , the Company acquired QuoteWizard.com, LLC ("QuoteWizard"), one of the largest insurance comparison marketplaces in the growing online insurance advertising market. QuoteWizard services clients by driving consumers to insurance companies’ websites, providing leads to agents and carriers, as well as phone transfers of consumers into carrier call centers. The Company paid $299.9 million in initial cash consideration, funded through $174.9 million of cash on hand and $125.0 million drawn on the Company's revolving credit facility, and could make up to three additional earnout payments, each ranging from zero to $23.4 million , based on certain defined operating results during the earnout periods November 1, 2018 through October 31, 2019, November 1, 2019 through October 31, 2020, and November 1, 2020 through October 31, 2021. These additional payments, to the extent earned, will be payable in cash. The purchase price of $313.4 million is comprised of the upfront cash payment of $299.9 million , $13.9 million for the estimated fair value of the earnout payments, and a $0.4 million post-closing receipt for working capital settlement. In the fourth quarter of 2019, the Company paid $23.4 million related to the earnout payment for the period of November 1, 2018 through October 31, 2019, of which $13.9 million is included within cash flows from financing activities and $9.5 million is included within cash flows from operating activities on the consolidated statement of cash flows. As of December 31, 2019 , the estimated fair value of the contingent consideration totaled $24.4 million , which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9 and 2018, the Company recorded $27.1 million and $6.8 million , respectively, of contingent consideration expense in the consolidated statements of operations and comprehensive income due to the change in estimated fair value of the contingent consideration. The acquisition has been accounted for as a business combination. In 2019, the Company completed the determination of the final allocation of purchase price to the assets acquired and liabilities assumed as follows (in thousands) : Fair Value Net working capital $ 8,521 Fixed assets 1,509 Intangible assets 120,400 Goodwill 182,896 Other noncurrent assets 29 Total purchase price $ 313,355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ustomer relationships, content and trademarks and tradenames. The estimated fair values of the developed technology were determined using the excess earnings method, the customer relationships were determined using the distributor method, the content was determined using the cost replacement method, and the trademarks and tradenames were determined using the relief from royalty method. The fair value of the intangible assets with definite lives is as follows (dollars in thousands) : Fair Value Weighted Average Amortization Life Technology $ 68,900 4 years Customer lists 42,700 14.7 years Content 1,000 3 years Trademarks and tradenames 7,800 5 years Total intangible assets $ 120,400 7.9 years The Company recorded goodwill of $182.9 million , which represents the excess of the purchase price over the estimated fair value of tangible and intangible assets acquired, net of the liabilities assumed. The goodwill is primarily attributable to QuoteWizard as a going concern, which represents the ability of the Company to earn a higher return on the collection of assets and business of QuoteWizard than if those assets and business were to be acquired and managed separately. The benefit of access to the workforce is an additional element of goodwill. The goodwill was recorded in the Company’s then one reportable segment. For income tax purposes, the acquisition was an asset purchase and the goodwill will be tax deductible. Acquisition-related costs were $4.8 million in 2018 and are included in general and administrative expense on the consolidated statement of operations and comprehensive income. The unaudited pro forma financial results for the years ended December 31, 2018 and 2017 below combine the consolidated results of the Company and QuoteWizard, giving effect to the acquisition as if it had been completed on January 1, 2017. This unaudited pro forma financial information is presented for informational purposes only and is not indicative of future operations or results had the acquisition been completed as of January 1, 2017, or any other date. The unaudited pro forma financial results include adjustments for additional amortization expense based on the fair value of the intangible assets with definite lives and their estimated useful lives, as well as changes in depreciation expense associated with the change in fair value of the property, plant and equipment recorded in relation to the acquisition. Interest expense was adjusted to eliminate historical interest associated with QuoteWizard's revolving credit facility and notes payable that were not assumed with the acquisition, as well as reflect incremental interest expense associated with debt issued to finance the acquisition. The provision for income taxes from continuing operations has also been adjusted to reflect taxes on the historical results of operations of QuoteWizard. QuoteWizard did not pay taxes at the entity level as it was a limited liability company whose members elected for it to be taxed as a partnership. 2018 2017 (in thousands) Pro forma revenue $ 900,978 $ 701,184 Pro forma net income from continuing operations $ 110,015 $ 1,164 The unaudited pro forma net income from continuing operations in 2018 includes the aggregate after-tax contingent consideration expense associated with the QuoteWizard earnout of $4.9 million . The unaudited pro forma net income from continuing operations for 2017 has been adjusted to include acquisition-related costs of $5.9 million incurred by the Company and QuoteWizard that are directly attributable to the acquisition, which will not have an ongoing impact. Accordingly, these acquisition-related costs have been eliminated from the unaudited pro forma net income from continuing operations for 2018. Student Loan Hero On July 23, 2018 , the Company acquired Student Loan Hero, Inc., a personal finance website dedicated to helping student loan borrowers manage their student debt. Student Loan Hero offers current and former students in-depth financial comparison tools, educational resources, and unbiased, personalized advice. The Company made an upfront cash payment of $60.7 million at the closing of the transaction, of which $2.3 million was recognized as severance expense in the Company's consolidated statements of operations and comprehensive income. The purchase price of $60.4 million is comprised of the upfront cash payment of $60.7 million less the $2.3 million recognized as severance expense, and a $2.0 million post-closing payment for working capital settlement. The acquisition has been accounted for as a business combination. During 2018, the Company completed the determination of the final allocation of purchase price to the assets acquired and liabilities assumed as follows (in thousands) : Fair Value Net working capital $ 5,429 Intangible assets 19,600 Goodwill 40,856 Deferred tax liabilities (5,467 ) Total purchase price $ 60,418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content, customer relationships and trademarks and tradenames. The estimated fair values of the content was determined using the excess earnings method, the customer relationships were determined using the distributor method and the trademarks and tradenames were determined using the relief from royalty method. The fair value of the intangible assets with definite lives is as follows (dollars in thousands) : Fair Value Weighted Average Amortization Life Content $ 16,100 3 years Customer lists 2,500 10 years Trademarks and tradenames 1,000 5 years Total intangible assets $ 19,600 4.0 years The Company recorded goodwill of $40.9 million , which represents the excess of the purchase price over the estimated fair value of tangible and intangible assets acquired, net of the liabilities assumed. The goodwill is primarily attributable to Student Loan Hero as a going concern, which represents the ability of the Company to earn a higher return on the collection of assets and business of Student Loan Hero than if those assets and business were to be acquired and managed separately. The benefit of access to the workforce is an additional element of goodwill. The goodwill was recorded in the Company’s then one reportable segment. For income tax purposes, the acquisition was an equity purchase and the goodwill will not be tax deductible. Acquisition-related costs were $0.5 million in 2018 and are included in general and administrative expense on the consolidated statement of operations and comprehensive income. Ovation On June 11, 2018 , the Company acquired Ovation Credit Services, Inc., a leading provider of credit services with a strong customer service reputation. Ovation utilizes a proprietary software application that facilitates the credit repair process and is integrated directly with certain credit bureaus while educating consumers on credit improvement via ongoing outreach with Ovation case advisors. The proprietary software application offers consumers a simple, streamlined process to identify, dispute, and correct inaccuracies within their credit reports. The Company paid $12.2 million in initial cash consideration and could make up to two additional earnout payments, each ranging from zero to $4.4 million , based on certain defined operating metrics during the earnout periods July 1, 2018 through June 30, 2019 and July 1, 2019 through June 30, 2020. These additional payments, to the extent earned, will be payable in cash. The purchase price of $17.9 million is comprised of the upfront cash payment of $12.2 million , $5.8 million for the estimated fair value of the earnout payments, and a $0.1 million post-closing receipt for working capital settlement. In the fourth quarter of 2019, the Company paid $4.4 million related to the earnout payment for the period of July 1, 2018 through June 30, 2019, which is included within cash flows from financing activities on the consolidated statement of cash flows. As of December 31, 2019 , the estimated fair value of the contingent consideration totaled $3.1 million , which is included in 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8, the Company recorded $1.6 million of contingent consideration expense in the consolidated statements of operations and comprehensive income due to the change in estimated fair value of the contingent consideration. The acquisition has been accounted for as a business combination. In 2019, the Company completed the determination of the final allocation of purchase price to the assets acquired and liabilities assumed as follows (in thousands) : Fair Value Net working capital $ 303 Fixed assets 76 Intangible assets 8,900 Goodwill 11,280 Net deferred tax liabilities (2,688 ) Total purchase price $ 17,871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ustomer relationships and trademarks and tradenames. The estimated fair values of the developed technology were determined using the excess earnings method, the customer relationships were determined using the cost savings method and the trademarks and tradenames were determined using the relief from royalty method. The fair value of the intangible assets with definite lives is as follows (dollars in thousands) : Fair Value Weighted Average Amortization Life Technology $ 6,000 7 years Customer lists 1,900 1 year Trademarks and tradenames 1,000 4 years Total intangible assets $ 8,900 5.4 years The Company recorded goodwill of $11.3 million , which represents the excess of the purchase price over the estimated fair value of tangible and intangible assets acquired, net of the liabilities assumed. The goodwill is primarily attributable to Ovation as a going concern, which represents the ability of the Company to earn a higher return on the collection of assets and business of Ovation than if those assets and business were to be acquired and managed separately. The benefit of access to the workforce is an additional element of goodwill. The goodwill was recorded in the Company’s then one reportable segment. For income tax purposes, the acquisition was an equity purchase and the goodwill will not be tax deductible. Acquisition-related costs were $0.4 million in 2018 and are included in general and administrative expense on the consolidated statement of operations and comprehensive income. 2017 Acquisitions SnapCap On September 19, 2017 , the Company acquired certain assets of Snap Capital LLC, which does business under the name SnapCap (“SnapCap”). SnapCap, a tech-enabled online platform, connects business owners with lenders offering small business loans, lines of credit and merchant cash advance products through a concierge-based sales approach. The Company paid $11.9 million of initial cash consideration and could make up to three additional contingent consideration payments, each ranging from zero to $3.0 million , based on certain defined operating results during the periods of October 1, 2017 through September 30, 2018, October 1, 2018 through September 30, 2019 and October 1, 2019 through March 31, 2020. These additional payments, to the extent earned, will be payable in cash. The purchase price for the acquisition is $18.2 million , comprised of the upfront cash payment of $11.9 million and $6.3 million for the estimated fair value of the contingent consideration. In the first quarter of 2019, the Company paid $3.0 million related to the earnout payment for the period of October 1, 2017 through September 30, 2018, which is included within cash flows from financing activities on the consolidated statement of cash flows. In January 2020, the Company paid $3.0 million related to the earnout payment for the period of October 1, 2018 through September 30, 2019. As of December 31, 2019 , the estimated fair value of the contingent consideration totaled $5.9 million , which is included in 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2019, 2018 and 2017, the Company recorded contingent consideration expense of $2.2 million , a gain of $0.3 million and expense of $0.7 million , respectively, in the consolidated statements of operations and comprehensive income due to the change in estimated fair value of the contingent consideration. The acquisition has been accounted for as a business combination. During 2017, the Company completed the determination of the final allocation of purchase price to the assets acquired and liabilities assumed as follows (in thousands) : Fair Value Net working capital and other assets $ 42 Fixed assets 146 Intangible assets 4,300 Goodwill 13,738 Total purchase price $ 18,226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ere determined using the cost savings method, the customer relationships were determined using the excess earnings method and the trade name and trademarks were determined using the relief from royalty method. The fair value of the intangible assets with definite lives are as follows (dollars in thousands) : Fair Value Weighted Average Amortization Life Technology $ 400 3 years Customer lists 3,300 10 years Trade name and trademarks 600 5 years Total intangible assets $ 4,300 8.7 years The Company recorded goodwill of $13.7 million , which represents the excess of the purchase price over the estimated fair value of the intangible assets acquired. The goodwill is primarily attributable to SnapCap as a going concern which represents the ability of the Company to earn a higher return on the collection of assets and business of SnapCap than if those assets were to be acquired and managed separately. The benefit of access to the workforce is an additional element of goodwill. The goodwill was recorded in the Company’s then one reportable segment. For income tax purposes, the acquisition was an asset purchase and the goodwill will be tax deductible. Acquisition-related costs were $0.3 million in 2017 and are included in general and administrative expense on the consolidated statement of operations and comprehensive income. MagnifyMoney On June 20, 2017 , the Company acquired the membership interests of Camino Del Avion (Delaware), LLC, which does business under the name MagnifyMoney (“MagnifyMoney”) for $29.6 million cash consideration at the closing of the transaction. Camino del Avion (Delaware), LLC was immediately merged with and into LendingTree, LLC following such acquisition. MagnifyMoney is a leading consumer-facing media property that offers editorial content, expert commentary, tools and resources to help consumers compare financial products and make informed financial decisions. The Company also acquired an option to purchase an affiliate in India, which provides technology and research support to MagnifyMoney under a services agreement, for an estimated fair value of $0.5 million at any time during the three years after the closing. This purchase option was exercised on December 31, 2018. In addition, the Company issued two key employees of MagnifyMoney restricted stock unit awards for a total of 38,468 shares of Company common stock. In connection with the terms of the purchase option described above, the Company issued a further restricted stock unit award for 19,234 shares to a key employee of technology and research operations in India upon the exercise of the purchase option. The total value of these restricted stock unit awards was $10.0 million on June 20, 2017. Vesting of these restricted stock units was contingent on the basis of performance conditions following the acquisition. The acquisition has been accounted for as a business combination. During 2017, the Company completed the determination of the final allocation of purchase price to the assets acquired and liabilities assumed as follows (in thousands) : Fair Value Net working capital $ 921 Intangible assets 9,700 Goodwill 23,784 Deferred tax liabilities (4,176 ) Noncontrolling interest (637 ) Total purchase price $ 29,592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content, developed technology, customer relationships and trade name and trademarks. The estimated fair values of the content was determined using the excess earnings method, developed technology was determined using the cost savings method, the customer relationships were determined using the distributor method and the trade name and trademarks were determined using the relief from royalty method. The fair value of the intangible assets with definite lives are as follows (dollars in thousands) : Fair Value Weighted Average Amortization Life Technology $ 200 3 years Customer lists 1,100 9 years Trade name and trademarks 600 4 years Content 7,800 3 years Total intangible assets $ 9,700 3.7 years The Company recorded goodwill of $23.8 million , which represents the excess of the purchase price over the estimated fair value of the tangible and intangible assets acquired, net of the liabilities assumed. The goodwill is primarily attributable to MagnifyMoney as a going concern which represents the ability of the Company to earn a higher return on the collection of assets and business of MagnifyMoney than if those assets were to be acquired and managed separately. The benefit of access to the workforce is an additional element of goodwill. The goodwill was recorded in the Company’s then one reportable segment. For income tax purposes, the acquisition was an equity purchase and the goodwill will not be tax deductible. Acquisition-related costs were $0.4 million in 2017 and are included in general and administrative expense on the consolidated statement of operations and comprehensive income. DepositAccounts On June 14, 2017 , the Company acquired substantially all of the assets of Deposits Online, LLC, which does business under the name DepositAccounts.com (“DepositAccounts”). DepositAccounts is a leading consumer-facing media property in the depository industry and is one of the most comprehensive sources of depository deals and analysis on the Internet, covering all major deposit product categories through editorial content, programmatic rate tables and user-generated content. The Company paid $24.0 million of initial cash consideration and could make additional contingent consideration payments of up to $9.0 million . The potential contingent consideration payments are comprised of (i) up to seven payments of $1.0 million each based on specified increases in Federal Funds interest rates during the period commencing on the closing date and ending on June 30, 2020 and (ii) a one-time performance payment of up to $2.0 million based on the net revenue of deposit products during the period of January 1, 2018 through December 31, 2018. These additional payments, to the extent earned, will be payable in cash. The purchase price for the acquisition is $29.0 million , comprised of the upfront cash payment of $24.0 million and $5.0 million for the estimated fair value of the contingent consideration at the time of closing the acquisition. In the third quarter of 2017, the Company made a payment of $1.0 million associated with a specified increase in the Federal Funds rate in June 2017. In each of the four quarters of 2018, the Company paid $1.0 million associated with specified increases in the Federal Funds rate in December 2017, March 2018, June 2018 and September 2018, respectively, which are included within cash flows from financing activities on the consolidated statement of cash flows, except for an immaterial portion of the fourth quarter payment included within cash flows from operating activities. In the first quarter of 2019, the Company paid $1.0 million associated with a specified increase in the Federal Funds rate in December 2018. In the second quarter of 2019, the Company paid $2.0 million associated with the one-time performance payment based on the net revenue of deposit products during the period of January 1, 2018 through December 31, 2018. The contingent consideration paid in 2019 is included within cash flows from operating activities on the consolidated statement of cash flows. The estimated fair value of the portion of the contingent consideration payments based on increases in interest rates is determined using a scenario approach based on the interest rate forecasts of Federal Open Market Committee participants.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As of December 31, 2019 , no liability has been recorded in the accompanying consolidated balance sheet for the remaining contingent consideration payment based on Federal Funds interest rates. Accordingly, during 2019 the Company recorded a gain of $1.0 million in the consolidated statement of operations and comprehensive income due to the change in estimated fair value of the contingent consideration. During each of 2018 and 2017, the Company recorded $2.0 million of contingent consideration expense in the consolidated statement of operations and comprehensive income due to the change in estimated fair value of the contingent consideration. The acquisition has been accounted for as a business combination. During 2017, the Company completed the determination of the final allocation of purchase price to the assets acquired and liabilities assumed as follows (in thousands) : Fair Value Intangible assets $ 9,600 Goodwill 19,389 Total purchase price $ 28,989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primarily of developed technology, customer relationships and trade name and trademarks. The estimated fair values of the developed technology were determined using the excess earnings method, the customer relationships were determined using the distributor method and the trade name and trademarks were determined using the relief from royal</t>
  </si>
  <si>
    <t>ACCRUED EXPENSES AND OTHER CURRENT LIABILITIES</t>
  </si>
  <si>
    <t>Payables and Accruals [Abstract]</t>
  </si>
  <si>
    <t>ACCRUED EXPENSES AND OTHER CURRENT LIABILITIES Accrued expenses and other current liabilities consist of the following (in thousands) : December 31, 2019 December 31, 2018 Accrued advertising expense $ 65,836 $ 60,268 Accrued compensation and benefits 10,540 6,381 Accrued professional fees 1,560 2,549 Customer deposits and escrows 6,920 6,913 Contribution to LendingTree Foundation 3,333 3,333 Current lease liabilities 6,885 — Other 17,681 13,746 Total accrued expenses and other current liabilities $ 112,755 $ 93,190</t>
  </si>
  <si>
    <t>LEASES</t>
  </si>
  <si>
    <t>Leases [Abstract]</t>
  </si>
  <si>
    <t>LEASES The Company is a lessee to leases of corporate offices and certain office equipment. The majority of leases for corporate offices include one or more options to renew, with renewal terms ranging from two to five years . These renewal options have not been included in the calculation of right-of-use assets and lease liabilities, as the Company is not reasonably certain of the exercise of these renewal options. The Company used its incremental borrowing rate to calculate the right-of-use asset and lease liability for each lease. As of December 31, 2019 , right-of use assets totaling $25.5 million are included in other non-current assets and lease liabilities totaling $28.2 million are included in accrued expenses and other current liabilities and other non-current liabilities in the accompanying balance sheet. Lease expense, which is included in general and administrative expense on the accompanying consolidated statements of operations and comprehensive income, consists of the following (in thousands) : Year Ended December 31, 2019 Operating lease cost $ 6,346 Short-term lease cost 86 Total lease cost $ 6,432 Weighted average remaining lease term and discount rate for operating leases are as follows: December 31, 2019 Weighted average remaining lease term 5.0 years Weighted average discount rate 4.7 % Supplemental cash flow information related to leases is as follows (in thousands) : Year Ended December 31, 2019 Cash paid for amounts included in the measurement of lease liabilities: Operating cash flows from operating leases $ 6,779 Right-of-use assets obtained in exchange for new operating lease liabilities $ 21,969 Maturities of lease liabilities as of December 31, 2019 are as follows (in thousands) : Operating Leases Year ending December 31, 2020 $ 8,060 Year ending December 31, 2021 5,731 Year ending December 31, 2022 5,498 Year ending December 31, 2023 5,191 Year ending December 31, 2024 3,476 Thereafter 3,811 Total lease payments 31,767 Less: Interest 3,524 Present value of lease liabilities $ 28,243 Rental expense for all operating leases, except those with terms of a month or less that were not renewed, charged to continuing operations was $3.4 million in 2018 and $2.0 million in 2017 , which is included in general and administrative expense in the consolidated statements of operations and comprehensive income. The Company operated as a lessor in connection with the office buildings in Charlotte, North Carolina acquired in December 2016. The properties were sold in 2019 to an unrelated third party. See Note 7—Assets Held for Sale for further information. Rental income of $0.3 million , $0.9 million and $1.6 million in 2019 , 2018 , and 2017 respectively, is included in other income on the accompanying consolidated statements of operations and comprehensive income.</t>
  </si>
  <si>
    <t>SHAREHOLDERS' EQUITY</t>
  </si>
  <si>
    <t>Earnings Per Share [Abstract]</t>
  </si>
  <si>
    <t>SHAREHOLDERS' EQUITY Basic and diluted net income per share was determined based on the following share data (in thousands) : Year Ended December 31, 2019 2018 2017 Weighted average basic common shares 12,834 12,504 11,945 Effect of stock options 747 1,043 1,626 Effect of dilutive share awards 167 153 111 Effect of Convertible Senior Notes and warrants 871 397 — Weighted average diluted common shares 14,619 14,097 13,682 For the years ended December 31, 2019 , 2018 and 2017, the weighted average shares that were anti-dilutive, and therefore excluded from the calculation of diluted income per share, included options to purchase 0.1 million, 0.4 million and 0.1 million shares of common stock, respectively. The 0.625% Convertible Senior Notes due June 1, 2022 and the warrants issued by the Company in 2017 could be converted into the Company’s common stock, subject to certain contingencies. See Note 14 —Debt for additional information. Shares of the Company’s common stock associated with these instruments were excluded from the calculation of diluted income per share during 2017 as they were anti-dilutive since the conversion price of the Convertible Senior Notes and the strike price of the warrants were greater than the average market price of the Company’s common stock. See Note 12 —Stock-Based Compensation for a full description of outstanding equity awards. Common Stock Repurchases In each of February 2018 and February 2019, the board of directors authorized and the Company announced the repurchase of up to $100.0 million and $150.0 million , respectively, of LendingTree's common stock. During the years ended December 31, 2019 , 2018 and 2017 , the Company purchased 22,731 , 379,449 and 75,393 shares, respectively, of its common stock for aggregate consideration of $5.5 million, $92.6 million and $ 21.0 million, respectively. At December 31, 2019 , $ 179.7 million remains authorized for share repurchase.</t>
  </si>
  <si>
    <t>STOCK-BASED COMPENSATION</t>
  </si>
  <si>
    <t>Share-based Payment Arrangement [Abstract]</t>
  </si>
  <si>
    <t>STOCK-BASED COMPENSATION The Company currently has two active plans, the Sixth Amended and Restated LendingTree 2008 Stock and Annual Incentive Plan (the "Equity Award Plan") and the LendingTree 2017 Inducement Grant Plan (the "Inducement Plan"), under which future awards may be granted, which currently covers outstanding stock options to acquire shares of the Company's common stock, restricted stock, restricted stock with performance conditions, RSUs and RSUs with performance conditions, and provides for the future grants of these and other equity awards. Under the Equity Award Plan and the Inducement Plan, the Company is authorized to grant stock options, restricted stock, RSUs and other equity-based awards for up to 6.1 million and 0.5 million shares, respectively, of LendingTree common stock to employees, and, under the Equity Award Plan only, to non-employee consultants and directors. The Equity Award Plan and Inducement Plan each have a stated term of ten years and provide that the exercise price of stock options granted will not be less than the market price of the common stock on the grant date. The Equity Award Plan and Inducement Plan do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 Non-cash compensation related to equity awards is included in the following line items in the accompanying consolidated statements of operations and comprehensive income (in thousands) : Year Ended December 31, 2019 2019 2018 2017 Cost of revenue $ 755 $ 378 $ 175 Selling and marketing expense 5,785 3,568 3,973 General and administrative expense 39,177 34,325 16,874 Product development 6,450 6,094 2,339 Total non-cash compensation $ 52,167 $ 44,365 $ 23,361 For the years ended December 31, 2019 , 2018 and 2017 , the Company recognized $12.2 million , $11.2 million and $9.5 million of income tax benefit related to non-cash compensation. Additionally, for the years ended December 31, 2019 , 2018 and 2017, the Company recognized $17.1 million , $77.6 million and $12.9 million , respectively, of excess tax benefit, including state taxes, in income tax expense. See Note 2—Significant Accounting Policies, for additional information regarding excess tax benefits and deficiencies. Stock Options A summary of changes in outstanding stock options is as follows: Number of Options Weighted Average Exercise Price Weighted Average Remaining Contractual Term Aggregate Intrinsic Value (a) (per option) (in years) (in thousands) Outstanding at December 31, 2018 940,533 $ 65.12 Granted 43,704 323.82 Exercised (167,686 ) 52.08 Forfeited (38,680 ) 318.36 Expired — — Outstanding at December 31, 2019 777,871 $ 69.87 4.28 $ 182,809 Options exercisable 668,976 $ 39.73 3.61 $ 176,710 (a) The aggregate intrinsic value represents the total pre-tax intrinsic value (the difference between the Company's closing stock price of $303.44 on the last trading day of 2019 and the exercise price, multiplied by the number of shares covered by in-the-money options) that would have been received by the option holder had the option holder exercised these options on December 31, 2019 . The intrinsic value changes based on the market value of the Company's common stock. As of December 31, 2019 , there was approximately $10.5 million of unrecognized compensation cost related to stock options. These costs are expected to be recognized over a weighted-average period of approximately 2.2 years . Upon exercise, the intrinsic value represents the pre-tax difference between the Company's closing stock price on the exercise date and the exercise price, multiplied by the number of stock options exercised. During the years ended December 31, 2019 , 2018 and 2017 , the total intrinsic value of stock options that were exercised was $50.2 million , $268.3 million and $27.7 million , respectively. Cash received from stock option exercises and the related actual tax benefit realized were $8.7 million and $11.9 million , respectively, for the year ended December 31, 2019 . During the years ended December 31, 2019 , 2018 and 2017 , the Company granted stock options with a weighted average grant date fair value per share of $167.10 , $150.55 and $105.15 , respectively, of which the vesting periods include (a) immediately upon grant, (b) one year from the grant date, (c) 50% over a period of two years from the grant date, (d) 33% over a period of three years from the grant date, and (e) certain grants to executive officers that vest over periods of up to five and a half years.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9 2018 2017 Expected term (1) 5.00 - 6.25 years 5.00 - 6.71 years 5.00 - 7.00 years Expected dividend (2) — — — Expected volatility (3) 51% - 55% 50% - 53% 51% - 52% Risk-free interest rate (4) 1.46% - 2.55 % 2.33% - 3.06% 1.74% - 2.24%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9 , 2018 and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During the years ended December 31, 2019 , 2018 and 2017 , the total fair value of options vested was $6.9 million , $11.4 million and $4.1 million , respectively. Stock Options with Performance Conditions A summary of changes in outstanding stock options with performance conditions is as follows: Number of Options with Performance Conditions Weighted Average Exercise Price Weighted Average Remaining Contractual Term Aggregate Intrinsic Value (per option) (in years) (in thousands) Outstanding at December 31, 2018 37,877 $ 308.90 Granted — — Exercised — — Forfeited — — Expired (37,877 ) 308.90 Outstanding at December 31, 2019 — $ — 0.00 $ — Options exercisable — $ — 0.00 $ — No stock options with performance conditions were granted in 2019 or 2018. During 2017, the Company granted stock options with performance conditions with a weighted average grant date fair value per share of $152.45 , of which vesting periods range from 1.2 years to 2.2 years , pending the attainment of certain performance targets set at the time of grant. The performance measurement period ended on December 31, 2019. The performance conditions associated with this grant were not met, and the performance-based nonqualified stock options were not earned. No compensation cost associated with these options has been recorded.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7 Expected term (1) 5.50 - 6.00 years Expected dividend (2) — Expected volatility (3) 51% Risk-free interest rate (4) 2.16% - 2.2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 ended December 31,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Stock Options with Market Conditions A summary of changes in outstanding stock options with market conditions at target is as follows: Number of Options with Market Conditions Weighted Average Exercise Price Weighted Average Remaining Contractual Term Aggregate Intrinsic Value (a) (per option) (in years) (in thousands) Outstanding at December 31, 2018 447,193 $ 200.51 Granted 16,247 308.96 Exercised — — Forfeited — — Expired — — Outstanding at December 31, 2019 463,440 $ 204.31 7.67 $ 48,178 Options exercisable — $ — 0.00 $ — (a) The aggregate intrinsic value represents the total pre-tax intrinsic value (the difference between the Company's closing stock price of $303.44 on the last trading day of 2019 and the exercise price, multiplied by the number of shares covered by in-the-money options) that would have been received by the option holder had the option holder exercised these options on December 31, 2019 . The intrinsic value changes based on the market value of the Company's common stock. As of December 31, 2019 , there was approximately $40.5 million of unrecognized compensation cost related to stock options with market conditions. These costs are expected to be recognized over a weighted-average period of approximately 2.8 years . The fair value of the stock options with market conditions will be recognized on a straight-line basis through each grant’s vest date, whether or not any of the total shareholder return targets are met. During the years ended December 31, 2019 , 2018 and 2017 , the Company granted stock options with a weighted-average grant date fair value per share of $230.81 , $296.80 and $142.45 , respectively, which have vest dates of March 31, 2023, March 31, 2022 and September 30, 2022, respectively. For purposes of determining stock-based compensation expense, the weighted-average grant date fair value per share of the stock options with a market condition was estimated using the Monte Carlo simulation model, which requires the use of various key assumptions. The weighted-average assumptions used are as follows: Year Ended December 31, 2019 2018 2017 Expected term (1) 7.00 years 7.00 - 7.15 years 7.50 years Expected dividend (2) — — — Expected volatility (3) 51% 50% 50% Risk-free interest rate (4) 2.54% 2.38% - 2.81% 2.12% (1) The expected term of stock options with a market condition granted was calculated using the midpoint between the weighted average time of vesting and the end of the contractual term. (2) For all stock options with a market condition granted during the years ended December 31, 2019 , 2018 and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The stock options with a market condition granted in 2019 have a target number of shares that vest upon achieving a targeted total shareholder return performance of 81% stock price appreciation and a maximum of 27,132 shares for achieving superior performance. No shares will vest unless 41% of the targeted performance is achieved. The performance measurement period ends on March 31, 2023. Certain of the stock options with a market condition granted in 2018 have a target number of shares that vest upon achieving a targeted total shareholder return performance of 110% stock price appreciation and a maximum of 52,332 shares for achieving superior performance. No shares will vest unless 70% of the targeted performance is achieved. The performance measurement period ends on September 30, 2022. The remaining stock options with a market condition granted in 2018 have a target number of shares that vest upon achieving a targeted total shareholder return performance of 81% stock price appreciation and a maximum of 21,982 shares for achieving superior performance. No shares will vest unless 41% of the targeted performance is achieved. The performance measurement period ends on March 31, 2022. The stock options with a market condition granted 2017 have a target number of shares that vest upon achieving a targeted total shareholder return performance of 110% stock price appreciation and a maximum of 672,499 shares for achieving superior performance. No shares will vest unless 70% of the targeted performance is achieved. The performance measurement period ends on September 30, 2022. For all stock options with market conditions, time-based service vesting conditions would also have to be satisfied in order for shares to become fully vested and no longer subject to forfeiture. As of December 31, 2019 , stock options with a market condition of 481,669 had been earned, which have a vest date of September 30, 2022. Restricted Stock Units A summary of changes in outstanding nonvested RSUs is as follows: RSUs Number of Units Weighted Average Grant Date Fair Value (per unit) Nonvested at December 31, 2018 201,568 $ 225.48 Granted (a) 62,248 318.04 Vested (82,020 ) 192.89 Forfeited (36,857 ) 287.73 Nonvested at December 31, 2019 144,939 $ 267.85 (a) The grant date fair value per share of the RSUs is calculated as the closing market price of LendingTree's common stock at the time of grant. As of December 31, 2019 , there was approximately $24.4 million of unrecognized compensation cost related to RSUs. These costs are expected to be recognized over a weighted-average period of approximately 1.6 years . The total fair value of RSUs that vested during the years ended December 31, 2019 , 2018 and 2017 was $27.2 million , $21.8 million and $11.5 million , respectively. Restricted Stock Units with Performance Conditions A summary of changes in outstanding nonvested RSUs with performance conditions is as follows: RSUs with Performance Conditions Number of Units Weighted Average Grant Date Fair Value (per unit) Nonvested at December 31, 2018 92,481 $ 182.28 Granted — — Vested (46,785 ) 207.36 Forfeited (31,049 ) 212.09 Nonvested at December 31, 2019 14,647 $ 210.55 No RSUs with performance conditions were granted in 2019. During 2018 and 2017, the Company granted RSUs with performance conditions to certain employees, of which vesting periods range from 0.50 years to 4.00 years , pending the attainment of certain performance targets set at the time of grant. The grant date fair value per share of the RSUs with performance conditions is calculated as the closing market price of LendingTree's common stock at the time of grant. As of December 31, 2019 , there was approximately $2.8 million of unrecognized compensation cost related to RSUs with performance conditions. These costs are expected to be recognized over a weighted-average period of approximately 1.2 years . The total fair value of RSUs with performance conditions that vested during the years ended December 31, 2019 , 2018 , and 2017 was $18.8 million , $7.9 million , and $0.4 million , respectively. Restricted Stock Awards with Performance Conditions A summary of changes in outstanding nonvested RSAs with performance conditions is as follows: RSAs with Performance Conditions Number of Awards Weighted Average Grant Date Fair Value (per unit) Nonvested at December 31, 2018 71,412 $ 340.25 Granted — — Vested (23,804 ) 340.25 Forfeited — — Nonvested at December 31, 2019 47,608 $ 340.25 No RSAs with performance conditions were granted in 2019 or 2017. During 2018, the Company granted time-vested RSAs with a performance condition to its Chairman and Chief Executive Officer, which vest through December 31, 2021. The terms of this award were fixed in compensation agreements in July 2017 with a total grant date fair value of $21.9 million . The performance condition was tied to the Company's operating results during the first six months of 2018, and has been met. As of December 31, 2019 , there was approximately $8.7 million of unrecognized compensation cost related to RSAs with performance conditions. These costs are expected to be recognized over a period of approximately 2.0 years . The total fair value of RSAs with performance conditions that vested during the years ended December 31, 2019 and 2018 was $8.2 million and $13.6 million , respectively. Restricted Stock Awards with Market Conditions A summary of changes in outstanding nonvested RSAs with market conditions at target is as follows: RSAs with Market Conditions Number of Awards Weighted Average Grant Date Fair Value (per unit) Nonvested at December 31, 2018 26,674 $ 340.25 Granted — — Vested — — Forfeited — — Nonvested at December 31, 2019 26,674 $ 340.25 No RSAs with market conditions were granted in 2019 or 2017. During 2018, the Company granted RSAs with market conditions to its Chairman and Chief Executive Officer with a total grant date fair value of $1.9 million . These RSAs with a market condition have a target number of shares that vest upon achieving a targeted total shareholder return performance of 110% stock price appreciation and a maximum of 44,545 shares for achieving superior performance. No shares will vest unless 70% of the targeted performance is achieved. The performance measurement period ends on September 30, 2022. Time-based service vesting conditions would also have to be satisfied in order for shares to become fully vested and no longer subject to forfeiture As of December 31, 2019 , there was approximately $1.0 million of unrecognized compensation cost related to RSAs with market conditions. These costs are expected to be recognized over a weighted-average period of approximately 2.8 years . As of December 31, 2019 , RSAs with a market condition of 29,601</t>
  </si>
  <si>
    <t>INCOME TAXES</t>
  </si>
  <si>
    <t>Income Tax Disclosure [Abstract]</t>
  </si>
  <si>
    <t>INCOME TAXES Income Tax Provision The components of the income tax expense (benefit) are as follows (in thousands) : Year Ended December 31, 2019 2018 2017 Current income tax expense (benefit): Federal $ 201 $ (1,470 ) $ 10,055 State (125 ) (204 ) 2,606 Current income tax expense (benefit) 76 (1,674 ) 12,661 Deferred income tax (benefit) provision: Federal (10,857 ) (44,950 ) (3,805 ) State 2,302 (18,951 ) (2,565 ) Deferred income tax benefit (8,555 ) (63,901 ) (6,370 ) Income tax (benefit) expense $ (8,479 ) $ (65,575 ) $ 6,291 A reconciliation of the income tax expense (benefit) to the amounts computed by applying the statutory federal income tax rate to income from continuing operations before income taxes is shown as follows (in thousands) : Year Ended December 31, 2019 2018 2017 Federal statutory income tax $ 6,506 $ 9,186 $ 8,998 State income taxes, net (1,832 ) (14,884 ) (268 ) Excess tax deductions on non-cash compensation (13,971 ) (59,601 ) (11,134 ) Research and experimentation tax credit (5,794 ) (2,523 ) (1,318 ) Impact of certain state legislation, net 3,932 — — Nondeductible executive compensation 988 163 21 Change in (release of) valuation allowance 954 (12 ) 593 Uncertain tax positions 922 289 170 Nondeductible meals &amp; entertainment 428 310 90 Impact of Tax Cuts and Jobs Act — 270 9,062 Other, net (612 ) 1,227 77 Income tax (benefit) expense $ (8,479 ) $ (65,575 ) $ 6,291 During the fourth quarter of 2017, LendingTree recorded a net tax expense of $9.1 million related to the enactment of the TCJA. The expense is primarily related to the remeasurement of LendingTree’s deferred tax assets and liabilities considering the TCJA’s enacted tax rates and certain other impacts. Simultaneous with the Act, the SEC Staff released Accounting Bulletin No. 118 ("SAB 118"), which allows the use of provisional amounts (reasonable estimates) if the analysis of the impacts of the Act have not been completed when financial statements are issued. During the fourth quarter of 2018, the Company finalized the computations of the income tax effects of the Act. As such, in accordance with SAB 118, the Company's accounting for the effects of the Act is complete. The Company did not significantly adjust provisional amounts recorded in 2017 and the SAB 118 measurement period subsequently ended on December 22, 2018. Although the Company no longer considers these amounts to be provisional, the determination of the Act’s income tax effects may change following future legislation or further interpretation of the Act based on the publication of recently proposed U.S. Treasury regulations and guidance from the Internal Revenue Service and state tax authorities. Deferred Income Taxes The tax effects of cumulative temporary differences that give rise to significant portions of the deferred tax assets and deferred tax liabilities are as follows (in thousands) : December 31, 2019 2018 Deferred tax assets: Provision for accrued expenses $ 12,234 $ 5,953 Leasing (a) 7,299 — Net operating loss carryforwards (b) 56,450 59,817 Non-cash compensation expense 15,805 12,505 Interest limitation 987 3,532 Contingent liabilities 9,366 3,053 Tax credits 6,124 1,569 Other 1,624 2,976 Total gross deferred tax assets 109,889 89,405 Less: valuation allowance (c) (4,102 ) (2,229 ) Total deferred tax assets, net of the valuation allowance 105,787 87,176 Deferred tax liabilities: Intangible and other assets (1,744 ) (4,623 ) Leasing (a) (6,596 ) — Other (1,835 ) (892 ) Total gross deferred tax liabilities (10,175 ) (5,515 ) Net deferred taxes $ 95,612 $ 81,661 (a) As of December 31, 2019, the adoption of ASC Topic 842 has no material impact to the effective tax rate. Related deferred tax positions are individually disclosed as components of deferred tax as of December 31, 2019. (b) At December 31, 2019 , the Company had pre-tax consolidated federal net operating losses ("NOLs") of $188.2 million . The federal NOLs no longer expire under the new TCJA. The Company's NOLs will be available to offset taxable income subject to the Internal Revenue Code Section 382 annual limitation. In addition, the Company has state NOLs of approximately $484.7 million at December 31, 2019 that will expire at various times between 2021 and 2039. (c) The valuation allowance is related to items for which it is "more likely than not" that the tax benefit will not be realized. Deferred income taxes are presented in the accompanying consolidated balance sheets as follows (in thousands) : December 31, 2019 2018 Deferred income tax assets $ 87,664 $ 79,289 Non-current assets of discontinued operations 7,948 3,266 Deferred income tax liabilities — (894 ) Net deferred taxes $ 95,612 $ 81,661 Valuation Allowance A valuation allowance is provided on deferred tax assets if it is determined that it is "more likely than not" that the deferred tax asset will not be realized. As of each reporting date, management considers both positive and negative evidence regarding the likelihood of future realization of the deferred tax assets. At December 31, 2019 , 2018 and 2017 , the Company recorded a partial valuation allowance of $4.1 million , $2.2 million and $2.7 million , respectively, primarily related to state net operating losses, which the Company does not expect to be able to utilize prior to expiration. A reconciliation of the beginning and ending balances of the deferred tax valuation allowance is as follows (in thousands) : Year Ended December 31, 2019 2018 2017 Balance, beginning of the period $ 2,229 $ 2,694 $ 2,101 Charges to earnings 1,873 (465 ) 593 Balance, end of the period $ 4,102 $ 2,229 $ 2,694 Unrecognized Tax Benefits A reconciliation of the beginning and ending amounts of unrecognized tax benefits, excluding interest and penalties, is as follows (in thousands) : Year Ended December 31, 2019 2018 Balance, beginning of the period $ 1,127 $ 748 Additions based on tax positions of the current period 525 249 Additions based on tax positions of the prior period 344 130 Balance, end of the period $ 1,996 $ 1,127 Interest and, if applicable, penalties are recognized related to unrecognized tax benefits in income tax expense. Interest and penalties on unrecognized tax benefits included in income tax expense for each of the years ended December 31, 2019 , 2018 and 2017 is immaterial. As of December 31, 2019 and 2018 , the accrual for unrecognized tax benefits, including interest, was $2.1 million and $1.2 million , respectively, which would benefit the effective tax rate if recognized. Management also believes that it is reasonably possible that the amount of unrecognized income tax benefits may decrease by $0.6 million within the next twelve months due to settlement of audits and expiration of statutes of limitations. Tax Audits 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19 , the Company is subject to a federal income tax examination for the tax years 2014 through 2018. In addition, the Company is subject to state and local tax examinations for the tax years 2014 through 2018.</t>
  </si>
  <si>
    <t>DEBT DEBT</t>
  </si>
  <si>
    <t>Debt Disclosure [Abstract]</t>
  </si>
  <si>
    <t>DEBT</t>
  </si>
  <si>
    <t>DEBT Convertible Senior Notes On May 31, 2017, the Company issued $300.0 million aggregate principal amount of its 0.625% Convertible Senior Notes due June 1, 2022 (the “Notes”) in a private placement. The Notes bear interest at a rate of 0.625% per year, payable semi-annually on June 1 and December 1 of each year, beginning on December 1, 2017. The Notes will mature on June 1, 2022, unless earlier repurchased or converted. The initial conversion rate of the Notes is 4.8163 shares of Common Stock per $1,000 principal amount of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fundamental change prior to the maturity of the Notes, the Company will, in certain circumstances, increase the conversion rate by a specified number of additional shares for a holder that elects to convert the Notes in connection with such fundamental change. Upon conversion, the Notes will settle for cash, shares of the Company’s stock, or a combination thereof, at the Company’s option. It is the intent of the Company to settle the principal amount of the Notes in cash and any conversion premium in shares of its common stock.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including borrowings under the senior secured revolving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Notes) per $1,000 principal amount of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Notes became entitled to convert the Notes on January 1, 2018, based on the last reported sales price of the Company's common stock, for at least 20 trading days (whether or not consecutive) during the period of 30 consecutive trading days ending on December 31, 2017, being greater than or equal to 130% of the conversion price of the Notes on each applicable trading day. Holders of the Notes continued to have such right until June 30, 2018 based on the last reported sales price of the Company's common stock, for at least 20 trading days (whether or not consecutive) during the period of 30 consecutive trading days ending on March 31, 2018, being greater than or equal to 130% of the conversion price of the Notes on each applicable trading day. Holders of the Notes were not entitled to convert the Notes from July 1, 2018 to March 31, 2019. Holders of the Notes became entitled to convert the Notes on April 1, 2019, based on the last reported sales price of the Company's common stock, for at least 20 trading days (whether or not consecutive) during the period of 30 consecutive trading days ending on March 31, 2019, being greater than or equal to 130% of the conversion price of the Notes on each applicable trading day. Holders of the Notes will continue to have such right until March 31, 2020, based on the last reported sales price of the Company's common stock, for at least 20 trading days (whether or not consecutive) during the period of 30 consecutive trading days ending on December 31, 2019, being greater than or equal to 130% of the conversion price of the Notes on each applicable trading day. On or after February 1, 2022, until the close of business on the second scheduled trading day immediately preceding the maturity date of the Notes, holders of the Notes may convert all or a portion of their Notes regardless of the foregoing conditions. The Company may not redeem the Notes prior to the maturity date and no sinking fund is provided for the Notes. Upon the occurrence of a fundamental chang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If the market price per share of the Common Stock, as measured under the terms of the Notes, exceeds the conversion price of the Notes, the Notes could have a dilutive effect, unless the Company elects, subject to certain conditions, to settle the principal amount of the Notes and any conversion premium in cash. The initial measurement of convertible debt instruments that may be settled in cash is separated into a debt and an equity component whereby the debt component is based on the fair value of a similar instrument that does not contain an equity conversion option. The separate components of debt and equity of the Company’s Notes were determined using an interest rate of 5.36% , which reflects the nonconvertible debt borrowing rate of the Company at the date of issuance. As a result, the initial components of debt and equity were $238.4 million and $61.6 million , respectively. Financing costs related to the issuance of the Notes were approximately $9.3 million of which $7.4 million were allocated to the liability component and are being amortized to interest expense over the term of the debt and $1.9 million were allocated to the equity component. During 2019 , the Company recorded interest expense on the Notes of $15.3 million which consisted of $1.9 million associated with the 0.625% coupon rate, $12.0 million associated with the accretion of the debt discount, and $1.4 million associated with the amortization of the debt issuance costs. During 2018 , the Company recorded interest expense on the Notes of $14.6 million which consisted of $1.9 million associated with the 0.625% coupon rate, $11.4 million associated with the accretion of the debt discount, and $1.3 million associated with the amortization of the debt issuance costs. During 2017, the Company recorded interest expense on the Notes of $8.2 million which consisted of $1.1 million associated with the 0.625% coupon rate, $6.4 million associated with the accretion of the debt discount, and $0.7 million associated with the amortization of the debt issuance costs. The debt discount is being amortized over the term of the debt. As of December 31, 2019 , the fair value of the Notes is estimated to be approximately $469.1 million using the Level 1 observable input of the last quoted market price on December 31, 2019 . A summary of the gross carrying amount, unamortized debt cost, debt issuance costs and net carrying value of the liability component of the Notes are as follows (in thousands) : December 31, December 31, Gross carrying amount $ 299,991 $ 300,000 Unamortized debt discount 31,789 43,805 Debt issuance costs 3,811 5,252 Net carrying amount $ 264,391 $ 250,943 Convertible Note Hedge and Warrant Transactions On May 31, 2017, in connection with the issuance of the Notes, the Company entered into Convertible Note Hedge (the “Hedge”) and Warrant transactions with respect to the Company’s common stock. The Company used approximately $18.1 million of the net proceeds from the Notes to pay for the cost of the Hedge, after such cost was partially offset by the proceeds from the Warrant transactions. On May 31, 2017, the Company paid $61.5 million to the counterparties for the Hedge transactions. The Hedge transactions cover approximately 1.4 million shares of the Company’s common stock, the same number of shares initially underlying the Notes, and are exercisable upon any conversion of the Notes. The Hedge Transactions are expected generally to reduce the potential dilution to the Common Stock upon conversion of the Notes and/or offset any cash payments the Company is required to make in excess of the principal amount of the converted Notes, as the case may be, in the event that the market price per share of Common Stock, as measured under the terms of the Hedge transactions, is greater than the strike price of the Hedge transactions, which initially corresponds to the initial conversion price of the Notes, or approximately $207.63 per share of Common Stock. The Hedge transactions will expire upon the maturity of the Notes. On May 31, 2017, the Company sold to the counterparties, warrants (the "Warrants") to acquire 1.4 million shares of Common Stock at an initial strike price of $266.39 per share, which represents a premium of 70% over the reported sale price of the Common Stock of $156.70 on May 24, 2017. On May 31, 2017, the Company received aggregate proceeds of approximately $43.4 million from the sale of the Warrants. If the market price per share of the Common Stock, as measured under the terms of the Warrants, exceeds the strike price of the Warrants, the Warrants could have a dilutive effect, unless the Company elects, subject to certain conditions, to settle the Warrants in cash. The Hedge and Warrant transactions are indexed to, and potentially settled in, the Company's common stock and the net cost of $18.1 million has been recorded as a reduction to additional paid-in capital in the consolidated statement of shareholders’ equity. Senior Secured Revolving Credit Facility On December 10, 2019 , the Company's wholly-owned subsidiary, LendingTree, LLC, entered into an amended and restated $500.0 million five -year senior secured revolving credit facility (the “Amended Revolving Credit Facility”), which amended and restated the Company's previous $350.0 million five-year senior secured revolving credit facility (the “2017 Revolving Credit Facility”). The Amended Revolving Credit Facility matures on December 10, 2024 . Borrowings under the Amended Revolving Credit Facility can be used to finance working capital needs, capital expenditures and general corporate purposes, including to finance permitted acquisitions. As of December 31, 2019 , the Company had $75.0 million in borrowings outstanding under the Amended Revolving Credit Facility at the LIBO rate option with a weighted average interest rate of 3.01% , consisting of a $50.0 million 31-day borrowing and a $25.0 million 31-day borrowing. As of December 31, 2018, the Company had a $125.0 million , 31-day borrowing outstanding under the Revolving Credit Facility bearing interest at the LIBO rate option of 4.02% . Up to $10.0 million of the Amended Revolving Credit Facility will be available for short-term loans, referred to as swingline loans. Under certain conditions, the Company will be permitted to add one or more term loans and/or increase revolving commitments under the Amended Revolving Credit Facility by an additional amount equal to the greater of $185.0 million or 100% of Consolidated EBITDA as defined, or a greater amount provided that a total consolidated senior secured debt to EBITDA ratio does not exceed 2.50 to 1.00 . Additionally, up to $10.0 million of the Amended Revolving Credit Facility will be available for the issuance of letters of credit. As of December 31, 2019, the Company has outstanding one letter of credit issued in the amount of $0.2 million . The Company’s borrowings under the Amended Revolving Credit Facility bear interest at annual rates that, at the Company’s option, will be either: • a base rate generally defined as the sum of (i) the greater of (a) the prime rate of Truist Bank, (b) the federal funds effective rate plus 0.5% and (c) the LIBO rate (defined below) on a daily basis applicable for an interest period of one month plus 1.0% and (ii) an applicable percentage of 0.25% to 1.0% based on a total consolidated debt to EBITDA ratio; or • a LIBO rate generally defined as the sum of (i) the rate for Eurodollar deposits in the applicable currency and (ii) an applicable percentage of 1.25% to 2.0% based on a total consolidated debt to EBITDA ratio. All swingline loans bear interest at the base rate defined above. Interest on the Company’s borrowings are payable quarterly in arrears for base rate loans and on the last day of each interest rate period (but not less often than three months) for LIBO rate loans. The Amended Revolving Credit Facility contains a restrictive financial covenant, which initially limits the total consolidated debt to EBITDA ratio to 4.5 , with step downs to 4.0 over time, except that this may increase by 0.5 for the four fiscal quarters following a material acquisition. In addition, the Amended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December 31, 2019 . The Amended Revolving Credit Facility requires LendingTree, LLC to pledge as collateral, subject to certain customary exclusions, substantially all of its assets, including 100% of its equity in all of its domestic subsidiaries and 66% of the voting equity, and 100% of the non-voting equity, in all of its material foreign subsidiaries (of which there are currently none). The obligations under this facility are unconditionally guaranteed on a senior basis by LendingTree, Inc. and material domestic subsidiaries of LendingTree, LLC, which guaranties are secured by a pledge as collateral, subject to certain customary exclusions, of 100% of each such guarantor's assets, including 100% of each such guarantor’s equity in all of its domestic subsidiaries and 66% of the voting equity, and 100% of the non-voting equity, in all of its material foreign subsidiaries (of which there are currently none). The Company is required to pay an unused commitment fee quarterly in arrears on the difference between committed amounts and amounts actually borrowed under the Amended Revolving Credit Facility equal to an applicable percentage of 0.25% to 0.45% per annum based on a total consolidated debt to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1.25% to 2.0% based on a total consolidated debt to EBITDA ratio. The letter of credit fronting fee is 0.125% per annum on the face amount of each letter of credit. The Company recognized $0.3 million and $0.1 million in additional interest expense in the fourth quarters of 2019 and 2017, respectively, due to the write-off of certain unamortized debt issuance costs associated with the original revolving credit facility and previous amendments to the credit agreement. In addition to the remaining unamortized debt issuance costs associated with the original revolving credit facility and the Revolving Credit Facility, debt issuance costs of $2.8 million related to the Amended Revolving Credit Facility entered into on December 10, 2019 are being amortized to interest expense over the life of the Amended Revolving Credit Facility, and are included in prepaid and other current assets and other non-current assets in the Company's consolidated balance sheet. During 2019 , the Company recorded interest expense related to the revolving credit facility of $6.1 million which consisted of $4.9 million associated with borrowings bearing interest at the LIBO rate, $0.6 million in unused commitment fees, and $0.6 million associated with the amortization of the debt issuance costs. During 2018 , the Company recorded interest expense related to the revolving credit facility of $2.0 million which consisted of $0.8 million associated with borrowing bearing interest at the base rate and the LIBO rate, $0.8 million in unused commitment fees, and $0.4 million associated with the amortization of the debt issuance costs. During 2017 , the Company recorded interest expense related to the revolving credit facility of $0.5 million in unused commitment fees and $0.4 million associated with the amortization of the debt issuance costs.</t>
  </si>
  <si>
    <t>COMMITMENTS</t>
  </si>
  <si>
    <t>Commitments and Contingencies Disclosure [Abstract]</t>
  </si>
  <si>
    <t>COMMITMENTS Bonds The Company has funding commitments that could potentially require performance in the event of demands by third parties or contingent events, as follows (in thousands) : Commitments Due By Period Total Less Than 1 year 1-3 years 3-5 years More Than 5 years Surety bonds (a) $ 5,278 $ 5,253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Other Commitments The Company has certain other commitments through 2036, where the aggregate commitments for these contracts range from $4.2 million to $11.2 million each year throughout the remaining life of the contract.</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6 , unless otherwise indicated, the Company is unable to estimate the possible loss or range of losses that could potentially result from the application of such non-monetary remedies. As of December 31, 2019 , the Company had litigation settlement accruals of $0.2 million and $31.0 million in continuing operations and discontinued operations, respectively. As of December 31, 2018 , the Company had litigation settlement accruals of $0.2 million and $8.0 million in continuing operations and discontinued operations, respectively. The litigation settlement accruals relate to litigation matters that were either settled or a firm offer for settlement was extended, thereby establishing an accrual amount that is both probable and reasonably estimable. See Note 20 —Discontinued Operations for additional information.</t>
  </si>
  <si>
    <t>FAIR VALUE MEASUREMENT</t>
  </si>
  <si>
    <t>Fair Value Disclosures [Abstract]</t>
  </si>
  <si>
    <t>FAIR VALUE MEASUREMENTS Other than the Notes and the Warrants, the carrying amounts of the Company's financial instruments are equal to fair value at December 31, 2019 . See Note 14 —Debt for additional information on the Notes and the Warrants. Contingent consideration payments related to acquisitions are measured at fair value each reporting period using Level 3 unobservable inputs. The changes in the fair value of the Company's Level 3 liabilities during the years ended December 31, 2019 , 2018 and 2017 are as follows (in thousands) : Year Ended December 31, 2019 2018 2017 Contingent consideration, beginning of period $ 38,837 $ 57,349 $ 23,100 Transfers into Level 3 — — — Transfers out of Level 3 — — — Total net losses included in earnings (realized and unrealized) 28,402 10,788 23,931 Purchases, sales and settlements: Additions — 19,700 11,318 Payments (33,775 ) (49,000 ) (1,000 ) Contingent consideration, end of period $ 33,464 $ 38,837 $ 57,349 The contingent consideration liability at December 31, 2019 and 2018 consisted of the estimated fair value of the earnout payments of the DepositAccounts, SnapCap, Ovation, and QuoteWizard acquisitions. The contingent consideration liability at December 31, 2017 was the estimated fair value of the earnout payments of the CompareCards, DepositAccounts, and SnapCap acquisitions. The Company will make earnout payments ranging from zero to $1.0 million based on the achievement of defined milestone targets for DepositAccounts, payments ranging from $3.0 million to $6.0 million based on the achievement of certain defined earnings targets for SnapCap, payments ranging from zero to $4.4 million based on the achievement of certain defined operating metrics for Ovation, and payments ranging from zero to $46.8 million based on the achievement of certain defined performance targets for QuoteWizard. See Note 8 —Business Acquisitions for additional information on the contingent consideration for each of these respective acquisitions. The significant unobservable inputs used to calculate the fair value of the contingent consideration are estimated future cash flows for the acquisitions, estimated customer growth rates, estimated date and likelihood of an increase in interest rates and the discount rate. Actual results will differ from the projected results and could have a significant impact on the estimated fair value of the contingent considerations. Additionally, as the liability is stated at present value, the passage of time alone will increase the estimated fair value of the liability each reporting period. Any changes in fair value will be recorded in operating income in the consolidated statements of operations and comprehensive income.</t>
  </si>
  <si>
    <t>RELATED PARTY TRANSACTIONS</t>
  </si>
  <si>
    <t>Related Party Transactions [Abstract]</t>
  </si>
  <si>
    <t>RELATED PARTY TRANSACTIONS One of the Company's board of directors served as a director to a marketing partner of the Company through 2018. During 2018 and 2017 , the Company recognized $0.7 million and $1.2 million , respectively, of expenses for this marketing partner through the normal course of business. In 2017, the Company's Board of Directors approved a $10.0 million contribution to fund the newly formed LendingTree Foundation. The Company paid $3.3 million of the $10.0 million contribution in 2019, and expects to pay the remainder in equal installments in 2020 and 2021. Officers of the Company serve as officers of the LendingTree Foundation. The contribution is recorded in general and administrative expense on the consolidated statement of operations and comprehensive income.</t>
  </si>
  <si>
    <t>BENEFIT PLANS</t>
  </si>
  <si>
    <t>Defined Contribution Plan [Abstract]</t>
  </si>
  <si>
    <t>BENEFIT PLANS 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 $19,000 for 2019 , $18,500 for 2018 , and $18,000 for 2017 ).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one year of service vesting at 33% , two years of service vesting at 66% , and three years or more of service vesting at 100% . Matching contributions were approximately $2.0 million , $1.4 million and $0.9 million for the years ended December 31, 2019 , 2018 and 2017</t>
  </si>
  <si>
    <t>DISCONTINUED OPERATIONS</t>
  </si>
  <si>
    <t>SEGMENT INFORMATION</t>
  </si>
  <si>
    <t>Segment Reporting [Abstract]</t>
  </si>
  <si>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ODM for the purpose of assessing performance and allocating resources. The Company changed its reportable segments in the fourth quarter of 2019 and previously reported segment results have been revised to conform to the Company's reportable segments at December 31, 2019. The Home segment includes the following products: purchase mortgage, refinance mortgage, home equity loans and lines of credit, reverse mortgage loans, and real estate. The Consumer segment includes the following products: credit cards, personal loans, small business loans, student loans, auto loans, deposit accounts, and other credit products such as credit repair and debt settlement. The Insurance segment consists of insurance quote products. Revenue from the resale of online advertising space to third parties and revenue from home improvement referrals, and the related variable marketing and advertising expenses, are included within the Other category. The following tables are a reconciliation of segment profit, which is the Company's primary segment profitability measure, to income before income taxes and discontinued operations. Segment cost of revenue and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For the Other category, segment cost of revenue and marketing expense also includes the portion of cost of revenue attributable to costs paid for advertising re-sold to third parties. Year Ended December 31, 2019 Home Consumer Insurance Other Total (in thousands) Revenue $ 277,935 $ 515,037 $ 284,792 $ 28,839 $ 1,106,603 Segment cost of revenue and marketing expense 174,814 301,852 170,153 27,466 674,285 Segment profit 103,121 213,185 114,639 1,373 432,318 Cost of revenue (exclusive of cost of advertising re-sold to third parties included above) 45,624 Brand and other marketing expense 83,650 General and administrative expense 116,847 Product development 39,953 Depreciation 10,998 Amortization of intangibles 55,241 Change in fair value of contingent consideration 28,402 Severance 1,026 Litigation settlements and contingencies (151 ) Operating income 50,728 Interest expense, net (20,271 ) Other income 524 Income before income taxes and discontinued operations $ 30,981 Year Ended December 31, 2018 Home Consumer Insurance Other Total (in thousands) Revenue $ 319,176 $ 395,615 $ 31,369 $ 18,705 $ 764,865 Segment cost of revenue and marketing expense 214,475 207,891 20,011 17,351 459,728 Segment profit 104,701 187,724 11,358 1,354 305,137 Cost of revenue (exclusive of cost of advertising re-sold to third parties included above) 27,587 Brand and other marketing expense 49,375 General and administrative expense 101,219 Product development 26,958 Depreciation 7,385 Amortization of intangibles 23,468 Change in fair value of contingent consideration 10,788 Severance 2,352 Litigation settlements and contingencies (186 ) Operating income 56,191 Interest expense, net (12,437 ) Other expense (10 ) Income before income taxes and discontinued operations $ 43,744 Year Ended December 31, 2017 Home Consumer Insurance Other Total (in thousands) Revenue $ 340,377 $ 276,091 $ 136 $ 1,132 $ 617,736 Segment cost of revenue and marketing expense 204,135 160,384 70 1,756 366,345 Segment profit (loss) 136,242 115,707 66 (624 ) 251,391 Cost of revenue (exclusive of cost of advertising re-sold to third parties included above) 17,223 Brand and other marketing expense 66,439 General and administrative expense 71,541 Product development 17,925 Depreciation 7,085 Amortization of intangibles 12,992 Change in fair value of contingent consideration 23,931 Severance 404 Litigation settlements and contingencies 718 Operating income 33,133 Interest expense, net (7,028 ) Other expense (396 ) Income before income taxes and discontinued operations $ 25,709 The CODM does not review information on segment assets and as such, no segment asset information is reported herein.</t>
  </si>
  <si>
    <t>QUARTERLY FINANCIAL INFORMATION</t>
  </si>
  <si>
    <t>Quarterly Financial Information [Abstract]</t>
  </si>
  <si>
    <t>QUARTERLY FINANCIAL INFORMATION (UNAUDITED)</t>
  </si>
  <si>
    <t>QUARTERLY FINANCIAL INFORMATION (UNAUDITED) The following tables set forth summary financial information for the years ended December 31, 2019 and 2018 : Q1 Q2 Q3 Q4 (in thousands, except per share amounts) 2019 Revenue $ 262,390 $ 278,421 $ 310,605 $ 255,187 Operating (loss) income (1) (1,802 ) 12,316 31,193 9,021 Income from continuing operations (1) 550 12,981 24,463 1,466 (Loss) income from discontinued operations (1,062 ) (763 ) (20,199 ) 392 Net (loss) income and comprehensive (loss) income $ (512 ) $ 12,218 $ 4,264 $ 1,858 Income per share from continuing operations: Basic $ 0.04 $ 1.01 $ 1.90 $ 0.11 Diluted $ 0.04 $ 0.87 $ 1.67 $ 0.10 (Loss) income per share from discontinued operations: Basic $ (0.08 ) $ (0.06 ) $ (1.57 ) $ 0.03 Diluted $ (0.07 ) $ (0.05 ) $ (1.38 ) $ 0.03 Net (loss) income per share: Basic $ (0.04 ) $ 0.95 $ 0.33 $ 0.14 Diluted $ (0.04 ) $ 0.82 $ 0.29 $ 0.13 (1) The first quarter of 2019 includes contingent consideration expense of $14.4 million for the QuoteWizard acquisition due to an increased probability of achievement of certain defined performance targets for QuoteWizard. Q1 Q2 Q3 Q4 (in thousands, except per share amounts) 2018 Revenue $ 181,035 $ 184,101 $ 197,057 $ 202,672 Operating income (1) 15,350 18,123 20,290 2,428 Income from continuing operations (1) 35,857 44,849 28,362 251 Loss from discontinued operations (4,333 ) (2,302 ) (2,634 ) (3,551 ) Net income (loss) and comprehensive income (loss) $ 31,524 $ 42,547 $ 25,728 $ (3,300 ) Income per share from continuing operations: Basic $ 2.97 $ 3.61 $ 2.22 $ 0.02 Diluted $ 2.41 $ 3.17 $ 2.05 $ 0.02 Loss per share from discontinued operations: Basic $ (0.36 ) $ (0.19 ) $ (0.21 ) $ (0.28 ) Diluted $ (0.29 ) $ (0.16 ) $ (0.19 ) $ (0.26 ) Net income (loss) per share: Basic $ 2.61 $ 3.43 $ 2.01 $ (0.26 ) Diluted $ 2.12 $ 3.01 $ 1.86 $ (0.24 ) (1) The fourth quarter of 2018 includes contingent consideration expense of $6.8 million for the QuoteWizard acquisition due to an increased probability of achievement of certain defined performance targets for QuoteWizard.</t>
  </si>
  <si>
    <t>SIGNIFICANT ACCOUNTING POLICIES (Policies)</t>
  </si>
  <si>
    <t>Revenue Recognition</t>
  </si>
  <si>
    <t>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Revenue recognition on match fees was not impacted by the adoption of ASC Topic 606 in the first quarter of 2018, as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Prior to the adoption of ASC Topic 606, closed loan fees were recognized at the time the lender reported the closed loan to the Company, which could be several months after the original request was transmitted. Approval fees are derived from credit card issuers when the credit card consumer receives card approval from the credit card issuer. Prior to the adoption of ASC Topic 606, approval fees were recognized at the time the credit card issuer reported the card approval for the consumer to the Company, which is generally within two weeks after the consumer's request was transmitted.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27 month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45 days or less. Sales commissions are incremental costs of obtaining contracts with customers. The Company expenses sales commissions when incurred as the duration of contracts with customers is less than one year, based on the right for either party to terminate the contract with less than one year's notice without compensation to either party. These costs are recorded within selling and marketing expense on the consolidated statements of operations and comprehensive income. For additional information on the adoption of ASC Topic 606, see the discussion over ASU 2014-09 in the section titled "Recently Adopted Accounting Pronouncements" within this Note.</t>
  </si>
  <si>
    <t>Cash and Cash Equivalents</t>
  </si>
  <si>
    <t>Cash and Cash Equivalents Cash and cash equivalents include cash and short-term, highly liquid money market investments with original maturities of three months or less.</t>
  </si>
  <si>
    <t>Restricted Cash</t>
  </si>
  <si>
    <t>Restricted Cash Cash escrowed or contractually restricted for a specific purpose is designated as restricted cash.</t>
  </si>
  <si>
    <t>Accounts Receivable</t>
  </si>
  <si>
    <t>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and the specific customer's current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19 2018 2017 Balance, beginning of the period $ 1,143 $ 675 $ 1,059 Charges to earnings 1,697 880 195 Write-off of uncollectible accounts receivable (1,374 ) (412 ) (579 ) Balance, end of the period $ 1,466 $ 1,143 $ 675</t>
  </si>
  <si>
    <t>Segment Reporting</t>
  </si>
  <si>
    <t>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ODM for the purpose of assessing performance and allocating resources.</t>
  </si>
  <si>
    <t>Property and Equipment</t>
  </si>
  <si>
    <t>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and automobile 5 to 10 years</t>
  </si>
  <si>
    <t>Software Development Costs</t>
  </si>
  <si>
    <t>Software Development Costs Software development costs primarily include internal and external labor expenses incurred to develop the software that powers the Company's websites. Certain costs incurred during the application development stage are capitalized based on specific activities tracked, while costs incurred during the preliminary project stage and post-implementation/operation stage are expensed as incurred. Capitalized software development costs are amortized over an estimated useful life of one to five years .</t>
  </si>
  <si>
    <t>Goodwill and Indefinite-Lived Intangible Assets</t>
  </si>
  <si>
    <t>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test for goodwill impairment is determined using a two-step process. The first step is to compare the fair value of a reporting unit with its carrying amount, including goodwill. In performing the first step, the Company determines the fair value of its reporting units by using a market approach and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unit exceeds its carrying amount, goodwill of the reporting unit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At October 1, 2019, the Company performed the first step of the quantitative goodwill impairment test and found that the fair value of each reporting unit exceeded its carrying amount, indicating no goodwill impairment. The Company changed its operating segments in the fourth quarter of 2019 and accordingly changed its reporting units. At December 31, 2019, the Company performed the first step of the quantitative goodwill impairment test and found that the fair value of each reporting unit exceeded its carrying amount, indicating no goodwill impairment. Results of the October 1, 2019 qualitative annual impairment tests for the indefinite-lived intangible assets indicated that it is not more likely than not that the fair value of the assets were each less than their respective carrying values. Accordingly, no further testing was required. Results of the October 1, 2018 qualitative annual impairment tests indicated that it is not more likely than not that the fair value of the goodwill and the indefinite-lived intangible assets were each less than their respective carrying values. Accordingly, no further testing was required.</t>
  </si>
  <si>
    <t>Long-Lived Assets and Intangible Assets with Definite Lives</t>
  </si>
  <si>
    <t>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Long-lived assets are tested for recoverability whenever events or changes in circumstances indicate that their carrying amounts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t December 31, 2019 and 2018, the Company performed its review of impairment triggering events for long-lived assets and determined that a triggering event had not occurred.</t>
  </si>
  <si>
    <t>Assets and Liabilities Held for Sale</t>
  </si>
  <si>
    <t>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t>
  </si>
  <si>
    <t>Fair Value Measurements</t>
  </si>
  <si>
    <t>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t>
  </si>
  <si>
    <t>Cost of Revenue</t>
  </si>
  <si>
    <t>Cost of Revenue Cost of revenue consists primarily of expenses associated with compensation and other employee-related costs (including stock-based compensation) related to internally-operated customer call centers, third-party customer call center fees, costs for online advertising resold to third parties, credit scoring fees, credit card fees, website network hosting and server fees.</t>
  </si>
  <si>
    <t>Product Development</t>
  </si>
  <si>
    <t>Advertising</t>
  </si>
  <si>
    <t>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 Advertising</t>
  </si>
  <si>
    <t>Income Taxes</t>
  </si>
  <si>
    <t>Income Taxes Income taxes are accounted for under the liability method, and deferred tax assets and liabilities are recognized for the future tax consequences attributable to differences between the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19 , 2018 and 2017 ,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Effective January 1, 2018, the Company changed the method used to estimate the deduction for prepaid marketing and advertising costs. This change in methodology impacts the timing of the tax deductibility of these related costs. The Company historically estimated these expenses to be deductible if the services were provided within 12 months of payment. Under the proposed method of accounting, the Company will take into account only prepaid marketing and advertising as the Company makes payment for the services to the extent that the payment is due and the services are reasonably expected by the Company to be provided to the applicant within 3 ½-months after the date of payment as authorized by Treas. Reg. §1.461-4(d)(6)(ii). The Company has accounted for this change as a change in accounting method and recorded a cumulative impact of $1.0 million as a deferred tax liability to be recognized over four years. Effective January 1, 2017, the Company changed the method used to estimate the deduction for internally developed software. This change in methodology impacts the timing of the tax deductibility of these related costs. The Company historically capitalized these expenses and amortized them over three years. Under the proposed method of accounting, the Company will treat costs attributable to internally developed software as current expenses and take them into account in full in accordance with Section 5.01(1) of Rev. Proc. 2000-50 and rules similar to those applicable under Section 174(a). The Section 481(a) adjustment is the cumulative difference between the present method and the proposed method of accounting computed as of the first day of the year of change, January 1, 2017 and was reflected in the timely filed income tax return during 2018 related to the period of change. On December 22, 2017, the SEC staff issued Staff Accounting Bulletin No. 118 ("SAB 118"), which provides guidance on accounting for the tax effect of the Tax Cuts and Jobs Act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n accordance with SAB 118, the Company determined that the $ 9.1 million of the deferred tax expense recorded in connection with the remeasurement of certain deferred tax assets and liabilities was a provisional amount and a reasonable estimate at December 31, 2017. During the fourth quarter of the year ended December 31, 2018, the Company finalized the computations of the income tax effects of the Act. As such, in accordance with SAB 118, the Company's accounting for the effects of the Act is complete. The Company did not significantly adjust provisional amounts recorded in 2017 and the SAB 118 measurement period subsequently ended on December 22, 2018. Although the Company no longer considers these amounts to be provisional, the determination of the Act's income tax effects may change following future legislation or further interpretation of the Act based on future guidance from the Internal Revenue Service and state tax authorities.</t>
  </si>
  <si>
    <t>Stock-Based Compensation</t>
  </si>
  <si>
    <t>Stock-Based Compensation The forms of stock-based awards granted to LendingTree employees are principally restricted stock units ("RSUs"), RSUs with performance conditions, stock options and stock options with performance condition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each stock option award without a market condition is estimated using the Black-Scholes option pricing model, while the fair value of an RSU or restricted stock award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generally valued using a Monte Carlo simulation model.</t>
  </si>
  <si>
    <t>Litigation Settlements and Contingencies</t>
  </si>
  <si>
    <t>Litigation Settlements and Contingencies Litigation settlements and contingencies consists of expenses related to actual or anticipated litigation settlements.</t>
  </si>
  <si>
    <t>Accounting Estimates</t>
  </si>
  <si>
    <t xml:space="preserve">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t>
  </si>
  <si>
    <t>Certain Risks and Concentrations</t>
  </si>
  <si>
    <t xml:space="preserve">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19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 ended December 31, 2019 , one network partner accounted for 12% of total consolidated revenue, all of which was recorded within the Insurance segment. No Network Partners accounted for more than 10% of total consolidated revenue for the year ended December 31, 2018 . For the year ended December 31, 2017 , another network partner accounted for 11% of total consolidated revenue, which was recorded within the Home and Consumer segments.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t>
  </si>
  <si>
    <t>Recent Accounting Pronouncements</t>
  </si>
  <si>
    <t>Recently Adopted Accounting Pronouncements In June 2018, the FASB issued ASU 2018-07 which simplifies the accounting for nonemployee share-based payments by expanding the scope of ASC Topic 718, Compensation—Stock Compensation, to include share-based payment transactions for acquiring goods and services from nonemployees. Under the new guidance, most of the initial and subsequent measurement for such payments to nonemployees is aligned with the requirements for share-based payments to employees. This ASU is effective for annual and interim reporting periods beginning after December 15, 2018, and early adoption was permitted. Entities must transition to the new guidance through a cumulative-effect adjustment to retained earnings as of the beginning of the fiscal year of adoption. The Company early-adopted this ASU during the second quarter of 2018, with no impact to its consolidated financial statements. In May 2017, the FASB issued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The Company adopted this ASU during the first quarter of 2018.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The retrospective transition method, requiring adjustment to all comparative periods presented, is required. The Company adopted this ASU during the first quarter of 2018. The adoption resulted in an immaterial reclassification of cash outflows from investing activities to operating activities for 2017. See Note 4 —Cash and Restricted Cash for the reconciliation of cash and cash equivalents and restricted cash reported on the balance sheet to the total of such amounts shown on the statement of cash flows. In August 2016, the FASB issued ASU 2016-15 which addresses eight cash flow classification issues, eliminating the diversity in practice. This ASU is effective for annual and interim reporting periods beginning after December 15, 2017. The retrospective transition method, requiring adjustment to all comparative periods presented, is required unless it is impracticable for some of the amendments, in which case those amendments would be prospectively applied as of the earliest date practicable. The Company adopted this ASU during the first quarter of 2018, and there was no adjustment to prior periods. Pursuant to adoption of this ASU, contingent consideration payments made are classified as cash outflows from financing activities up to the amount of the contingent consideration liability recognized at the acquisition date, and the portion of payments in excess of that initial liability are classified as cash outflows from operating activities. See Note 8 —Business Acquisitions for additional information. In March 2016, the FASB issued ASU 2016-09 which simplifies various aspects related to how share-based payments are accounted for and presented in the financial statements, including the income tax consequences, classification of awards as either equity or liabilities, forfeitures and classification of excess tax benefits on the statement of cash flows. This ASU was effective for annual and interim reporting periods beginning after December 15, 2016. Upon adoption, any adjustments were to be reflected as of the beginning of the fiscal year of adoption. The Company adopted this ASU during the first quarter of 2017. The new standard required excess tax benefits and deficiencies, which arise due to the difference in the measure of stock compensation and the amount deductible for tax purposes, to be recorded in earnings in income tax expense. These excess tax benefits and deficiencies were generally previously recorded in additional paid-in capital and had no impact on net income. The standard required prospective adoption for this portion of the new guidance. Additionally, the new standard required the excess tax benefits and deficiencies to be classified as an operating activity in the accompanying consolidated statements of cash flows. These excess tax benefits and deficiencies were previously recorded as a financing activity in the statement of cash flows. The standard allowed for either prospective or retrospective adoption for the change in presentation in the statement of cash flows. The Company elected to retrospectively adopt the classification change in the statement of cash flows. The standard also allows for an election by the Company to either estimate forfeitures, as required under previous guidance, or recognize forfeitures when they occur. The Company elected to recognize forfeitures of stock awards as they occur, with the modified retrospective transition method required. Accordingly, the Company recognized a $1.4 million cumulative-effect adjustment to retained earnings as of January 1, 2017. In February 2016, the FASB issued ASU 2016-02 related to lease accounting guidance. This ASU introduces ASC Topic 842, Leases, which supersedes ASC Topic 840, Leases. In 2018 and 2019, the FASB issued final amendments clarifying certain narrow aspects of implementing ASU 2016-02, including clarifications related to the rate implicit in the lease, lessee reassessment of lease classification, lessor reassessment of lease term and purchase options, variable payments that depend on an index or rate, transition disclosures and certain other transition matters. The clarification ASUs also provided an optional transition method that allows entities to initially apply the lease accounting transition requirements at the adoption date and recognize a cumulative effect adjustment to the opening balance of retained earnings in the period of adoption without restating comparative prior periods presented. The clarification ASUs must be adopted concurrently with the adoption of ASU 2016-02 (collectively, "ASC Topic 842"). The Company has adopted ASC Topic 842 as of January 1, 2019 using the optional transition method to apply the new requirements at the adoption date without restating comparative prior periods presented. The adoption resulted in the increase in total assets and total liabilities of $8.8 million as of January 1, 2019 related to operating leases greater than one year in duration for which the Company is the lessee, with no cumulative effect adjustment to the opening balance of accumulated deficit. As part of the transition, the Company has elected the package of practical expedients, which allows the Company to not reassess whether expired or existing contracts contain leases, lease classification for expired or existing leases, and initial direct costs for existing leases. Additionally, the Company has elected an accounting policy to not record short-term leases, which are leases with an initial term of twelve months or fewer, on the balance sheet. In May 2014, the FASB issued ASU 2014-09 related to revenue recognition. This guidance introduces ASC Topic 606, Revenue from Contracts with Customers, and supersedes the revenue recognition requirements in ASC Topic 605, Revenue Recognition. In 2016, the FASB issued final amendments clarifying implementation guidance for principal versus agent considerations, identifying performance obligations, assessing collectability, presenting sales taxes, measuring noncash consideration and certain other transition matters. The clarification ASUs must be adopted concurrently with the adoption of ASU 2014-09 (collectively, "ASC Topic 606"). Under the new ASUs, the timing of recognizing revenue for closing fees and approval fees in the Company's Consumer products has been accelerated to the point when a loan request or a credit card consumer is delivered to the customer as opposed to when the consumer loan is closed by the lender or credit card approval is made by the issuer and communicated to the Company. The Company adopted ASC Topic 606 as of January 1, 2018 using the modified retrospective transition approach. The Company recognized the cumulative effect of initially applying ASC Topic 606 as an adjustment to the opening balance of accumulated deficit. Under this approach, revenue for 2017 is reported in the consolidated statements of operations and comprehensive income on the historical basis, and revenue for 2019 and 2018 is reported in the consolidated statements of operations and comprehensive income under ASC Topic 606. See Note 3 —Revenue for additional information. The cumulative effect of the changes made to the consolidated January 1, 2018 balance sheet for the adoption of ASC Topic 606 were as follows (in thousands) : December 31, Adjustments due to ASC Topic 606 January 1, Assets: Prepaid and other current assets $ 11,881 $ 1,903 $ 13,784 Deferred income tax assets 20,156 (530 ) 19,626 Shareholders' equity: Accumulated deficit $ (708,354 ) $ 1,373 $ (706,981 ) Recently Issued Accounting Pronouncements In December 2019, the Financial Accounting Standards Board ("FASB") issued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is permitted, including adoption in interim periods. Entities electing early adoption must adopt all amendments in the same period. Most amendments must be applied prospectively while others are to be applied on a retrospective basis for all periods presented or a modified retrospective basis through a cumulative-effect adjustment to retained earnings as of the beginning of the fiscal year of adoption. The Company is evaluating the impact this ASU will have on its consolidated financial statements and whether to early adop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The amendments should be applied either retrospectively or prospectively to all implementation costs incurred after the date of adoption. The Company does not expect this ASU to have a material impact on its consolidated financial statements and will adopt ASU 2018-15 in the first quarter of 2020 using the prospective approach. In August 2018, the FASB issued ASU 2018-13, which removes, modifies and adds certain disclosure requirements in ASC Topic 820, Fair Value Measurement. This ASU is effective for annual and interim reporting periods beginning after December 15, 2019. Certain amendments must be applied prospectively while others are to be applied on a retrospective basis to all periods presented. The Company will adopt ASU 2018-13 in the first quarter of 2020.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The Company will adopt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ASC Topic 326 is effective for annual and interim reporting periods beginning after December 15, 2019. The guidance must be adopted using a modified retrospective transition. The adoption of ASC Topic 326 is not expected to have a material effect on the Company's consolidated financial statements. The Company will adopt ASC Topic 326 as of January 1, 2020, and does not expect a material cumulative effect adjustment to the opening balance of accumulated deficit in the period of adoption.</t>
  </si>
  <si>
    <t>SIGNIFICANT ACCOUNTING POLICIES (Tables)</t>
  </si>
  <si>
    <t>Schedule of reconciliation of the allowance for doubtful accounts</t>
  </si>
  <si>
    <t>A reconciliation of the beginning and ending balances of the allowance for doubtful accounts is as follows (in thousands) : Year Ended December 31, 2019 2018 2017 Balance, beginning of the period $ 1,143 $ 675 $ 1,059 Charges to earnings 1,697 880 195 Write-off of uncollectible accounts receivable (1,374 ) (412 ) (579 ) Balance, end of the period $ 1,466 $ 1,143 $ 675</t>
  </si>
  <si>
    <t>Schedule of depreciation period for each asset category</t>
  </si>
  <si>
    <t>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and automobile 5 to 10 years</t>
  </si>
  <si>
    <t>Schedule of effect of new accounting pronouncements</t>
  </si>
  <si>
    <t>The cumulative effect of the changes made to the consolidated January 1, 2018 balance sheet for the adoption of ASC Topic 606 were as follows (in thousands) : December 31, Adjustments due to ASC Topic 606 January 1, Assets: Prepaid and other current assets $ 11,881 $ 1,903 $ 13,784 Deferred income tax assets 20,156 (530 ) 19,626 Shareholders' equity: Accumulated deficit $ (708,354 ) $ 1,373 $ (706,981 )</t>
  </si>
  <si>
    <t>REVENUE (Tables)</t>
  </si>
  <si>
    <t>Disaggregation of Revenue</t>
  </si>
  <si>
    <t>Revenue is as follows (in thousands) : Year Ended December 31, 2019 2018 2017 Revenue: Home $ 277,935 $ 319,176 $ 340,377 Credit cards 211,294 165,776 147,028 Personal loans 152,729 134,199 88,244 Other Consumer 151,014 95,640 40,819 Consumer 515,037 395,615 276,091 Insurance 284,792 31,369 136 Other 28,839 18,705 1,132 Total revenue $ 1,106,603 $ 764,865 $ 617,736</t>
  </si>
  <si>
    <t>CASH AND RESTRICTED CASH (Tables)</t>
  </si>
  <si>
    <t>Schedule of cash, restricted cash and cash equivalents</t>
  </si>
  <si>
    <t>Total cash, cash equivalents, restricted cash and restricted cash equivalents consist of the following (in thousands) : December 31, 2019 December 31, 2018 Cash and cash equivalents $ 60,243 $ 105,102 Restricted cash and cash equivalents 96 56 Total cash, cash equivalents, restricted cash and restricted cash equivalents $ 60,339 $ 105,158</t>
  </si>
  <si>
    <t>PROPERTY AND EQUIPMENT (Tables)</t>
  </si>
  <si>
    <t>Schedule of property and equipment, net</t>
  </si>
  <si>
    <t>The balance of property and equipment, net is as follows (in thousands) : December 31, 2019 December 31, 2018 Computer equipment and capitalized software $ 28,425 $ 22,847 Leasehold improvements 7,751 4,651 Furniture and other equipment 3,993 1,935 Aircraft and automobile 2,621 2,621 Projects in progress 6,552 5,008 Total gross property and equipment 49,342 37,062 Accumulated depreciation (17,979 ) (13,887 ) Total property and equipment, net $ 31,363 $ 23,175</t>
  </si>
  <si>
    <t>GOODWILL AND INTANGIBLE ASSETS (Tables)</t>
  </si>
  <si>
    <t>Goodwill rollforward</t>
  </si>
  <si>
    <t>The balance of goodwill, net is as follows (in thousands) : Goodwill Accumulated Impairment Loss Net Goodwill Balance at December 31, 2017 $ 596,456 $ (483,088 ) $ 113,368 Acquisition of Ovation 11,260 — 11,260 Acquisition of Student Loan Hero 40,856 — 40,856 Acquisition of QuoteWizard 182,863 — 182,863 Balance at December 31, 2018 $ 831,435 $ (483,088 ) $ 348,347 Acquisition of Ovation 20 — 20 Acquisition of QuoteWizard 33 — 33 Acquisition of ValuePenguin 71,739 — 71,739 Balance at December 31, 2019 $ 903,227 $ (483,088 ) $ 420,139</t>
  </si>
  <si>
    <t>Schedule of balance of intangible assets, net</t>
  </si>
  <si>
    <t>The balance of intangible assets, net is as follows (in thousands) : December 31, 2019 December 31, 2018 Intangible assets with indefinite lives $ 10,142 $ 10,142 Intangible assets with definite lives, net 171,438 195,557 Total intangible assets, net $ 181,580 $ 205,699</t>
  </si>
  <si>
    <t>Schedule of intangible assets with definite lives</t>
  </si>
  <si>
    <t>Intangible assets with definite lives relate to the following (dollars in thousands) : Weighted Average Amortization Life Cost Accumulated Amortization Net Technology 4.2 years $ 116,200 $ (48,938 ) $ 67,262 Customer lists 13.2 years 77,300 (12,452 ) 64,848 Trademarks and tradenames 4.9 years 17,200 (6,407 ) 10,793 Website content 3.0 years 51,000 (22,467 ) 28,533 Other 3.0 years 5 (3 ) 2 Balance at December 31, 2019 $ 261,705 $ (90,267 ) $ 171,438 Weighted Average Amortization Life Cost Accumulated Amortization Net Technology 4.2 years $ 112,400 $ (21,022 ) $ 91,378 Customer lists 12.9 years 80,200 (7,746 ) 72,454 Trademarks and tradenames 4.7 years 16,742 (3,730 ) 13,012 Website content 3.0 years 24,900 (6,192 ) 18,708 Other 3.0 years 256 (251 ) 5 Balance at December 31, 2018 $ 234,498 $ (38,941 ) $ 195,557</t>
  </si>
  <si>
    <t>Schedule of amortization of intangible assets with definite lives for the next five years</t>
  </si>
  <si>
    <t>Amortization of intangible assets with definite lives is computed on a straight-line basis and, based on balances as of December 31, 2019 , future amortization is estimated to be as follows (in thousands) : Amortization Expense Year ending December 31, 2020 $ 53,078 Year ending December 31, 2021 42,738 Year ending December 31, 2022 25,256 Year ending December 31, 2023 8,602 Year ending December 31, 2024 6,747 Thereafter 35,017 Total intangible assets with definite lives, net $ 171,438</t>
  </si>
  <si>
    <t>ASSETS HELD FOR SALE (Tables)</t>
  </si>
  <si>
    <t>Disclosure of long lived assets held-for-sale</t>
  </si>
  <si>
    <t>Property and equipment classified as held for sale at December 31, 2018 is as follows (in thousands) : Amount Land $ 5,818 Building 14,984 Site improvements 950 Computer equipment and capitalized software 166 Furniture and other equipment 145 Total gross property and equipment 22,063 Accumulated depreciation (1,278 ) Total property and equipment, net $ 20,785 Intangible assets classified as held for sale at December 31, 2018 is as follows (in thousands) : Amount Tenant leases $ 961 Total gross intangible assets 961 Accumulated amortization (468 ) Total intangible assets, net $ 493</t>
  </si>
  <si>
    <t>BUSINESS ACQUISITIONS (Tables)</t>
  </si>
  <si>
    <t>Schedule of assets acquired and liabilities assumed in a business acquisition</t>
  </si>
  <si>
    <t>During 2017, the Company completed the determination of the final allocation of purchase price to the assets acquired and liabilities assumed as follows (in thousands) : Fair Value Net working capital $ 921 Intangible assets 9,700 Goodwill 23,784 Deferred tax liabilities (4,176 ) Noncontrolling interest (637 ) Total purchase price $ 29,592 (in thousands) : Fair Value Net working capital $ 303 Fixed assets 76 Intangible assets 8,900 Goodwill 11,280 Net deferred tax liabilities (2,688 ) Total purchase price $ 17,871 (in thousands) : Fair Value Net working capital $ 8,521 Fixed assets 1,509 Intangible assets 120,400 Goodwill 182,896 Other noncurrent assets 29 Total purchase price $ 313,355 (in thousands) : Fair Value Net working capital $ 5,429 Intangible assets 19,600 Goodwill 40,856 Deferred tax liabilities (5,467 ) Total purchase price $ 60,418 (in thousands) : Fair Value Net working capital and other assets $ 42 Fixed assets 146 Intangible assets 4,300 Goodwill 13,738 Total purchase price $ 18,226 (in thousands) : Fair Value Net working capital $ 2,502 Fixed assets 68 Intangible assets 31,600 Goodwill 71,739 Net noncurrent assets 323 Total purchase price $ 106,232 (in thousands) : Fair Value Intangible assets $ 9,600 Goodwill 19,389 Total purchase price $ 28,989</t>
  </si>
  <si>
    <t>Schedule of definite-lived intangible assets acquired in a business acquisition</t>
  </si>
  <si>
    <t>The fair value of the intangible assets with definite lives is as follows (dollars in thousands) : Fair Value Weighted Average Amortization Life Technology $ 4,200 3 years Content 26,100 3 years Trademarks and tradenames 1,300 5 years Total intangible assets $ 31,600 3.1 years (dollars in thousands) : Fair Value Weighted Average Amortization Life Content $ 16,100 3 years Customer lists 2,500 10 years Trademarks and tradenames 1,000 5 years Total intangible assets $ 19,600 4.0 years (dollars in thousands) : Fair Value Weighted Average Amortization Life Technology $ 68,900 4 years Customer lists 42,700 14.7 years Content 1,000 3 years Trademarks and tradenames 7,800 5 years Total intangible assets $ 120,400 7.9 years The fair value of the intangible assets with definite lives are as follows (dollars in thousands) : Fair Value Weighted Average Amortization Life Technology $ 200 3 years Customer lists 1,100 9 years Trade name and trademarks 600 4 years Content 7,800 3 years Total intangible assets $ 9,700 3.7 years (dollars in thousands) : Fair Value Weighted Average Amortization Life Technology $ 6,000 7 years Customer lists 1,900 1 year Trademarks and tradenames 1,000 4 years Total intangible assets $ 8,900 5.4 years (dollars in thousands) : Fair Value Weighted Average Amortization Life Technology $ 8,600 5 years Customer lists 600 8 years Trade name and trademarks 400 4 years Total intangible assets $ 9,600 5.2 years (dollars in thousands) : Fair Value Weighted Average Amortization Life Technology $ 400 3 years Customer lists 3,300 10 years Trade name and trademarks 600 5 years Total intangible assets $ 4,300 8.7 years</t>
  </si>
  <si>
    <t>Unaudited pro forma revenue and net income from continuing operations of business acquisition</t>
  </si>
  <si>
    <t xml:space="preserve"> 2019 2018 2017 (in thousands) Pro forma revenue $ 1,107,118 $ 934,209 $ 729,370 Pro forma net income from continuing operations $ 39,173 $ 104,153 $ (2,998 ) 2018 2017 (in thousands) Pro forma revenue $ 900,978 $ 701,184 Pro forma net income from continuing operations $ 110,015 $ 1,164</t>
  </si>
  <si>
    <t>ACCRUED EXPENSES AND OTHER CURRENT LIABILITIES (Tables)</t>
  </si>
  <si>
    <t>Schedule of accrued expenses and other current liabilities</t>
  </si>
  <si>
    <t>Accrued expenses and other current liabilities consist of the following (in thousands) : December 31, 2019 December 31, 2018 Accrued advertising expense $ 65,836 $ 60,268 Accrued compensation and benefits 10,540 6,381 Accrued professional fees 1,560 2,549 Customer deposits and escrows 6,920 6,913 Contribution to LendingTree Foundation 3,333 3,333 Current lease liabilities 6,885 — Other 17,681 13,746 Total accrued expenses and other current liabilities $ 112,755 $ 93,190</t>
  </si>
  <si>
    <t>LEASES (Tables)</t>
  </si>
  <si>
    <t>Summary of Lease Costs</t>
  </si>
  <si>
    <t>Lease expense, which is included in general and administrative expense on the accompanying consolidated statements of operations and comprehensive income, consists of the following (in thousands) : Year Ended December 31, 2019 Operating lease cost $ 6,346 Short-term lease cost 86 Total lease cost $ 6,432 Weighted average remaining lease term and discount rate for operating leases are as follows: December 31, 2019 Weighted average remaining lease term 5.0 years Weighted average discount rate 4.7 %</t>
  </si>
  <si>
    <t>Schedule of Supplemental Cash Flow</t>
  </si>
  <si>
    <t>Supplemental cash flow information related to leases is as follows (in thousands) : Year Ended December 31, 2019 Cash paid for amounts included in the measurement of lease liabilities: Operating cash flows from operating leases $ 6,779 Right-of-use assets obtained in exchange for new operating lease liabilities $ 21,969</t>
  </si>
  <si>
    <t>Schedule of Lease Maturity</t>
  </si>
  <si>
    <t>Maturities of lease liabilities as of December 31, 2019 are as follows (in thousands) : Operating Leases Year ending December 31, 2020 $ 8,060 Year ending December 31, 2021 5,731 Year ending December 31, 2022 5,498 Year ending December 31, 2023 5,191 Year ending December 31, 2024 3,476 Thereafter 3,811 Total lease payments 31,767 Less: Interest 3,524 Present value of lease liabilities $ 28,243</t>
  </si>
  <si>
    <t>SHAREHOLDERS' EQUITY (Tables)</t>
  </si>
  <si>
    <t>Schedule of computation of basic and diluted earnings per share</t>
  </si>
  <si>
    <t>Basic and diluted net income per share was determined based on the following share data (in thousands) : Year Ended December 31, 2019 2018 2017 Weighted average basic common shares 12,834 12,504 11,945 Effect of stock options 747 1,043 1,626 Effect of dilutive share awards 167 153 111 Effect of Convertible Senior Notes and warrants 871 397 — Weighted average diluted common shares 14,619 14,097 13,682</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Year Ended December 31, 2019 2019 2018 2017 Cost of revenue $ 755 $ 378 $ 175 Selling and marketing expense 5,785 3,568 3,973 General and administrative expense 39,177 34,325 16,874 Product development 6,450 6,094 2,339 Total non-cash compensation $ 52,167 $ 44,365 $ 23,361</t>
  </si>
  <si>
    <t>Summary of changes in outstanding stock options</t>
  </si>
  <si>
    <t>A summary of changes in outstanding stock options is as follows: Number of Options Weighted Average Exercise Price Weighted Average Remaining Contractual Term Aggregate Intrinsic Value (a) (per option) (in years) (in thousands) Outstanding at December 31, 2018 940,533 $ 65.12 Granted 43,704 323.82 Exercised (167,686 ) 52.08 Forfeited (38,680 ) 318.36 Expired — — Outstanding at December 31, 2019 777,871 $ 69.87 4.28 $ 182,809 Options exercisable 668,976 $ 39.73 3.61 $ 176,710 (a) The aggregate intrinsic value represents the total pre-tax intrinsic value (the difference between the Company's closing stock price of $303.44 on the last trading day of 2019 and the exercise price, multiplied by the number of shares covered by in-the-money options) that would have been received by the option holder had the option holder exercised these options on December 31, 2019 A summary of changes in outstanding stock options with market conditions at target is as follows: Number of Options with Market Conditions Weighted Average Exercise Price Weighted Average Remaining Contractual Term Aggregate Intrinsic Value (a) (per option) (in years) (in thousands) Outstanding at December 31, 2018 447,193 $ 200.51 Granted 16,247 308.96 Exercised — — Forfeited — — Expired — — Outstanding at December 31, 2019 463,440 $ 204.31 7.67 $ 48,178 Options exercisable — $ — 0.00 $ — (a) The aggregate intrinsic value represents the total pre-tax intrinsic value (the difference between the Company's closing stock price of $303.44 on the last trading day of 2019 and the exercise price, multiplied by the number of shares covered by in-the-money options) that would have been received by the option holder had the option holder exercised these options on December 31, 2019 . The intrinsic value changes based on the market value of the Company's common stock. A summary of changes in outstanding stock options with performance conditions is as follows: Number of Options with Performance Conditions Weighted Average Exercise Price Weighted Average Remaining Contractual Term Aggregate Intrinsic Value (per option) (in years) (in thousands) Outstanding at December 31, 2018 37,877 $ 308.90 Granted — — Exercised — — Forfeited — — Expired (37,877 ) 308.90 Outstanding at December 31, 2019 — $ — 0.00 $ — Options exercisable — $ — 0.00 $ —</t>
  </si>
  <si>
    <t>Summary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9 2018 2017 Expected term (1) 5.00 - 6.25 years 5.00 - 6.71 years 5.00 - 7.00 years Expected dividend (2) — — — Expected volatility (3) 51% - 55% 50% - 53% 51% - 52% Risk-free interest rate (4) 1.46% - 2.55 % 2.33% - 3.06% 1.74% - 2.24%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19 , 2018 and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average grant date fair value per share of the stock options with a market condition was estimated using the Monte Carlo simulation model, which requires the use of various key assumptions. The weighted-average assumptions used are as follows: Year Ended December 31, 2019 2018 2017 Expected term (1) 7.00 years 7.00 - 7.15 years 7.50 years Expected dividend (2) — — — Expected volatility (3) 51% 50% 50% Risk-free interest rate (4) 2.54% 2.38% - 2.81% 2.12% (1) The expected term of stock options with a market condition granted was calculated using the midpoint between the weighted average time of vesting and the end of the contractual term. (2) For all stock options with a market condition granted during the years ended December 31, 2019 , 2018 and 2017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Year ended December 31, 2017 Expected term (1) 5.50 - 6.00 years Expected dividend (2) — Expected volatility (3) 51% Risk-free interest rate (4) 2.16% - 2.23%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 ended December 31, 2017,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non-vested RSUs, restricted stock and RSUs with performance conditions</t>
  </si>
  <si>
    <t>A summary of changes in outstanding nonvested RSAs with market conditions at target is as follows: RSAs with Market Conditions Number of Awards Weighted Average Grant Date Fair Value (per unit) Nonvested at December 31, 2018 26,674 $ 340.25 Granted — — Vested — — Forfeited — — Nonvested at December 31, 2019 26,674 $ 340.25 A summary of changes in outstanding nonvested RSUs is as follows: RSUs Number of Units Weighted Average Grant Date Fair Value (per unit) Nonvested at December 31, 2018 201,568 $ 225.48 Granted (a) 62,248 318.04 Vested (82,020 ) 192.89 Forfeited (36,857 ) 287.73 Nonvested at December 31, 2019 144,939 $ 267.85 (a) The grant date fair value per share of the RSUs is calculated as the closing market price of LendingTree's common stock at the time of grant. A summary of changes in outstanding nonvested RSUs with performance conditions is as follows: RSUs with Performance Conditions Number of Units Weighted Average Grant Date Fair Value (per unit) Nonvested at December 31, 2018 92,481 $ 182.28 Granted — — Vested (46,785 ) 207.36 Forfeited (31,049 ) 212.09 Nonvested at December 31, 2019 14,647 $ 210.55 A summary of changes in outstanding nonvested RSAs with performance conditions is as follows: RSAs with Performance Conditions Number of Awards Weighted Average Grant Date Fair Value (per unit) Nonvested at December 31, 2018 71,412 $ 340.25 Granted — — Vested (23,804 ) 340.25 Forfeited — — Nonvested at December 31, 2019 47,608 $ 340.25</t>
  </si>
  <si>
    <t>INCOME TAXES (Tables)</t>
  </si>
  <si>
    <t>Schedule of components of the income tax provision (benefit)</t>
  </si>
  <si>
    <t>The components of the income tax expense (benefit) are as follows (in thousands) : Year Ended December 31, 2019 2018 2017 Current income tax expense (benefit): Federal $ 201 $ (1,470 ) $ 10,055 State (125 ) (204 ) 2,606 Current income tax expense (benefit) 76 (1,674 ) 12,661 Deferred income tax (benefit) provision: Federal (10,857 ) (44,950 ) (3,805 ) State 2,302 (18,951 ) (2,565 ) Deferred income tax benefit (8,555 ) (63,901 ) (6,370 ) Income tax (benefit) expense $ (8,479 ) $ (65,575 ) $ 6,291</t>
  </si>
  <si>
    <t>Schedule of reconciliation of total income tax provision to amounts computed by applying statutory federal income tax rate to income (loss) from continuing operations before income taxes</t>
  </si>
  <si>
    <t>A reconciliation of the income tax expense (benefit) to the amounts computed by applying the statutory federal income tax rate to income from continuing operations before income taxes is shown as follows (in thousands) : Year Ended December 31, 2019 2018 2017 Federal statutory income tax $ 6,506 $ 9,186 $ 8,998 State income taxes, net (1,832 ) (14,884 ) (268 ) Excess tax deductions on non-cash compensation (13,971 ) (59,601 ) (11,134 ) Research and experimentation tax credit (5,794 ) (2,523 ) (1,318 ) Impact of certain state legislation, net 3,932 — — Nondeductible executive compensation 988 163 21 Change in (release of) valuation allowance 954 (12 ) 593 Uncertain tax positions 922 289 170 Nondeductible meals &amp; entertainment 428 310 90 Impact of Tax Cuts and Jobs Act — 270 9,062 Other, net (612 ) 1,227 77 Income tax (benefit) expense $ (8,479 ) $ (65,575 ) $ 6,291</t>
  </si>
  <si>
    <t>Schedule of components of the deferred tax assets and deferred tax liabilities</t>
  </si>
  <si>
    <t>The tax effects of cumulative temporary differences that give rise to significant portions of the deferred tax assets and deferred tax liabilities are as follows (in thousands) : December 31, 2019 2018 Deferred tax assets: Provision for accrued expenses $ 12,234 $ 5,953 Leasing (a) 7,299 — Net operating loss carryforwards (b) 56,450 59,817 Non-cash compensation expense 15,805 12,505 Interest limitation 987 3,532 Contingent liabilities 9,366 3,053 Tax credits 6,124 1,569 Other 1,624 2,976 Total gross deferred tax assets 109,889 89,405 Less: valuation allowance (c) (4,102 ) (2,229 ) Total deferred tax assets, net of the valuation allowance 105,787 87,176 Deferred tax liabilities: Intangible and other assets (1,744 ) (4,623 ) Leasing (a) (6,596 ) — Other (1,835 ) (892 ) Total gross deferred tax liabilities (10,175 ) (5,515 ) Net deferred taxes $ 95,612 $ 81,661 (a) As of December 31, 2019, the adoption of ASC Topic 842 has no material impact to the effective tax rate. Related deferred tax positions are individually disclosed as components of deferred tax as of December 31, 2019. (b) At December 31, 2019 , the Company had pre-tax consolidated federal net operating losses ("NOLs") of $188.2 million . The federal NOLs no longer expire under the new TCJA. The Company's NOLs will be available to offset taxable income subject to the Internal Revenue Code Section 382 annual limitation. In addition, the Company has state NOLs of approximately $484.7 million at December 31, 2019 that will expire at various times between 2021 and 2039. (c) The valuation allowance is related to items for which it is "more likely than not" that the tax benefit will not be realized. Deferred income taxes are presented in the accompanying consolidated balance sheets as follows (in thousands) : December 31, 2019 2018 Deferred income tax assets $ 87,664 $ 79,289 Non-current assets of discontinued operations 7,948 3,266 Deferred income tax liabilities — (894 ) Net deferred taxes $ 95,612 $ 81,661</t>
  </si>
  <si>
    <t>Schedule of the deferred tax valuation allowance reconciliation</t>
  </si>
  <si>
    <t>A reconciliation of the beginning and ending balances of the deferred tax valuation allowance is as follows (in thousands) : Year Ended December 31, 2019 2018 2017 Balance, beginning of the period $ 2,229 $ 2,694 $ 2,101 Charges to earnings 1,873 (465 ) 593 Balance, end of the period $ 4,102 $ 2,229 $ 2,694</t>
  </si>
  <si>
    <t>Schedule of reconciliation of beginning and ending amounts of unrecognized tax benefits, excluding interest and penalties</t>
  </si>
  <si>
    <t>A reconciliation of the beginning and ending amounts of unrecognized tax benefits, excluding interest and penalties, is as follows (in thousands) : Year Ended December 31, 2019 2018 Balance, beginning of the period $ 1,127 $ 748 Additions based on tax positions of the current period 525 249 Additions based on tax positions of the prior period 344 130 Balance, end of the period $ 1,996 $ 1,127</t>
  </si>
  <si>
    <t>DEBT (Tables)</t>
  </si>
  <si>
    <t>Schedule of Debt</t>
  </si>
  <si>
    <t>A summary of the gross carrying amount, unamortized debt cost, debt issuance costs and net carrying value of the liability component of the Notes are as follows (in thousands) : December 31, December 31, Gross carrying amount $ 299,991 $ 300,000 Unamortized debt discount 31,789 43,805 Debt issuance costs 3,811 5,252 Net carrying amount $ 264,391 $ 250,943</t>
  </si>
  <si>
    <t>COMMITMENTS (Tables)</t>
  </si>
  <si>
    <t>Schedule of funding commitments that could potentially require performance in the event of demands by third parties or contingent events</t>
  </si>
  <si>
    <t>The Company has funding commitments that could potentially require performance in the event of demands by third parties or contingent events, as follows (in thousands) : Commitments Due By Period Total Less Than 1 year 1-3 years 3-5 years More Than 5 years Surety bonds (a) $ 5,278 $ 5,253 $ 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t>
  </si>
  <si>
    <t>FAIR VALUE MEASUREMENT (Tables)</t>
  </si>
  <si>
    <t>Schedule of changes in assets and liabilities that are measured at fair value on a recurring basis using significant unobservable inputs</t>
  </si>
  <si>
    <t>The changes in the fair value of the Company's Level 3 liabilities during the years ended December 31, 2019 , 2018 and 2017 are as follows (in thousands) : Year Ended December 31, 2019 2018 2017 Contingent consideration, beginning of period $ 38,837 $ 57,349 $ 23,100 Transfers into Level 3 — — — Transfers out of Level 3 — — — Total net losses included in earnings (realized and unrealized) 28,402 10,788 23,931 Purchases, sales and settlements: Additions — 19,700 11,318 Payments (33,775 ) (49,000 ) (1,000 ) Contingent consideration, end of period $ 33,464 $ 38,837 $ 57,349</t>
  </si>
  <si>
    <t>SEGMENT INFORMATION (Tables)</t>
  </si>
  <si>
    <t>Schedule of Segment Reporting Information, by Segment</t>
  </si>
  <si>
    <t xml:space="preserve"> Year Ended December 31, 2019 Home Consumer Insurance Other Total (in thousands) Revenue $ 277,935 $ 515,037 $ 284,792 $ 28,839 $ 1,106,603 Segment cost of revenue and marketing expense 174,814 301,852 170,153 27,466 674,285 Segment profit 103,121 213,185 114,639 1,373 432,318 Cost of revenue (exclusive of cost of advertising re-sold to third parties included above) 45,624 Brand and other marketing expense 83,650 General and administrative expense 116,847 Product development 39,953 Depreciation 10,998 Amortization of intangibles 55,241 Change in fair value of contingent consideration 28,402 Severance 1,026 Litigation settlements and contingencies (151 ) Operating income 50,728 Interest expense, net (20,271 ) Other income 524 Income before income taxes and discontinued operations $ 30,981 Year Ended December 31, 2018 Home Consumer Insurance Other Total (in thousands) Revenue $ 319,176 $ 395,615 $ 31,369 $ 18,705 $ 764,865 Segment cost of revenue and marketing expense 214,475 207,891 20,011 17,351 459,728 Segment profit 104,701 187,724 11,358 1,354 305,137 Cost of revenue (exclusive of cost of advertising re-sold to third parties included above) 27,587 Brand and other marketing expense 49,375 General and administrative expense 101,219 Product development 26,958 Depreciation 7,385 Amortization of intangibles 23,468 Change in fair value of contingent consideration 10,788 Severance 2,352 Litigation settlements and contingencies (186 ) Operating income 56,191 Interest expense, net (12,437 ) Other expense (10 ) Income before income taxes and discontinued operations $ 43,744</t>
  </si>
  <si>
    <t xml:space="preserve"> Year Ended December 31, 2018 Home Consumer Insurance Other Total (in thousands) Revenue $ 319,176 $ 395,615 $ 31,369 $ 18,705 $ 764,865 Segment cost of revenue and marketing expense 214,475 207,891 20,011 17,351 459,728 Segment profit 104,701 187,724 11,358 1,354 305,137 Cost of revenue (exclusive of cost of advertising re-sold to third parties included above) 27,587 Brand and other marketing expense 49,375 General and administrative expense 101,219 Product development 26,958 Depreciation 7,385 Amortization of intangibles 23,468 Change in fair value of contingent consideration 10,788 Severance 2,352 Litigation settlements and contingencies (186 ) Operating income 56,191 Interest expense, net (12,437 ) Other expense (10 ) Income before income taxes and discontinued operations $ 43,744</t>
  </si>
  <si>
    <t xml:space="preserve"> Year Ended December 31, 2017 Home Consumer Insurance Other Total (in thousands) Revenue $ 340,377 $ 276,091 $ 136 $ 1,132 $ 617,736 Segment cost of revenue and marketing expense 204,135 160,384 70 1,756 366,345 Segment profit (loss) 136,242 115,707 66 (624 ) 251,391 Cost of revenue (exclusive of cost of advertising re-sold to third parties included above) 17,223 Brand and other marketing expense 66,439 General and administrative expense 71,541 Product development 17,925 Depreciation 7,085 Amortization of intangibles 12,992 Change in fair value of contingent consideration 23,931 Severance 404 Litigation settlements and contingencies 718 Operating income 33,133 Interest expense, net (7,028 ) Other expense (396 ) Income before income taxes and discontinued operations $ 25,709</t>
  </si>
  <si>
    <t>QUARTERLY FINANCIAL INFORMATION (Tables)</t>
  </si>
  <si>
    <t>Schedule of quarterly financial information</t>
  </si>
  <si>
    <t>The following tables set forth summary financial information for the years ended December 31, 2019 and 2018 : Q1 Q2 Q3 Q4 (in thousands, except per share amounts) 2019 Revenue $ 262,390 $ 278,421 $ 310,605 $ 255,187 Operating (loss) income (1) (1,802 ) 12,316 31,193 9,021 Income from continuing operations (1) 550 12,981 24,463 1,466 (Loss) income from discontinued operations (1,062 ) (763 ) (20,199 ) 392 Net (loss) income and comprehensive (loss) income $ (512 ) $ 12,218 $ 4,264 $ 1,858 Income per share from continuing operations: Basic $ 0.04 $ 1.01 $ 1.90 $ 0.11 Diluted $ 0.04 $ 0.87 $ 1.67 $ 0.10 (Loss) income per share from discontinued operations: Basic $ (0.08 ) $ (0.06 ) $ (1.57 ) $ 0.03 Diluted $ (0.07 ) $ (0.05 ) $ (1.38 ) $ 0.03 Net (loss) income per share: Basic $ (0.04 ) $ 0.95 $ 0.33 $ 0.14 Diluted $ (0.04 ) $ 0.82 $ 0.29 $ 0.13</t>
  </si>
  <si>
    <t xml:space="preserve"> Q1 Q2 Q3 Q4 (in thousands, except per share amounts) 2018 Revenue $ 181,035 $ 184,101 $ 197,057 $ 202,672 Operating income (1) 15,350 18,123 20,290 2,428 Income from continuing operations (1) 35,857 44,849 28,362 251 Loss from discontinued operations (4,333 ) (2,302 ) (2,634 ) (3,551 ) Net income (loss) and comprehensive income (loss) $ 31,524 $ 42,547 $ 25,728 $ (3,300 ) Income per share from continuing operations: Basic $ 2.97 $ 3.61 $ 2.22 $ 0.02 Diluted $ 2.41 $ 3.17 $ 2.05 $ 0.02 Loss per share from discontinued operations: Basic $ (0.36 ) $ (0.19 ) $ (0.21 ) $ (0.28 ) Diluted $ (0.29 ) $ (0.16 ) $ (0.19 ) $ (0.26 ) Net income (loss) per share: Basic $ 2.61 $ 3.43 $ 2.01 $ (0.26 ) Diluted $ 2.12 $ 3.01 $ 1.86 $ (0.24 ) (1) The fourth quarter of 2018 includes contingent consideration expense of $6.8 million for the QuoteWizard acquisition due to an increased probability of achievement of certain defined performance targets for QuoteWizard.</t>
  </si>
  <si>
    <t>SIGNIFICANT ACCOUNTING POLICIES (Details - Rev, AR &amp; Seg) $ in Thousands</t>
  </si>
  <si>
    <t>1 Months Ended</t>
  </si>
  <si>
    <t>Nov. 30, 2018segment</t>
  </si>
  <si>
    <t>Dec. 31, 2019USD ($)</t>
  </si>
  <si>
    <t>Dec. 31, 2019segment</t>
  </si>
  <si>
    <t>Dec. 31, 2018USD ($)</t>
  </si>
  <si>
    <t>Dec. 31, 2017USD ($)</t>
  </si>
  <si>
    <t>Accounts Receivable, Allowance for Credit Loss [Roll Forward]</t>
  </si>
  <si>
    <t>Balance, beginning of the period</t>
  </si>
  <si>
    <t>Charges to earnings</t>
  </si>
  <si>
    <t>Write off of uncollectible accounts receivable</t>
  </si>
  <si>
    <t>Balance, end of the period</t>
  </si>
  <si>
    <t>Number of reportable segments</t>
  </si>
  <si>
    <t>SIGNIFICANT ACCOUNTING POLICIES (Details - PP&amp;E &amp; Advertising) - USD ($) $ in Thousands</t>
  </si>
  <si>
    <t>Jan. 01, 2019</t>
  </si>
  <si>
    <t>Assets</t>
  </si>
  <si>
    <t>Liabilities</t>
  </si>
  <si>
    <t>Advertising Expense</t>
  </si>
  <si>
    <t>Computer equipment and capitalized software | Minimum</t>
  </si>
  <si>
    <t>Depreciation period</t>
  </si>
  <si>
    <t>1 year</t>
  </si>
  <si>
    <t>Computer equipment and capitalized software | Maximum</t>
  </si>
  <si>
    <t>5 years</t>
  </si>
  <si>
    <t>Furniture and other equipment</t>
  </si>
  <si>
    <t>7 years</t>
  </si>
  <si>
    <t>Software development | Minimum</t>
  </si>
  <si>
    <t>Software development | Maximum</t>
  </si>
  <si>
    <t>Aircraft and automobile | Minimum</t>
  </si>
  <si>
    <t>Aircraft and automobile | Maximum</t>
  </si>
  <si>
    <t>10 years</t>
  </si>
  <si>
    <t>Accounting Standards Update 2016-02 [Member]</t>
  </si>
  <si>
    <t>SIGNIFICANT ACCOUNTING POLICIES (Details - Taxes) - USD ($) $ in Millions</t>
  </si>
  <si>
    <t>3 Months Ended</t>
  </si>
  <si>
    <t>Jan. 01, 2018</t>
  </si>
  <si>
    <t>Dec. 31, 2016</t>
  </si>
  <si>
    <t>Change in Accounting Estimate, Amount</t>
  </si>
  <si>
    <t>Excess tax benefit</t>
  </si>
  <si>
    <t>Provisional estimate for remeasurement of deferred tax assets and liabilities from Tax Cuts and Jobs Act</t>
  </si>
  <si>
    <t>New Accounting Pronouncement or Change in Accounting Principle, Cumulative Effect of Change on Equity or Net Assets</t>
  </si>
  <si>
    <t>SIGNIFICANT ACCOUNTING POLICIES (Details - Concentration Risk) - Revenue from Contract with Customer Benchmark [Member] - Customer concentration - customer</t>
  </si>
  <si>
    <t>Number of major customers</t>
  </si>
  <si>
    <t>Customer one</t>
  </si>
  <si>
    <t>Concentration risk (as a percent)</t>
  </si>
  <si>
    <t>12.00%</t>
  </si>
  <si>
    <t>Customer two</t>
  </si>
  <si>
    <t>11.00%</t>
  </si>
  <si>
    <t>SIGNIFICANT ACCOUNTING POLICIES SIGNIFICANT ACCOUNTING POLICIES (Details - ASC 606) (Details) - USD ($) $ in Thousands</t>
  </si>
  <si>
    <t>Revenue, Initial Application Period Cumulative Effect Transition [Line Items]</t>
  </si>
  <si>
    <t>Balances without adoption of ASC Topic 606</t>
  </si>
  <si>
    <t>Adjustments due to ASC Topic 606 | Accounting Standards Update 2014-09</t>
  </si>
  <si>
    <t>REVENUE (Details) - USD ($) $ in Thousands</t>
  </si>
  <si>
    <t>Sep. 30, 2019</t>
  </si>
  <si>
    <t>Jun. 30, 2019</t>
  </si>
  <si>
    <t>Mar. 31, 2019</t>
  </si>
  <si>
    <t>Sep. 30, 2018</t>
  </si>
  <si>
    <t>Jun. 30, 2018</t>
  </si>
  <si>
    <t>Mar. 31, 2018</t>
  </si>
  <si>
    <t>Contract Asset</t>
  </si>
  <si>
    <t>Contract Liability</t>
  </si>
  <si>
    <t>Revenue recognized from prior period</t>
  </si>
  <si>
    <t>Contract with Customer, Liability, Cumulative Catch-up Adjustment to Revenue, Change in Estimate of Transaction Price</t>
  </si>
  <si>
    <t>Disaggregation of Revenue [Line Items]</t>
  </si>
  <si>
    <t>Other Products And Services</t>
  </si>
  <si>
    <t>Home</t>
  </si>
  <si>
    <t>Consumer</t>
  </si>
  <si>
    <t>Credit Cards</t>
  </si>
  <si>
    <t>Personal Loans</t>
  </si>
  <si>
    <t>Other Consumer</t>
  </si>
  <si>
    <t>Insurance</t>
  </si>
  <si>
    <t>CASH AND RESTRICTED CASH (Details) - USD ($) $ in Thousands</t>
  </si>
  <si>
    <t>Restricted Cash and Cash Equivalents Items [Line Items]</t>
  </si>
  <si>
    <t>Cash, Cash Equivalents, Restricted Cash and Restricted Cash Equivalents</t>
  </si>
  <si>
    <t>PROPERTY AND EQUIPMENT - Schedule of property and equipment, net (Details) - USD ($) $ in Thousands</t>
  </si>
  <si>
    <t>Total gross property and equipment</t>
  </si>
  <si>
    <t>Total property and equipment, net</t>
  </si>
  <si>
    <t>Computer equipment and capitalized software</t>
  </si>
  <si>
    <t>Leasehold improvements</t>
  </si>
  <si>
    <t>Aircraft and automobile</t>
  </si>
  <si>
    <t>Projects in progress</t>
  </si>
  <si>
    <t>PROPERTY AND EQUIPMENT (Details) - USD ($) $ in Millions</t>
  </si>
  <si>
    <t>Unamortized capitalized software development costs</t>
  </si>
  <si>
    <t>Capitalized software development amortization expense</t>
  </si>
  <si>
    <t>Long-lived assets</t>
  </si>
  <si>
    <t>GOODWILL AND INTANGIBLE ASSETS (Details - Balance Sheet)</t>
  </si>
  <si>
    <t>Jan. 10, 2019USD ($)</t>
  </si>
  <si>
    <t>Oct. 31, 2018USD ($)</t>
  </si>
  <si>
    <t>Jul. 23, 2018USD ($)</t>
  </si>
  <si>
    <t>Jun. 11, 2018USD ($)</t>
  </si>
  <si>
    <t>Jun. 30, 2019USD ($)</t>
  </si>
  <si>
    <t>Dec. 31, 2019USD ($)segment</t>
  </si>
  <si>
    <t>Goodwill [Line Items]</t>
  </si>
  <si>
    <t>Impairment losses during period related to goodwill</t>
  </si>
  <si>
    <t>Balance of goodwill and intangible assets, net</t>
  </si>
  <si>
    <t>Accumulated impairment losses</t>
  </si>
  <si>
    <t>Net goodwill</t>
  </si>
  <si>
    <t>Intangible assets with indefinite lives</t>
  </si>
  <si>
    <t>Intangible assets with definite lives, net</t>
  </si>
  <si>
    <t>Total intangible assets, net</t>
  </si>
  <si>
    <t>Acquisition related costs</t>
  </si>
  <si>
    <t>Impairment charges related to trade names and trademarks</t>
  </si>
  <si>
    <t>Total purchase price</t>
  </si>
  <si>
    <t>Increase to goodwill due to acquisitions</t>
  </si>
  <si>
    <t>Earnings of acquiree since acquisition date</t>
  </si>
  <si>
    <t>Revenue of acquirees since acquisition date</t>
  </si>
  <si>
    <t>GOODWILL AND INTANGIBLE ASSETS (Details - Definite Lived Intangibles) - USD ($) $ in Thousands</t>
  </si>
  <si>
    <t>Jan. 10, 2019</t>
  </si>
  <si>
    <t>Intangible assets with definite lives</t>
  </si>
  <si>
    <t>Cost</t>
  </si>
  <si>
    <t>Accumulated Amortization</t>
  </si>
  <si>
    <t>Net</t>
  </si>
  <si>
    <t>Technology</t>
  </si>
  <si>
    <t>Technology | Weighted Average</t>
  </si>
  <si>
    <t>Weighted Average Amortization Life</t>
  </si>
  <si>
    <t>4 years 2 months 12 days</t>
  </si>
  <si>
    <t>Customer lists</t>
  </si>
  <si>
    <t>Customer lists | Weighted Average</t>
  </si>
  <si>
    <t>13 years 2 months 12 days</t>
  </si>
  <si>
    <t>12 years 10 months 24 days</t>
  </si>
  <si>
    <t>Trademarks and trade names</t>
  </si>
  <si>
    <t>Trademarks and trade names | Weighted Average</t>
  </si>
  <si>
    <t>4 years 10 months 24 days</t>
  </si>
  <si>
    <t>4 years 8 months 12 days</t>
  </si>
  <si>
    <t>Tenant leases</t>
  </si>
  <si>
    <t>Website content</t>
  </si>
  <si>
    <t>Website content | Weighted Average</t>
  </si>
  <si>
    <t>3 years</t>
  </si>
  <si>
    <t>Other</t>
  </si>
  <si>
    <t>Other | Weighted Average</t>
  </si>
  <si>
    <t>Total intangible assets with definite lives, net</t>
  </si>
  <si>
    <t>Acquired Finite-lived Intangible Assets, Weighted Average Useful Life</t>
  </si>
  <si>
    <t>3 years 1 month 6 days</t>
  </si>
  <si>
    <t>ValuePenguin | Technology</t>
  </si>
  <si>
    <t>ValuePenguin | Trademarks and trade names</t>
  </si>
  <si>
    <t>ValuePenguin | Website content</t>
  </si>
  <si>
    <t>GOODWILL AND INTANGIBLE ASSETS (Details - 5yr Definite Lived Intangibles Amortization) - USD ($) $ in Thousands</t>
  </si>
  <si>
    <t>Amortization of intangible assets with definite lives computed on a straight-line basis</t>
  </si>
  <si>
    <t>Year ending December 31, 2020</t>
  </si>
  <si>
    <t>Year ending December 31, 2021</t>
  </si>
  <si>
    <t>Year ending December 31, 2022</t>
  </si>
  <si>
    <t>Year ending December 31, 2023</t>
  </si>
  <si>
    <t>Year ending December 31, 2024</t>
  </si>
  <si>
    <t>Thereafter</t>
  </si>
  <si>
    <t>ASSETS HELD FOR SALE ASSETS HELD FOR SALE - Schedule for asset acquisition (Details) $ in Millions</t>
  </si>
  <si>
    <t>Dec. 31, 2016USD ($)building</t>
  </si>
  <si>
    <t>Property, Plant and Equipment [Line Items]</t>
  </si>
  <si>
    <t>Two Office Buildings In Charlotte, NC</t>
  </si>
  <si>
    <t>Number Of Office Buildings Acquired | building</t>
  </si>
  <si>
    <t>Business Combination, Recognized Identifiable Assets Acquired and Liabilities Assumed, Property, Plant, and Equipment</t>
  </si>
  <si>
    <t>Acquisition Costs, Period Cost</t>
  </si>
  <si>
    <t>ASSETS HELD FOR SALE ASSETS HELD FOR SALE - Schedule for assets held for sale (Details) $ in Thousands</t>
  </si>
  <si>
    <t>Nov. 30, 2018buildingsegment</t>
  </si>
  <si>
    <t>Long Lived Assets Held-for-sale [Line Items]</t>
  </si>
  <si>
    <t>Number Of Buildings Held For Sale | building</t>
  </si>
  <si>
    <t>Assets Held-For-Sale, Not Part Of Disposal Group, Property, Plant, And Equipment, Gross</t>
  </si>
  <si>
    <t>Assets Held-For-Sale, Not Part Of Disposal Group, Property, Plant, And Equipment, Accumulated Depreciation, Depletion And Amortization</t>
  </si>
  <si>
    <t>Assets Held-For-Sale, Not Part Of Disposal Group, Property, Plant, And Equipment, Net</t>
  </si>
  <si>
    <t>Assets Held-For-Sale, Not Part Of Disposal Group, Finite-Lived Intangible Assets, Gross</t>
  </si>
  <si>
    <t>Assets Held-For-Sale, Not Part Of Disposal Group, Finite-Lived Intangible Assets, Net</t>
  </si>
  <si>
    <t>Disposal Group, Including Discontinued Operation, Consideration</t>
  </si>
  <si>
    <t>Land</t>
  </si>
  <si>
    <t>Building</t>
  </si>
  <si>
    <t>Site improvements</t>
  </si>
  <si>
    <t>Two Office Buildings In Charlotte, NC | Discontinued Operations, Disposed of by Sale [Member]</t>
  </si>
  <si>
    <t>Disposal Group, Including Discontinued Operation, Closing Fee</t>
  </si>
  <si>
    <t>Discontinued Operation, Gain (Loss) on Disposal of Discontinued Operation, Net of Tax</t>
  </si>
  <si>
    <t>BUSINESS ACQUISITIONS (Details)</t>
  </si>
  <si>
    <t>Oct. 31, 2018USD ($)payment</t>
  </si>
  <si>
    <t>Jun. 11, 2018USD ($)payment</t>
  </si>
  <si>
    <t>Sep. 19, 2017USD ($)payment</t>
  </si>
  <si>
    <t>Jun. 20, 2017USD ($)shares</t>
  </si>
  <si>
    <t>Jun. 14, 2017USD ($)payment</t>
  </si>
  <si>
    <t>Mar. 31, 2020USD ($)</t>
  </si>
  <si>
    <t>Mar. 31, 2019USD ($)</t>
  </si>
  <si>
    <t>Sep. 30, 2018USD ($)</t>
  </si>
  <si>
    <t>Jun. 30, 2018USD ($)</t>
  </si>
  <si>
    <t>Mar. 31, 2018USD ($)</t>
  </si>
  <si>
    <t>Sep. 30, 2017USD ($)</t>
  </si>
  <si>
    <t>Dec. 31, 2019USD ($)shares</t>
  </si>
  <si>
    <t>Business Acquisition [Line Items]</t>
  </si>
  <si>
    <t>Contingent consideration payment, operating</t>
  </si>
  <si>
    <t>Contingent consideration arrangements, after tax contingent consideration expense</t>
  </si>
  <si>
    <t>Stock granted, net of forfeitures</t>
  </si>
  <si>
    <t>Acquisition purchase consideration</t>
  </si>
  <si>
    <t>Working capital adjustment</t>
  </si>
  <si>
    <t>Cash on hand</t>
  </si>
  <si>
    <t>Number of payments | payment</t>
  </si>
  <si>
    <t>Contingent consideration on acquisition date</t>
  </si>
  <si>
    <t>Severance costs</t>
  </si>
  <si>
    <t>Number of contingent consideration payments | payment</t>
  </si>
  <si>
    <t>Earnout Payment</t>
  </si>
  <si>
    <t>Contingent consideration range, maximum</t>
  </si>
  <si>
    <t>Option to acquire a foreign affiliate</t>
  </si>
  <si>
    <t>Option to acquire a foreign affiliate, window</t>
  </si>
  <si>
    <t>Contingent consideration, individual payments based on specified increases in federal funds interest rates</t>
  </si>
  <si>
    <t>Contingent consideration, one-time performance payment</t>
  </si>
  <si>
    <t>Earnout Payment | QuoteWizard</t>
  </si>
  <si>
    <t>Contingent consideration range, minimum</t>
  </si>
  <si>
    <t>Earnout Payment | Ovation</t>
  </si>
  <si>
    <t>Earnout Payment | SnapCap</t>
  </si>
  <si>
    <t>Two Key Employees | MagnifyMoney</t>
  </si>
  <si>
    <t>Granted (in shares) | shares</t>
  </si>
  <si>
    <t>Third Key Employee | MagnifyMoney</t>
  </si>
  <si>
    <t>Revolving Credit Facility | ValuePenguin</t>
  </si>
  <si>
    <t>Proceeds from revolving credit facility</t>
  </si>
  <si>
    <t>Revolving Credit Facility | QuoteWizard</t>
  </si>
  <si>
    <t>RSUs</t>
  </si>
  <si>
    <t>Subsequent Event [Member] | SnapCap</t>
  </si>
  <si>
    <t>BUSINESS ACQUISITIONS (Details - Schedule of Purchase Price Allocation) - USD ($) $ in Thousands</t>
  </si>
  <si>
    <t>Oct. 31, 2018</t>
  </si>
  <si>
    <t>Jul. 23, 2018</t>
  </si>
  <si>
    <t>Jun. 11, 2018</t>
  </si>
  <si>
    <t>Sep. 19, 2017</t>
  </si>
  <si>
    <t>Jun. 20, 2017</t>
  </si>
  <si>
    <t>Jun. 14, 2017</t>
  </si>
  <si>
    <t>Net working capital and other assets</t>
  </si>
  <si>
    <t>Fixed assets</t>
  </si>
  <si>
    <t>Intangible assets</t>
  </si>
  <si>
    <t>Other noncurrent assets</t>
  </si>
  <si>
    <t>Deferred tax liabilities</t>
  </si>
  <si>
    <t>4 years</t>
  </si>
  <si>
    <t>7 years 10 months 24 days</t>
  </si>
  <si>
    <t>5 years 4 months 24 days</t>
  </si>
  <si>
    <t>5 years 2 months 12 days</t>
  </si>
  <si>
    <t>Noncontrolling interest</t>
  </si>
  <si>
    <t>3 years 8 months 12 days</t>
  </si>
  <si>
    <t>8 years 8 months 12 days</t>
  </si>
  <si>
    <t>BUSINESS ACQUISITIONS (Details - Schedule of Finite LIved Intangible Assets Acquired) - USD ($) $ in Thousands</t>
  </si>
  <si>
    <t>Fair Value</t>
  </si>
  <si>
    <t>Technology | ValuePenguin</t>
  </si>
  <si>
    <t>Technology | QuoteWizard</t>
  </si>
  <si>
    <t>Technology | Ovation</t>
  </si>
  <si>
    <t>Technology | DepositAccounts</t>
  </si>
  <si>
    <t>Technology | MagnifyMoney</t>
  </si>
  <si>
    <t>Technology | SnapCap</t>
  </si>
  <si>
    <t>Customer lists | Student Loan Hero</t>
  </si>
  <si>
    <t>Customer lists | QuoteWizard</t>
  </si>
  <si>
    <t>14 years 8 months 12 days</t>
  </si>
  <si>
    <t>Customer lists | Ovation</t>
  </si>
  <si>
    <t>Customer lists | DepositAccounts</t>
  </si>
  <si>
    <t>8 years</t>
  </si>
  <si>
    <t>Customer lists | MagnifyMoney</t>
  </si>
  <si>
    <t>9 years</t>
  </si>
  <si>
    <t>Customer lists | SnapCap</t>
  </si>
  <si>
    <t>Website content | ValuePenguin</t>
  </si>
  <si>
    <t>Website content | Student Loan Hero</t>
  </si>
  <si>
    <t>Website content | QuoteWizard</t>
  </si>
  <si>
    <t>Website content | MagnifyMoney</t>
  </si>
  <si>
    <t>Trademarks and trade names | ValuePenguin</t>
  </si>
  <si>
    <t>Trademarks and trade names | Student Loan Hero</t>
  </si>
  <si>
    <t>Trademarks and trade names | QuoteWizard</t>
  </si>
  <si>
    <t>Trademarks and trade names | Ovation</t>
  </si>
  <si>
    <t>Trademarks and trade names | DepositAccounts</t>
  </si>
  <si>
    <t>Trademarks and trade names | MagnifyMoney</t>
  </si>
  <si>
    <t>Trademarks and trade names | SnapCap</t>
  </si>
  <si>
    <t>BUSINESS ACQUISITIONS (Details - Pro Forma Information) - USD ($) $ in Thousands</t>
  </si>
  <si>
    <t>Business Acquisition, Pro Forma Information, Nonrecurring Adjustment [Line Items]</t>
  </si>
  <si>
    <t>Pro forma revenue</t>
  </si>
  <si>
    <t>Pro forma net income from continuing operations</t>
  </si>
  <si>
    <t>ACCRUED EXPENSES AND OTHER CURRENT LIABILITIES (Details) - USD ($) $ in Thousands</t>
  </si>
  <si>
    <t>Accrued advertising expense</t>
  </si>
  <si>
    <t>Accrued compensation and benefits</t>
  </si>
  <si>
    <t>Accrued professional fees</t>
  </si>
  <si>
    <t>Customer deposits and escrows</t>
  </si>
  <si>
    <t>Contribution to LendingTree Foundation, Current</t>
  </si>
  <si>
    <t>Operating Lease, Liability, Current</t>
  </si>
  <si>
    <t>Total accrued expenses and other current liabilities</t>
  </si>
  <si>
    <t>LEASES (Details) $ in Thousands</t>
  </si>
  <si>
    <t>Dec. 31, 2019USD ($)renewal_options</t>
  </si>
  <si>
    <t>Lessee, Lease, Description [Line Items]</t>
  </si>
  <si>
    <t>Operating Leases, Rent Expense, Minimum Rentals</t>
  </si>
  <si>
    <t>Operating Lease, Lease Income</t>
  </si>
  <si>
    <t>Lessee, Operating Lease, Liability, Payments, Due Next Twelve Months</t>
  </si>
  <si>
    <t>Lessee, Operating Lease, Liability, Payments, Due Year Two</t>
  </si>
  <si>
    <t>Operating Lease, Payments</t>
  </si>
  <si>
    <t>Operating Lease, Weighted Average Remaining Lease Term</t>
  </si>
  <si>
    <t>Operating Lease, Cost</t>
  </si>
  <si>
    <t>Lessee, Operating Lease, Number Of Renewal Options | renewal_options</t>
  </si>
  <si>
    <t>Operating Lease, Right-of-Use Asset</t>
  </si>
  <si>
    <t>Operating Lease, Liability</t>
  </si>
  <si>
    <t>Short-term Lease, Cost</t>
  </si>
  <si>
    <t>Lease, Cost</t>
  </si>
  <si>
    <t>Operating Lease, Weighted Average Discount Rate, Percent</t>
  </si>
  <si>
    <t>4.70%</t>
  </si>
  <si>
    <t>Right-of-Use Asset Obtained in Exchange for Operating Lease Liability</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Minimum</t>
  </si>
  <si>
    <t>Lessee, Operating Lease, Renewal Term</t>
  </si>
  <si>
    <t>2 years</t>
  </si>
  <si>
    <t>Maximum</t>
  </si>
  <si>
    <t>SHAREHOLDERS' EQUITY (Details) - USD ($)</t>
  </si>
  <si>
    <t>Feb. 20, 2019</t>
  </si>
  <si>
    <t>Feb. 21, 2018</t>
  </si>
  <si>
    <t>May 31, 2017</t>
  </si>
  <si>
    <t>Effect of stock options (in shares)</t>
  </si>
  <si>
    <t>Effect of dilutive share awards (in shares)</t>
  </si>
  <si>
    <t>Effect of Convertible Senior Notes and warrants</t>
  </si>
  <si>
    <t>Additional disclosure</t>
  </si>
  <si>
    <t>Common Stock Repurchases</t>
  </si>
  <si>
    <t>Value of common stock authorized to be repurchased</t>
  </si>
  <si>
    <t>Value of treasury stock acquired</t>
  </si>
  <si>
    <t>Remaining authorized repurchase amount</t>
  </si>
  <si>
    <t>Stock Options, One</t>
  </si>
  <si>
    <t>Anti-dilutive securities excluded from calculation of diluted earnings per share</t>
  </si>
  <si>
    <t>STOCK-BASED COMPENSATION (Details - Plan Information and P&amp;L Impact) $ / shares in Units, $ in Millions</t>
  </si>
  <si>
    <t>Jan. 02, 2018$ / shares</t>
  </si>
  <si>
    <t>Dec. 31, 2019USD ($)plan$ / sharesshares</t>
  </si>
  <si>
    <t>Dec. 31, 2017USD ($)shares</t>
  </si>
  <si>
    <t>Number of active plans | plan</t>
  </si>
  <si>
    <t>Term of plan</t>
  </si>
  <si>
    <t>Income tax benefit related to non-cash compensation | $</t>
  </si>
  <si>
    <t>Excess tax benefit | $</t>
  </si>
  <si>
    <t>Equity Award Plan</t>
  </si>
  <si>
    <t>Number of shares authorized</t>
  </si>
  <si>
    <t>Inducement Plan</t>
  </si>
  <si>
    <t>Performance-Based Restricted Stock</t>
  </si>
  <si>
    <t>Granted (in shares)</t>
  </si>
  <si>
    <t>Share-based Compensation Arrangement by Share-based Payment Award, Equity Instruments Other than Options, Grants in Period, Weighted Average Grant Date Fair Value | $ / shares</t>
  </si>
  <si>
    <t>Time-Vested Performance Shares [Member]</t>
  </si>
  <si>
    <t>Share-based Compensation Arrangement by Share-based Payment Award, Expiration Period</t>
  </si>
  <si>
    <t>6 months</t>
  </si>
  <si>
    <t>STOCK-BASED COMPENSATION STOCK-BASED COMPENSATION (Schedule of non-cash compensation expense related to equity awards) (Details) - USD ($) $ in Thousands</t>
  </si>
  <si>
    <t>Share-based Payment Arrangement, Expensed and Capitalized, Amount [Line Items]</t>
  </si>
  <si>
    <t>Total non-cash compensation</t>
  </si>
  <si>
    <t>Cost of revenue</t>
  </si>
  <si>
    <t>STOCK-BASED COMPENSATION (Schedules - Stock Options) (Details) - USD ($)</t>
  </si>
  <si>
    <t>May 24, 2017</t>
  </si>
  <si>
    <t>Aggregate Intrinsic Value</t>
  </si>
  <si>
    <t>Share price (in dollars per share)</t>
  </si>
  <si>
    <t>Number of Options</t>
  </si>
  <si>
    <t>Outstanding at the beginning of the period (in shares)</t>
  </si>
  <si>
    <t>Exercise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Remaining Contractual Term</t>
  </si>
  <si>
    <t>Outstanding at the end of the period</t>
  </si>
  <si>
    <t>4 years 3 months 10 days</t>
  </si>
  <si>
    <t>Options exercisable at the end of the period</t>
  </si>
  <si>
    <t>3 years 7 months 9 days</t>
  </si>
  <si>
    <t>Divdends</t>
  </si>
  <si>
    <t>Weighted average assumptions</t>
  </si>
  <si>
    <t>Dividend yield</t>
  </si>
  <si>
    <t>0.00%</t>
  </si>
  <si>
    <t>Expected Volatility Rate, Minimum</t>
  </si>
  <si>
    <t>51.00%</t>
  </si>
  <si>
    <t>50.00%</t>
  </si>
  <si>
    <t>Expected Volatility Rate, Maximum</t>
  </si>
  <si>
    <t>55.00%</t>
  </si>
  <si>
    <t>53.00%</t>
  </si>
  <si>
    <t>52.00%</t>
  </si>
  <si>
    <t>Risk Free Interest Rate, Minimum</t>
  </si>
  <si>
    <t>1.46%</t>
  </si>
  <si>
    <t>2.33%</t>
  </si>
  <si>
    <t>1.74%</t>
  </si>
  <si>
    <t>Risk Free Interest Rate, Maximum</t>
  </si>
  <si>
    <t>2.55%</t>
  </si>
  <si>
    <t>3.06%</t>
  </si>
  <si>
    <t>2.24%</t>
  </si>
  <si>
    <t>Stock Options, Two</t>
  </si>
  <si>
    <t>0 years</t>
  </si>
  <si>
    <t>2.16%</t>
  </si>
  <si>
    <t>2.23%</t>
  </si>
  <si>
    <t>Share-based Payment Arrangement</t>
  </si>
  <si>
    <t>Performance Options</t>
  </si>
  <si>
    <t>7 years 8 months 1 day</t>
  </si>
  <si>
    <t>2.54%</t>
  </si>
  <si>
    <t>2.38%</t>
  </si>
  <si>
    <t>2.12%</t>
  </si>
  <si>
    <t>2.81%</t>
  </si>
  <si>
    <t>Minimum | Stock Options, One</t>
  </si>
  <si>
    <t>Expected Term</t>
  </si>
  <si>
    <t>Minimum | Stock Options, Two</t>
  </si>
  <si>
    <t>5 years 6 months</t>
  </si>
  <si>
    <t>Vesting period</t>
  </si>
  <si>
    <t>1 year 2 months 12 days</t>
  </si>
  <si>
    <t>Minimum | Performance Options</t>
  </si>
  <si>
    <t>7 years 6 months</t>
  </si>
  <si>
    <t>Maximum | Stock Options, One</t>
  </si>
  <si>
    <t>6 years 3 months</t>
  </si>
  <si>
    <t>6 years 8 months 15 days</t>
  </si>
  <si>
    <t>Maximum | Stock Options, Two</t>
  </si>
  <si>
    <t>6 years</t>
  </si>
  <si>
    <t>2 years 2 months 12 days</t>
  </si>
  <si>
    <t>Maximum | Performance Options</t>
  </si>
  <si>
    <t>7 years 1 month 24 days</t>
  </si>
  <si>
    <t>STOCK-BASED COMPENSATION (Narrative - Stock Options) (Details) - USD ($) $ / shares in Units, $ in Millions</t>
  </si>
  <si>
    <t>Proceeds from Stock Options Exercised</t>
  </si>
  <si>
    <t>Share-based Payment Arrangement, Exercise of Option, Tax Benefit</t>
  </si>
  <si>
    <t>Weighted average fair value (in dollars per share)</t>
  </si>
  <si>
    <t>Fair Value of Options Vested</t>
  </si>
  <si>
    <t>Return performance, percent of target stock price</t>
  </si>
  <si>
    <t>70.00%</t>
  </si>
  <si>
    <t>Performance measurement period ending September 30, 2022 | Minimum</t>
  </si>
  <si>
    <t>Performance measurement period ending March 31, 2022 | Minimum</t>
  </si>
  <si>
    <t>41.00%</t>
  </si>
  <si>
    <t>Unrecognized compensation cost</t>
  </si>
  <si>
    <t>Weighted-average period for recognition of unrecognized compensation cost</t>
  </si>
  <si>
    <t>2 years 9 months 18 days</t>
  </si>
  <si>
    <t>Performance Awards Earned</t>
  </si>
  <si>
    <t>81.00%</t>
  </si>
  <si>
    <t>110.00%</t>
  </si>
  <si>
    <t>Maximum number of shares for earned (in shares)</t>
  </si>
  <si>
    <t>Performance Options | Minimum</t>
  </si>
  <si>
    <t>Performance Options | Performance measurement period ending September 30, 2022</t>
  </si>
  <si>
    <t>Performance Options | Performance measurement period ending March 31, 2022</t>
  </si>
  <si>
    <t>Intrinsic value of stock options exercised</t>
  </si>
  <si>
    <t>Stock Options, One | one year from the grant date</t>
  </si>
  <si>
    <t>Stock Options, One | two years from the grant date</t>
  </si>
  <si>
    <t>Vesting percentage</t>
  </si>
  <si>
    <t>Stock Options, One | three years from the grant date</t>
  </si>
  <si>
    <t>33.00%</t>
  </si>
  <si>
    <t>Stock Options, One | five and a half years</t>
  </si>
  <si>
    <t>Stock Options, Two | Minimum</t>
  </si>
  <si>
    <t>Stock Options, Two | Maximum</t>
  </si>
  <si>
    <t>STOCK-BASED COMPENSATION (RSU and RSA Rollforwards) (Details) - USD ($) $ / shares in Units, $ in Millions</t>
  </si>
  <si>
    <t>Nonvested RSUs and RSAs, Number of Shares</t>
  </si>
  <si>
    <t>Nonvested at the beginning of the period (in shares)</t>
  </si>
  <si>
    <t>Vested (in shares)</t>
  </si>
  <si>
    <t>Nonvested at the end of the period (in shares)</t>
  </si>
  <si>
    <t>Nonvested RSUs and RSAs, Weighted Average Grant Date Fair Value</t>
  </si>
  <si>
    <t>Nonvested at the beginning of the period (in dollars per share)</t>
  </si>
  <si>
    <t>Vested (in dollars per share)</t>
  </si>
  <si>
    <t>Nonvested at the end of the period (in dollars per share)</t>
  </si>
  <si>
    <t>Vested fair value</t>
  </si>
  <si>
    <t>Market-Based Restricted Stock</t>
  </si>
  <si>
    <t>1 year 7 months 6 days</t>
  </si>
  <si>
    <t>Performance Shares</t>
  </si>
  <si>
    <t>Minimum | Performance Shares</t>
  </si>
  <si>
    <t>Maximum | Performance Shares</t>
  </si>
  <si>
    <t>INCOME TAXES (Details - Income Tax Provision Components) - USD ($) $ in Thousands</t>
  </si>
  <si>
    <t>Current income tax expense (benefit):</t>
  </si>
  <si>
    <t>Federal</t>
  </si>
  <si>
    <t>State</t>
  </si>
  <si>
    <t>Current income tax expense (benefit)</t>
  </si>
  <si>
    <t>Deferred income tax (benefit) provision:</t>
  </si>
  <si>
    <t>Deferred income tax benefit</t>
  </si>
  <si>
    <t>Income tax (benefit) expense</t>
  </si>
  <si>
    <t>INCOME TAXES (Details - Income Tax Reconciliation when Applying the Statutory Federal Tax Rate) - USD ($) $ in Thousands</t>
  </si>
  <si>
    <t>Reconciliation of income tax provision to amounts computed by statutory federal income tax rate to income (loss) from continuing operations before income taxes</t>
  </si>
  <si>
    <t>Federal statutory income tax</t>
  </si>
  <si>
    <t>State income taxes, net</t>
  </si>
  <si>
    <t>Excess tax deductions on non-cash compensation</t>
  </si>
  <si>
    <t>Research and experimentation tax credit</t>
  </si>
  <si>
    <t>Impact of certain state legislation, net</t>
  </si>
  <si>
    <t>Nondeductible executive compensation</t>
  </si>
  <si>
    <t>Change in (release of) valuation allowance</t>
  </si>
  <si>
    <t>Uncertain tax positions</t>
  </si>
  <si>
    <t>Nondeductible meals &amp; entertainment</t>
  </si>
  <si>
    <t>Impact of Tax Cuts and Jobs Act</t>
  </si>
  <si>
    <t>Federal Statutory Income Tax Rate (as a percent)</t>
  </si>
  <si>
    <t>21.00%</t>
  </si>
  <si>
    <t>35.00%</t>
  </si>
  <si>
    <t>Operating Loss Carryforwards [Line Items]</t>
  </si>
  <si>
    <t>Operating Loss Carryforwards</t>
  </si>
  <si>
    <t>State operating loss carryforwards</t>
  </si>
  <si>
    <t>INCOME TAXES (Details - Deferred Income Taxes - Components) - USD ($) $ in Thousands</t>
  </si>
  <si>
    <t>Deferred tax assets:</t>
  </si>
  <si>
    <t>Provision for accrued expenses</t>
  </si>
  <si>
    <t>Leasing</t>
  </si>
  <si>
    <t>Net operating loss carryforwards</t>
  </si>
  <si>
    <t>Interest limitation</t>
  </si>
  <si>
    <t>Contingent liabilities</t>
  </si>
  <si>
    <t>Tax credits</t>
  </si>
  <si>
    <t>Total gross deferred tax assets</t>
  </si>
  <si>
    <t>Less: valuation allowance (c)</t>
  </si>
  <si>
    <t>Total deferred tax assets, net of the valuation allowance</t>
  </si>
  <si>
    <t>Deferred tax liabilities:</t>
  </si>
  <si>
    <t>Intangible and other assets</t>
  </si>
  <si>
    <t>Total gross deferred tax liabilities</t>
  </si>
  <si>
    <t>Net deferred taxes</t>
  </si>
  <si>
    <t>INCOME TAXES (Details - Deferred Income Taxes - BS Presentation) - USD ($) $ in Thousands</t>
  </si>
  <si>
    <t>Non-current assets of discontinued operations</t>
  </si>
  <si>
    <t>INCOME TAXES (Details - Valuation Allowance) - USD ($) $ in Thousands</t>
  </si>
  <si>
    <t>Operating Loss Carryforwards, Valuation Allowance</t>
  </si>
  <si>
    <t>Valuation Allowance [Abstract]</t>
  </si>
  <si>
    <t>Change in valuation allowance</t>
  </si>
  <si>
    <t>INCOME TAXES (Details - Unrecognized Tax Benefits) - USD ($) $ in Thousands</t>
  </si>
  <si>
    <t>Reconciliation of unrecognized tax benefits, excluding interest</t>
  </si>
  <si>
    <t>Additions based on tax positions of the current period</t>
  </si>
  <si>
    <t>Additions based on tax positions of the prior period</t>
  </si>
  <si>
    <t>Unrecognized Tax Benefits Including Interest</t>
  </si>
  <si>
    <t>Significant change, decrease in unrecognized income tax benefits</t>
  </si>
  <si>
    <t>DEBT (Convertible Senior Notes) (Details) $ / shares in Units, $ in Thousands</t>
  </si>
  <si>
    <t>May 31, 2017USD ($)day$ / sharesRateshares</t>
  </si>
  <si>
    <t>Dec. 31, 2019USD ($)Rate</t>
  </si>
  <si>
    <t>Debt Instrument [Line Items]</t>
  </si>
  <si>
    <t>Aggregate principal amount</t>
  </si>
  <si>
    <t>Interest rate | Rate</t>
  </si>
  <si>
    <t>Conversion rate, number of shares per $1,000 of principal | shares</t>
  </si>
  <si>
    <t>Conversion price (in dollars per share) | $ / shares</t>
  </si>
  <si>
    <t>Threshold percentage of stock price trigger | Rate</t>
  </si>
  <si>
    <t>130.00%</t>
  </si>
  <si>
    <t>Threshold trading days | day</t>
  </si>
  <si>
    <t>98.00%</t>
  </si>
  <si>
    <t>Redemption percentage | Rate</t>
  </si>
  <si>
    <t>100.00%</t>
  </si>
  <si>
    <t>Nonconvertible debt borrowing rate at the date of issuance | Rate</t>
  </si>
  <si>
    <t>5.36%</t>
  </si>
  <si>
    <t>Convertible debt, noncurrent</t>
  </si>
  <si>
    <t>Carrying amount of debt, equity component</t>
  </si>
  <si>
    <t>Debt issuance costs, gross</t>
  </si>
  <si>
    <t>Debt issuance costs, equity component</t>
  </si>
  <si>
    <t>Interest expense</t>
  </si>
  <si>
    <t>Interest expense, excluding amortization</t>
  </si>
  <si>
    <t>Long-term debt, fair value</t>
  </si>
  <si>
    <t>Debt Issuance Costs, Net [Abstract]</t>
  </si>
  <si>
    <t>Gross carrying amount</t>
  </si>
  <si>
    <t>Unamortized debt discount</t>
  </si>
  <si>
    <t>Debt issuance costs</t>
  </si>
  <si>
    <t>Net carrying amount</t>
  </si>
  <si>
    <t>Convertible Debt</t>
  </si>
  <si>
    <t>DEBT (Convertible Note Hedge and Warrant Transactions) (Details) - USD ($) $ / shares in Units, $ in Thousands, shares in Millions</t>
  </si>
  <si>
    <t>Net proceeds from the convertible notes used to pay for the cost of the convertible note hedge</t>
  </si>
  <si>
    <t>Number of shares covered by the hedge transactions</t>
  </si>
  <si>
    <t>Conversion price (in dollars per share)</t>
  </si>
  <si>
    <t>Exercise price (in dollars per share)</t>
  </si>
  <si>
    <t>Premium of warrant strike price over sales price of common stock</t>
  </si>
  <si>
    <t>DEBT (Senior Secured Revolving Credit Facility) (Details) $ in Thousands</t>
  </si>
  <si>
    <t>Dec. 10, 2019USD ($)</t>
  </si>
  <si>
    <t>Nov. 21, 2017</t>
  </si>
  <si>
    <t>Dec. 31, 2018USD ($)Rate</t>
  </si>
  <si>
    <t>Oct. 26, 2018USD ($)</t>
  </si>
  <si>
    <t>Line of Credit Facility [Line Items]</t>
  </si>
  <si>
    <t>3.01%</t>
  </si>
  <si>
    <t>4.02%</t>
  </si>
  <si>
    <t>Credit Agreement, potential additional borrowing capacity</t>
  </si>
  <si>
    <t>Credit Agreement, ratio of debt to EBITDA</t>
  </si>
  <si>
    <t>Letters of credit outstanding</t>
  </si>
  <si>
    <t>Ratio of debt to EBITDA step-down</t>
  </si>
  <si>
    <t>Ratio of debt to EBITDA Increase</t>
  </si>
  <si>
    <t>Revolving Credit Facility</t>
  </si>
  <si>
    <t>Maximum borrowing capacity</t>
  </si>
  <si>
    <t>Revolving credit facility, term</t>
  </si>
  <si>
    <t>Percent of domestic subsidiaries equity</t>
  </si>
  <si>
    <t>Percent of voting equity</t>
  </si>
  <si>
    <t>66.00%</t>
  </si>
  <si>
    <t>Percent of non-voting equity</t>
  </si>
  <si>
    <t>Revolving credit facility, collateral, percent of assets</t>
  </si>
  <si>
    <t>Revolving credit facility, collateral, percent of equity</t>
  </si>
  <si>
    <t>Revolving credit facility, letter of credit fronting fee percentage</t>
  </si>
  <si>
    <t>0.125%</t>
  </si>
  <si>
    <t>Revolving credit facility, debt issuance costs</t>
  </si>
  <si>
    <t>Unused borrowing capacity fee</t>
  </si>
  <si>
    <t>Swingline Facility</t>
  </si>
  <si>
    <t>Letter of Credit</t>
  </si>
  <si>
    <t>Fed Funds Effective Rate Overnight Index Swap Rate | Revolving Credit Facility</t>
  </si>
  <si>
    <t>Revolving credit facility, basis spread on variable rate</t>
  </si>
  <si>
    <t>0.50%</t>
  </si>
  <si>
    <t>LIBOR | Revolving Credit Facility</t>
  </si>
  <si>
    <t>1.00%</t>
  </si>
  <si>
    <t>Minimum | Revolving Credit Facility</t>
  </si>
  <si>
    <t>Revolving credit facility, unused capacity, commitment fee percentage</t>
  </si>
  <si>
    <t>0.25%</t>
  </si>
  <si>
    <t>Revolving credit facility, letter of credit participation fee percentage</t>
  </si>
  <si>
    <t>1.25%</t>
  </si>
  <si>
    <t>Minimum | ABR | Revolving Credit Facility</t>
  </si>
  <si>
    <t>Minimum | LIBOR | Revolving Credit Facility</t>
  </si>
  <si>
    <t>Ratio of debt to EBITDA</t>
  </si>
  <si>
    <t>Maximum | Revolving Credit Facility</t>
  </si>
  <si>
    <t>0.45%</t>
  </si>
  <si>
    <t>2.00%</t>
  </si>
  <si>
    <t>Maximum | ABR | Revolving Credit Facility</t>
  </si>
  <si>
    <t>Maximum | LIBOR | Revolving Credit Facility</t>
  </si>
  <si>
    <t>31 Day Borrowing, first | Revolving Credit Facility</t>
  </si>
  <si>
    <t>31 Day Borrowing, second | Revolving Credit Facility</t>
  </si>
  <si>
    <t>COMMITMENTS (Details - Bonds) - Surety bond $ in Thousands</t>
  </si>
  <si>
    <t>Commitment</t>
  </si>
  <si>
    <t>Total Amounts Committed</t>
  </si>
  <si>
    <t>Less Than 1 year</t>
  </si>
  <si>
    <t>1-3 years</t>
  </si>
  <si>
    <t>3-5 years</t>
  </si>
  <si>
    <t>More Than 5 years</t>
  </si>
  <si>
    <t>COMMITMENTS - Other (Details) $ in Millions</t>
  </si>
  <si>
    <t>Other Commitments [Line Items]</t>
  </si>
  <si>
    <t>Other Commitment</t>
  </si>
  <si>
    <t>CONTINGENCIES (Details) $ in Millions</t>
  </si>
  <si>
    <t>Dec. 04, 2019USD ($)</t>
  </si>
  <si>
    <t>Jun. 21, 2019USD ($)</t>
  </si>
  <si>
    <t>Feb. 29, 2016defendant</t>
  </si>
  <si>
    <t>Dec. 31, 2013USD ($)</t>
  </si>
  <si>
    <t>Dec. 31, 2018USD ($)loan</t>
  </si>
  <si>
    <t>Contingencies</t>
  </si>
  <si>
    <t>Accrued litigation liabilities</t>
  </si>
  <si>
    <t>Loss Contingency, Damages Sought, Value</t>
  </si>
  <si>
    <t>Lehman Brothers Holdings, Inc. Demand Letter [Member]</t>
  </si>
  <si>
    <t>Loss Contingencies, Number of Loans Sold with Losses | loan</t>
  </si>
  <si>
    <t>Pending Litigation [Member] | Lehman Brothers Holdings, Inc. Demand Letter [Member]</t>
  </si>
  <si>
    <t>Loss Contingency, Number of Defendants | defendant</t>
  </si>
  <si>
    <t>Judicial Ruling [Member] | Residential Funding Co. v Home Loan Center [Member]</t>
  </si>
  <si>
    <t>Litigation Settlement, Amount Awarded to Other Party</t>
  </si>
  <si>
    <t>Discontinued Operations, Disposed of by Sale [Member]</t>
  </si>
  <si>
    <t>Attorney Fees [Member] | Judicial Ruling [Member] | Residential Funding Co. v Home Loan Center [Member]</t>
  </si>
  <si>
    <t>Pre-Judgment Interest [Member] | Judicial Ruling [Member] | Residential Funding Co. v Home Loan Center [Member]</t>
  </si>
  <si>
    <t>FAIR VALUE MEASUREMENT (Details) - USD ($)</t>
  </si>
  <si>
    <t>Fair Value, Liabilities Measured on Recurring Basis, Unobservable Input Reconciliation, Calculation [Roll Forward]</t>
  </si>
  <si>
    <t>Beginning balance</t>
  </si>
  <si>
    <t>Contingent consideration additions</t>
  </si>
  <si>
    <t>Ending balance</t>
  </si>
  <si>
    <t>Fair Value, Assets Measured on Recurring Basis, Unobservable Input Reconciliation [Line Items]</t>
  </si>
  <si>
    <t>RELATED PARTY TRANSACTIONS (Details) $ in Thousands</t>
  </si>
  <si>
    <t>Dec. 31, 2019USD ($)directors</t>
  </si>
  <si>
    <t>Number Of Board Of Directors Also Serving As Director To Marketing Partner Of The Company | directors</t>
  </si>
  <si>
    <t>Expenses incurred for related parties</t>
  </si>
  <si>
    <t>Charitable Contribution, Total</t>
  </si>
  <si>
    <t>BENEFIT PLANS (Details) - USD ($)</t>
  </si>
  <si>
    <t>Defined Contribution Plan Disclosure [Line Items]</t>
  </si>
  <si>
    <t>Maximum contribution by employees as a percentage of pre-tax earnings</t>
  </si>
  <si>
    <t>Generally the maximum amount a participant may contribute in accordance with statutory limits</t>
  </si>
  <si>
    <t>Matching contribution per participant dollar contributed</t>
  </si>
  <si>
    <t>Maximum contribution by employer (as a percent)</t>
  </si>
  <si>
    <t>6.00%</t>
  </si>
  <si>
    <t>Matching contribution made by the entity</t>
  </si>
  <si>
    <t>Service period one</t>
  </si>
  <si>
    <t>Employer matching contribution, vested percent</t>
  </si>
  <si>
    <t>Requisite service period for matching contribution</t>
  </si>
  <si>
    <t>Service period two</t>
  </si>
  <si>
    <t>Service period three and after</t>
  </si>
  <si>
    <t>DISCONTINUED OPERATIONS (Details - Disposal Groups) - USD ($) $ in Thousands</t>
  </si>
  <si>
    <t>Jun. 21, 2019</t>
  </si>
  <si>
    <t>Jan. 31, 2016</t>
  </si>
  <si>
    <t>Jul. 21, 2019</t>
  </si>
  <si>
    <t>Jun. 06, 2012</t>
  </si>
  <si>
    <t>Schedule of revenue and net income of the discontinued operations</t>
  </si>
  <si>
    <t>The components of net loss reported as discontinued operations in the accompanying consolidated statements of operations and comprehensive income are as follows (in thousands) : Year Ended December 31, 2019 2018 2017 Revenue $ — $ — $ (750 ) Gain from removal of HLC's assets and liabilities 4,515 — — Other operating expenses (35,002 ) (16,228 ) (5,159 ) Loss before income taxes (30,487 ) (16,228 ) (5,909 ) Income tax benefit 8,855 3,408 2,069 Net loss $ (21,632 ) $ (12,820 ) $ (3,840 )</t>
  </si>
  <si>
    <t>Revenue and net income (loss) of discontinued operations</t>
  </si>
  <si>
    <t>Discontinued Operation, Income (Loss) from Discontinued Operation, before Income Tax</t>
  </si>
  <si>
    <t>Income tax benefit</t>
  </si>
  <si>
    <t>Loss from discontinued operations</t>
  </si>
  <si>
    <t>Discover Bank | Lending Tree Loans</t>
  </si>
  <si>
    <t>Asset Purchase Agreement Proceeds From Sale</t>
  </si>
  <si>
    <t>Discontinued Operations, Disposed of by Means Other than Sale [Member] | Home Loan Center, Inc. [Member]</t>
  </si>
  <si>
    <t>Income (Loss) from Discontinued Operations, Net of Tax, Including Portion Attributable to Noncontrolling Interest</t>
  </si>
  <si>
    <t>Discontinued Operation, Income (Loss) from Discontinued Operation During Phase-out Period, Net of Tax</t>
  </si>
  <si>
    <t>Discontinued Operations, Disposed of by Means Other than Sale [Member] | Loan loss obligations | Lending Tree Loans</t>
  </si>
  <si>
    <t>Amount of reserve for contingencies</t>
  </si>
  <si>
    <t>Home Loan Center, Inc. [Member]</t>
  </si>
  <si>
    <t>Cash</t>
  </si>
  <si>
    <t>Dividends</t>
  </si>
  <si>
    <t>Pending Litigation [Member] | Discontinued Operations, Disposed of by Means Other than Sale [Member] | Loan loss obligations | Lending Tree Loans</t>
  </si>
  <si>
    <t>Maximum | Discontinued Operations, Disposed of by Means Other than Sale [Member] | Loan loss obligations | Discontinued operations | Lending Tree Loans</t>
  </si>
  <si>
    <t>Loss Contingency, Estimate of Possible Loss</t>
  </si>
  <si>
    <t>Minimum | Discontinued Operations, Disposed of by Means Other than Sale [Member] | Loan loss obligations | Discontinued operations | Lending Tree Loans</t>
  </si>
  <si>
    <t>Residential Funding Co. v Home Loan Center [Member] | Judicial Ruling [Member]</t>
  </si>
  <si>
    <t>Residential Funding Co. v Home Loan Center [Member] | Judicial Ruling [Member] | Damages [Member]</t>
  </si>
  <si>
    <t>DISCONTINUED OPERATIONS (Details - LendingTree Loans) - USD ($) $ in Thousands</t>
  </si>
  <si>
    <t>Income Statement, Balance Sheet and Additional Disclosures by Disposal Groups, Including Discontinued Operations [Line Items]</t>
  </si>
  <si>
    <t>DISCONTINUED OPERATIONS (Details - Loan Loss Obligations) $ in Millions</t>
  </si>
  <si>
    <t>Dec. 31, 2013USD ($)claimnetwork_lender</t>
  </si>
  <si>
    <t>Loss Contingencies [Line Items]</t>
  </si>
  <si>
    <t>Pending Litigation [Member] | Residential Funding Company [Domain]</t>
  </si>
  <si>
    <t>Loss Contingency, Number Of Loan Originators | network_lender</t>
  </si>
  <si>
    <t>Loss Contingency, Pending Claims, Number | claim</t>
  </si>
  <si>
    <t>Judicial Ruling [Member] | Residential Funding Co. v Home Loan Center [Member] | Damages [Member]</t>
  </si>
  <si>
    <t>Judicial Ruling [Member] | Residential Funding Co. v Home Loan Center [Member] | Pre-Verdict Interest [Member]</t>
  </si>
  <si>
    <t>Judicial Ruling [Member] | Residential Funding Co. v Home Loan Center [Member] | Attorney Fees [Member]</t>
  </si>
  <si>
    <t>Judicial Ruling [Member] | Residential Funding Co. v Home Loan Center [Member] | Pre-Judgment Interest [Member]</t>
  </si>
  <si>
    <t>DISCONTINUED OPERATIONS FINANCIAL INFORMATION OF DISC OPS (Details) - USD ($) $ in Thousands</t>
  </si>
  <si>
    <t>Disposal Group, Including Discontinued Operation, Other Expense</t>
  </si>
  <si>
    <t>Home Loan Center, Inc. [Member] | Discontinued Operations, Disposed of by Means Other than Sale [Member]</t>
  </si>
  <si>
    <t>SEGMENT INFORMATION (Details) $ in Thousands</t>
  </si>
  <si>
    <t>Sep. 30, 2019USD ($)</t>
  </si>
  <si>
    <t>Number of operating segments | segment</t>
  </si>
  <si>
    <t>Segment cost of revenue and marketing expense</t>
  </si>
  <si>
    <t>Segment profit</t>
  </si>
  <si>
    <t>Cost of revenue (exclusive of cost of advertising re-sold to third parties included above)</t>
  </si>
  <si>
    <t>Brand and other marketing expense</t>
  </si>
  <si>
    <t>QUARTERLY FINANCIAL INFORMATION (Details) - USD ($) $ / shares in Units, $ in Thousands</t>
  </si>
  <si>
    <t>Operating income (loss)</t>
  </si>
  <si>
    <t>Income (loss) from continuing operations</t>
  </si>
  <si>
    <t>Net income (loss) and comprehensive income (loss)</t>
  </si>
  <si>
    <t>Income (loss) per share from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3266</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C36" s="6" t="n">
        <v>13046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row r="5" spans="1:2">
      <c r="A5" s="4" t="s">
        <v>264</v>
      </c>
      <c r="B5"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106603</v>
      </c>
      <c r="C4" s="5" t="n">
        <v>764865</v>
      </c>
      <c r="D4" s="5" t="n">
        <v>617736</v>
      </c>
    </row>
    <row r="5" spans="1:4">
      <c r="A5" s="3" t="s">
        <v>69</v>
      </c>
    </row>
    <row r="6" spans="1:4">
      <c r="A6" s="4" t="s">
        <v>70</v>
      </c>
      <c r="B6" s="6" t="n">
        <v>68379</v>
      </c>
      <c r="C6" s="6" t="n">
        <v>36399</v>
      </c>
      <c r="D6" s="6" t="n">
        <v>17223</v>
      </c>
    </row>
    <row r="7" spans="1:4">
      <c r="A7" s="4" t="s">
        <v>71</v>
      </c>
      <c r="B7" s="6" t="n">
        <v>735180</v>
      </c>
      <c r="C7" s="6" t="n">
        <v>500291</v>
      </c>
      <c r="D7" s="6" t="n">
        <v>432784</v>
      </c>
    </row>
    <row r="8" spans="1:4">
      <c r="A8" s="4" t="s">
        <v>72</v>
      </c>
      <c r="B8" s="6" t="n">
        <v>116847</v>
      </c>
      <c r="C8" s="6" t="n">
        <v>101219</v>
      </c>
      <c r="D8" s="6" t="n">
        <v>71541</v>
      </c>
    </row>
    <row r="9" spans="1:4">
      <c r="A9" s="4" t="s">
        <v>73</v>
      </c>
      <c r="B9" s="6" t="n">
        <v>39953</v>
      </c>
      <c r="C9" s="6" t="n">
        <v>26958</v>
      </c>
      <c r="D9" s="6" t="n">
        <v>17925</v>
      </c>
    </row>
    <row r="10" spans="1:4">
      <c r="A10" s="4" t="s">
        <v>74</v>
      </c>
      <c r="B10" s="6" t="n">
        <v>10998</v>
      </c>
      <c r="C10" s="6" t="n">
        <v>7385</v>
      </c>
      <c r="D10" s="6" t="n">
        <v>7085</v>
      </c>
    </row>
    <row r="11" spans="1:4">
      <c r="A11" s="4" t="s">
        <v>75</v>
      </c>
      <c r="B11" s="6" t="n">
        <v>55241</v>
      </c>
      <c r="C11" s="6" t="n">
        <v>23468</v>
      </c>
      <c r="D11" s="6" t="n">
        <v>12992</v>
      </c>
    </row>
    <row r="12" spans="1:4">
      <c r="A12" s="4" t="s">
        <v>76</v>
      </c>
      <c r="B12" s="6" t="n">
        <v>28402</v>
      </c>
      <c r="C12" s="6" t="n">
        <v>10788</v>
      </c>
      <c r="D12" s="6" t="n">
        <v>23931</v>
      </c>
    </row>
    <row r="13" spans="1:4">
      <c r="A13" s="4" t="s">
        <v>77</v>
      </c>
      <c r="B13" s="6" t="n">
        <v>1026</v>
      </c>
      <c r="C13" s="6" t="n">
        <v>2352</v>
      </c>
      <c r="D13" s="6" t="n">
        <v>404</v>
      </c>
    </row>
    <row r="14" spans="1:4">
      <c r="A14" s="4" t="s">
        <v>78</v>
      </c>
      <c r="B14" s="6" t="n">
        <v>-151</v>
      </c>
      <c r="C14" s="6" t="n">
        <v>-186</v>
      </c>
      <c r="D14" s="6" t="n">
        <v>718</v>
      </c>
    </row>
    <row r="15" spans="1:4">
      <c r="A15" s="4" t="s">
        <v>79</v>
      </c>
      <c r="B15" s="6" t="n">
        <v>1055875</v>
      </c>
      <c r="C15" s="6" t="n">
        <v>708674</v>
      </c>
      <c r="D15" s="6" t="n">
        <v>584603</v>
      </c>
    </row>
    <row r="16" spans="1:4">
      <c r="A16" s="4" t="s">
        <v>80</v>
      </c>
      <c r="B16" s="6" t="n">
        <v>50728</v>
      </c>
      <c r="C16" s="6" t="n">
        <v>56191</v>
      </c>
      <c r="D16" s="6" t="n">
        <v>33133</v>
      </c>
    </row>
    <row r="17" spans="1:4">
      <c r="A17" s="3" t="s">
        <v>81</v>
      </c>
    </row>
    <row r="18" spans="1:4">
      <c r="A18" s="4" t="s">
        <v>82</v>
      </c>
      <c r="B18" s="6" t="n">
        <v>-20271</v>
      </c>
      <c r="C18" s="6" t="n">
        <v>-12437</v>
      </c>
      <c r="D18" s="6" t="n">
        <v>-7028</v>
      </c>
    </row>
    <row r="19" spans="1:4">
      <c r="A19" s="4" t="s">
        <v>83</v>
      </c>
      <c r="B19" s="6" t="n">
        <v>524</v>
      </c>
      <c r="C19" s="6" t="n">
        <v>-10</v>
      </c>
      <c r="D19" s="6" t="n">
        <v>-396</v>
      </c>
    </row>
    <row r="20" spans="1:4">
      <c r="A20" s="4" t="s">
        <v>84</v>
      </c>
      <c r="B20" s="6" t="n">
        <v>30981</v>
      </c>
      <c r="C20" s="6" t="n">
        <v>43744</v>
      </c>
      <c r="D20" s="6" t="n">
        <v>25709</v>
      </c>
    </row>
    <row r="21" spans="1:4">
      <c r="A21" s="4" t="s">
        <v>85</v>
      </c>
      <c r="B21" s="6" t="n">
        <v>8479</v>
      </c>
      <c r="C21" s="6" t="n">
        <v>65575</v>
      </c>
      <c r="D21" s="6" t="n">
        <v>-6291</v>
      </c>
    </row>
    <row r="22" spans="1:4">
      <c r="A22" s="4" t="s">
        <v>86</v>
      </c>
      <c r="B22" s="6" t="n">
        <v>39460</v>
      </c>
      <c r="C22" s="6" t="n">
        <v>109319</v>
      </c>
      <c r="D22" s="6" t="n">
        <v>19418</v>
      </c>
    </row>
    <row r="23" spans="1:4">
      <c r="A23" s="4" t="s">
        <v>87</v>
      </c>
      <c r="B23" s="6" t="n">
        <v>-21632</v>
      </c>
      <c r="C23" s="6" t="n">
        <v>-12820</v>
      </c>
      <c r="D23" s="6" t="n">
        <v>-3840</v>
      </c>
    </row>
    <row r="24" spans="1:4">
      <c r="A24" s="4" t="s">
        <v>88</v>
      </c>
      <c r="B24" s="5" t="n">
        <v>17828</v>
      </c>
      <c r="C24" s="5" t="n">
        <v>96499</v>
      </c>
      <c r="D24" s="5" t="n">
        <v>15578</v>
      </c>
    </row>
    <row r="25" spans="1:4">
      <c r="A25" s="3" t="s">
        <v>89</v>
      </c>
    </row>
    <row r="26" spans="1:4">
      <c r="A26" s="4" t="s">
        <v>90</v>
      </c>
      <c r="B26" s="6" t="n">
        <v>12834</v>
      </c>
      <c r="C26" s="6" t="n">
        <v>12504</v>
      </c>
      <c r="D26" s="6" t="n">
        <v>11945</v>
      </c>
    </row>
    <row r="27" spans="1:4">
      <c r="A27" s="4" t="s">
        <v>91</v>
      </c>
      <c r="B27" s="6" t="n">
        <v>14619</v>
      </c>
      <c r="C27" s="6" t="n">
        <v>14097</v>
      </c>
      <c r="D27" s="6" t="n">
        <v>13682</v>
      </c>
    </row>
    <row r="28" spans="1:4">
      <c r="A28" s="3" t="s">
        <v>92</v>
      </c>
    </row>
    <row r="29" spans="1:4">
      <c r="A29" s="4" t="s">
        <v>93</v>
      </c>
      <c r="B29" s="7" t="n">
        <v>3.07</v>
      </c>
      <c r="C29" s="7" t="n">
        <v>8.74</v>
      </c>
      <c r="D29" s="7" t="n">
        <v>1.63</v>
      </c>
    </row>
    <row r="30" spans="1:4">
      <c r="A30" s="4" t="s">
        <v>94</v>
      </c>
      <c r="B30" s="8" t="n">
        <v>2.7</v>
      </c>
      <c r="C30" s="8" t="n">
        <v>7.75</v>
      </c>
      <c r="D30" s="8" t="n">
        <v>1.42</v>
      </c>
    </row>
    <row r="31" spans="1:4">
      <c r="A31" s="3" t="s">
        <v>95</v>
      </c>
    </row>
    <row r="32" spans="1:4">
      <c r="A32" s="4" t="s">
        <v>93</v>
      </c>
      <c r="B32" s="8" t="n">
        <v>-1.69</v>
      </c>
      <c r="C32" s="8" t="n">
        <v>-1.03</v>
      </c>
      <c r="D32" s="8" t="n">
        <v>-0.32</v>
      </c>
    </row>
    <row r="33" spans="1:4">
      <c r="A33" s="4" t="s">
        <v>94</v>
      </c>
      <c r="B33" s="8" t="n">
        <v>-1.48</v>
      </c>
      <c r="C33" s="8" t="n">
        <v>-0.91</v>
      </c>
      <c r="D33" s="8" t="n">
        <v>-0.28</v>
      </c>
    </row>
    <row r="34" spans="1:4">
      <c r="A34" s="3" t="s">
        <v>96</v>
      </c>
    </row>
    <row r="35" spans="1:4">
      <c r="A35" s="4" t="s">
        <v>93</v>
      </c>
      <c r="B35" s="8" t="n">
        <v>1.39</v>
      </c>
      <c r="C35" s="8" t="n">
        <v>7.72</v>
      </c>
      <c r="D35" s="8" t="n">
        <v>1.3</v>
      </c>
    </row>
    <row r="36" spans="1:4">
      <c r="A36" s="4" t="s">
        <v>94</v>
      </c>
      <c r="B36" s="7" t="n">
        <v>1.22</v>
      </c>
      <c r="C36" s="7" t="n">
        <v>6.85</v>
      </c>
      <c r="D36" s="7" t="n">
        <v>1.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56</v>
      </c>
    </row>
    <row r="4" spans="1:2">
      <c r="A4" s="4" t="s">
        <v>294</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4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5" t="n">
        <v>60243</v>
      </c>
      <c r="C3" s="5" t="n">
        <v>105102</v>
      </c>
    </row>
    <row r="4" spans="1:3">
      <c r="A4" s="4" t="s">
        <v>100</v>
      </c>
      <c r="B4" s="6" t="n">
        <v>96</v>
      </c>
      <c r="C4" s="6" t="n">
        <v>56</v>
      </c>
    </row>
    <row r="5" spans="1:3">
      <c r="A5" s="4" t="s">
        <v>101</v>
      </c>
      <c r="B5" s="6" t="n">
        <v>113487</v>
      </c>
      <c r="C5" s="6" t="n">
        <v>91072</v>
      </c>
    </row>
    <row r="6" spans="1:3">
      <c r="A6" s="4" t="s">
        <v>102</v>
      </c>
      <c r="B6" s="6" t="n">
        <v>15516</v>
      </c>
      <c r="C6" s="6" t="n">
        <v>16428</v>
      </c>
    </row>
    <row r="7" spans="1:3">
      <c r="A7" s="4" t="s">
        <v>103</v>
      </c>
      <c r="B7" s="6" t="n">
        <v>0</v>
      </c>
      <c r="C7" s="6" t="n">
        <v>21328</v>
      </c>
    </row>
    <row r="8" spans="1:3">
      <c r="A8" s="4" t="s">
        <v>104</v>
      </c>
      <c r="B8" s="6" t="n">
        <v>84</v>
      </c>
      <c r="C8" s="6" t="n">
        <v>185</v>
      </c>
    </row>
    <row r="9" spans="1:3">
      <c r="A9" s="4" t="s">
        <v>105</v>
      </c>
      <c r="B9" s="6" t="n">
        <v>189426</v>
      </c>
      <c r="C9" s="6" t="n">
        <v>234171</v>
      </c>
    </row>
    <row r="10" spans="1:3">
      <c r="A10" s="4" t="s">
        <v>106</v>
      </c>
      <c r="B10" s="6" t="n">
        <v>31363</v>
      </c>
      <c r="C10" s="6" t="n">
        <v>23175</v>
      </c>
    </row>
    <row r="11" spans="1:3">
      <c r="A11" s="4" t="s">
        <v>107</v>
      </c>
      <c r="B11" s="6" t="n">
        <v>420139</v>
      </c>
      <c r="C11" s="6" t="n">
        <v>348347</v>
      </c>
    </row>
    <row r="12" spans="1:3">
      <c r="A12" s="4" t="s">
        <v>108</v>
      </c>
      <c r="B12" s="6" t="n">
        <v>181580</v>
      </c>
      <c r="C12" s="6" t="n">
        <v>205699</v>
      </c>
    </row>
    <row r="13" spans="1:3">
      <c r="A13" s="4" t="s">
        <v>109</v>
      </c>
      <c r="B13" s="6" t="n">
        <v>87664</v>
      </c>
      <c r="C13" s="6" t="n">
        <v>79289</v>
      </c>
    </row>
    <row r="14" spans="1:3">
      <c r="A14" s="4" t="s">
        <v>110</v>
      </c>
      <c r="B14" s="6" t="n">
        <v>29849</v>
      </c>
      <c r="C14" s="6" t="n">
        <v>2168</v>
      </c>
    </row>
    <row r="15" spans="1:3">
      <c r="A15" s="4" t="s">
        <v>111</v>
      </c>
      <c r="B15" s="6" t="n">
        <v>7948</v>
      </c>
      <c r="C15" s="6" t="n">
        <v>3266</v>
      </c>
    </row>
    <row r="16" spans="1:3">
      <c r="A16" s="4" t="s">
        <v>112</v>
      </c>
      <c r="B16" s="6" t="n">
        <v>947969</v>
      </c>
      <c r="C16" s="6" t="n">
        <v>896115</v>
      </c>
    </row>
    <row r="17" spans="1:3">
      <c r="A17" s="3" t="s">
        <v>113</v>
      </c>
    </row>
    <row r="18" spans="1:3">
      <c r="A18" s="4" t="s">
        <v>114</v>
      </c>
      <c r="B18" s="6" t="n">
        <v>75000</v>
      </c>
      <c r="C18" s="6" t="n">
        <v>125000</v>
      </c>
    </row>
    <row r="19" spans="1:3">
      <c r="A19" s="4" t="s">
        <v>115</v>
      </c>
      <c r="B19" s="6" t="n">
        <v>2873</v>
      </c>
      <c r="C19" s="6" t="n">
        <v>15074</v>
      </c>
    </row>
    <row r="20" spans="1:3">
      <c r="A20" s="4" t="s">
        <v>116</v>
      </c>
      <c r="B20" s="6" t="n">
        <v>112755</v>
      </c>
      <c r="C20" s="6" t="n">
        <v>93190</v>
      </c>
    </row>
    <row r="21" spans="1:3">
      <c r="A21" s="4" t="s">
        <v>117</v>
      </c>
      <c r="B21" s="6" t="n">
        <v>9028</v>
      </c>
      <c r="C21" s="6" t="n">
        <v>11080</v>
      </c>
    </row>
    <row r="22" spans="1:3">
      <c r="A22" s="4" t="s">
        <v>118</v>
      </c>
      <c r="B22" s="6" t="n">
        <v>31050</v>
      </c>
      <c r="C22" s="6" t="n">
        <v>17609</v>
      </c>
    </row>
    <row r="23" spans="1:3">
      <c r="A23" s="4" t="s">
        <v>119</v>
      </c>
      <c r="B23" s="6" t="n">
        <v>230706</v>
      </c>
      <c r="C23" s="6" t="n">
        <v>261953</v>
      </c>
    </row>
    <row r="24" spans="1:3">
      <c r="A24" s="4" t="s">
        <v>120</v>
      </c>
      <c r="B24" s="6" t="n">
        <v>264391</v>
      </c>
      <c r="C24" s="6" t="n">
        <v>250943</v>
      </c>
    </row>
    <row r="25" spans="1:3">
      <c r="A25" s="4" t="s">
        <v>121</v>
      </c>
      <c r="B25" s="6" t="n">
        <v>24436</v>
      </c>
      <c r="C25" s="6" t="n">
        <v>27757</v>
      </c>
    </row>
    <row r="26" spans="1:3">
      <c r="A26" s="4" t="s">
        <v>122</v>
      </c>
      <c r="B26" s="6" t="n">
        <v>0</v>
      </c>
      <c r="C26" s="6" t="n">
        <v>894</v>
      </c>
    </row>
    <row r="27" spans="1:3">
      <c r="A27" s="4" t="s">
        <v>123</v>
      </c>
      <c r="B27" s="6" t="n">
        <v>26110</v>
      </c>
      <c r="C27" s="6" t="n">
        <v>8360</v>
      </c>
    </row>
    <row r="28" spans="1:3">
      <c r="A28" s="4" t="s">
        <v>124</v>
      </c>
      <c r="B28" s="6" t="n">
        <v>545643</v>
      </c>
      <c r="C28" s="6" t="n">
        <v>549907</v>
      </c>
    </row>
    <row r="29" spans="1:3">
      <c r="A29" s="4" t="s">
        <v>125</v>
      </c>
      <c r="B29" s="4" t="s">
        <v>126</v>
      </c>
      <c r="C29" s="4" t="s">
        <v>126</v>
      </c>
    </row>
    <row r="30" spans="1:3">
      <c r="A30" s="3" t="s">
        <v>127</v>
      </c>
    </row>
    <row r="31" spans="1:3">
      <c r="A31" s="4" t="s">
        <v>128</v>
      </c>
      <c r="B31" s="6" t="n">
        <v>0</v>
      </c>
      <c r="C31" s="6" t="n">
        <v>0</v>
      </c>
    </row>
    <row r="32" spans="1:3">
      <c r="A32" s="4" t="s">
        <v>129</v>
      </c>
      <c r="B32" s="6" t="n">
        <v>157</v>
      </c>
      <c r="C32" s="6" t="n">
        <v>154</v>
      </c>
    </row>
    <row r="33" spans="1:3">
      <c r="A33" s="4" t="s">
        <v>130</v>
      </c>
      <c r="B33" s="6" t="n">
        <v>1177984</v>
      </c>
      <c r="C33" s="6" t="n">
        <v>1134227</v>
      </c>
    </row>
    <row r="34" spans="1:3">
      <c r="A34" s="4" t="s">
        <v>131</v>
      </c>
      <c r="B34" s="6" t="n">
        <v>-592654</v>
      </c>
      <c r="C34" s="6" t="n">
        <v>-610482</v>
      </c>
    </row>
    <row r="35" spans="1:3">
      <c r="A35" s="4" t="s">
        <v>132</v>
      </c>
      <c r="B35" s="6" t="n">
        <v>-183161</v>
      </c>
      <c r="C35" s="6" t="n">
        <v>-177691</v>
      </c>
    </row>
    <row r="36" spans="1:3">
      <c r="A36" s="4" t="s">
        <v>133</v>
      </c>
      <c r="B36" s="6" t="n">
        <v>402326</v>
      </c>
      <c r="C36" s="6" t="n">
        <v>346208</v>
      </c>
    </row>
    <row r="37" spans="1:3">
      <c r="A37" s="4" t="s">
        <v>134</v>
      </c>
      <c r="B37" s="5" t="n">
        <v>947969</v>
      </c>
      <c r="C37" s="5" t="n">
        <v>89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7</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50</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56</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62</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68</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v>
      </c>
      <c r="B1" s="2" t="s">
        <v>2</v>
      </c>
      <c r="C1" s="2" t="s">
        <v>65</v>
      </c>
    </row>
    <row r="2" spans="1:3">
      <c r="A2" s="3" t="s">
        <v>136</v>
      </c>
    </row>
    <row r="3" spans="1:3">
      <c r="A3" s="4" t="s">
        <v>137</v>
      </c>
      <c r="B3" s="5" t="n">
        <v>1466</v>
      </c>
      <c r="C3" s="5" t="n">
        <v>1143</v>
      </c>
    </row>
    <row r="4" spans="1:3">
      <c r="A4" s="4" t="s">
        <v>138</v>
      </c>
      <c r="B4" s="5" t="n">
        <v>17979</v>
      </c>
      <c r="C4" s="5" t="n">
        <v>13887</v>
      </c>
    </row>
    <row r="5" spans="1:3">
      <c r="A5" s="4" t="s">
        <v>139</v>
      </c>
      <c r="B5" s="7" t="n">
        <v>0.01</v>
      </c>
      <c r="C5" s="7" t="n">
        <v>0.01</v>
      </c>
    </row>
    <row r="6" spans="1:3">
      <c r="A6" s="4" t="s">
        <v>140</v>
      </c>
      <c r="B6" s="6" t="n">
        <v>5000000</v>
      </c>
      <c r="C6" s="6" t="n">
        <v>5000000</v>
      </c>
    </row>
    <row r="7" spans="1:3">
      <c r="A7" s="4" t="s">
        <v>141</v>
      </c>
      <c r="B7" s="6" t="n">
        <v>0</v>
      </c>
      <c r="C7" s="6" t="n">
        <v>0</v>
      </c>
    </row>
    <row r="8" spans="1:3">
      <c r="A8" s="4" t="s">
        <v>142</v>
      </c>
      <c r="B8" s="6" t="n">
        <v>0</v>
      </c>
      <c r="C8" s="6" t="n">
        <v>0</v>
      </c>
    </row>
    <row r="9" spans="1:3">
      <c r="A9" s="4" t="s">
        <v>143</v>
      </c>
      <c r="B9" s="7" t="n">
        <v>0.01</v>
      </c>
      <c r="C9" s="7" t="n">
        <v>0.01</v>
      </c>
    </row>
    <row r="10" spans="1:3">
      <c r="A10" s="4" t="s">
        <v>144</v>
      </c>
      <c r="B10" s="6" t="n">
        <v>50000000</v>
      </c>
      <c r="C10" s="6" t="n">
        <v>50000000</v>
      </c>
    </row>
    <row r="11" spans="1:3">
      <c r="A11" s="4" t="s">
        <v>145</v>
      </c>
      <c r="B11" s="6" t="n">
        <v>15676819</v>
      </c>
      <c r="C11" s="6" t="n">
        <v>15428351</v>
      </c>
    </row>
    <row r="12" spans="1:3">
      <c r="A12" s="4" t="s">
        <v>146</v>
      </c>
      <c r="B12" s="6" t="n">
        <v>13035501</v>
      </c>
      <c r="C12" s="6" t="n">
        <v>12809764</v>
      </c>
    </row>
    <row r="13" spans="1:3">
      <c r="A13" s="4" t="s">
        <v>147</v>
      </c>
      <c r="B13" s="6" t="n">
        <v>2641318</v>
      </c>
      <c r="C13" s="6" t="n">
        <v>2618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4</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2</v>
      </c>
    </row>
    <row r="3" spans="1:2">
      <c r="A3" s="3" t="s">
        <v>277</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1</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6</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419</v>
      </c>
      <c r="B1" s="2" t="s">
        <v>1</v>
      </c>
    </row>
    <row r="2" spans="1:4">
      <c r="B2" s="2" t="s">
        <v>2</v>
      </c>
      <c r="C2" s="2" t="s">
        <v>65</v>
      </c>
      <c r="D2" s="2" t="s">
        <v>66</v>
      </c>
    </row>
    <row r="3" spans="1:4">
      <c r="A3" s="3" t="s">
        <v>296</v>
      </c>
    </row>
    <row r="4" spans="1:4">
      <c r="A4" s="4" t="s">
        <v>420</v>
      </c>
      <c r="B4" s="4" t="s">
        <v>421</v>
      </c>
      <c r="C4" s="4" t="s">
        <v>422</v>
      </c>
      <c r="D4" s="4" t="s">
        <v>4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24</v>
      </c>
      <c r="B1" s="2" t="s">
        <v>1</v>
      </c>
    </row>
    <row r="2" spans="1:3">
      <c r="B2" s="2" t="s">
        <v>2</v>
      </c>
      <c r="C2" s="2" t="s">
        <v>65</v>
      </c>
    </row>
    <row r="3" spans="1:3">
      <c r="A3" s="3" t="s">
        <v>299</v>
      </c>
    </row>
    <row r="4" spans="1:3">
      <c r="A4" s="4" t="s">
        <v>425</v>
      </c>
      <c r="B4" s="4" t="s">
        <v>426</v>
      </c>
      <c r="C4" s="4" t="s">
        <v>4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4"/>
    <col customWidth="1" max="5" min="5" width="21"/>
    <col customWidth="1" max="6" min="6" width="21"/>
    <col customWidth="1" max="7" min="7" width="21"/>
  </cols>
  <sheetData>
    <row r="1" spans="1:7">
      <c r="A1" s="1" t="s">
        <v>428</v>
      </c>
      <c r="B1" s="2" t="s">
        <v>429</v>
      </c>
      <c r="C1" s="2" t="s">
        <v>1</v>
      </c>
    </row>
    <row r="2" spans="1:7">
      <c r="B2" s="2" t="s">
        <v>430</v>
      </c>
      <c r="C2" s="2" t="s">
        <v>431</v>
      </c>
      <c r="D2" s="2" t="s">
        <v>2</v>
      </c>
      <c r="E2" s="2" t="s">
        <v>432</v>
      </c>
      <c r="F2" s="2" t="s">
        <v>433</v>
      </c>
      <c r="G2" s="2" t="s">
        <v>434</v>
      </c>
    </row>
    <row r="3" spans="1:7">
      <c r="A3" s="3" t="s">
        <v>435</v>
      </c>
    </row>
    <row r="4" spans="1:7">
      <c r="A4" s="4" t="s">
        <v>436</v>
      </c>
      <c r="C4" s="5" t="n">
        <v>1143</v>
      </c>
      <c r="F4" s="5" t="n">
        <v>675</v>
      </c>
      <c r="G4" s="5" t="n">
        <v>1059</v>
      </c>
    </row>
    <row r="5" spans="1:7">
      <c r="A5" s="4" t="s">
        <v>437</v>
      </c>
      <c r="C5" s="6" t="n">
        <v>1697</v>
      </c>
      <c r="F5" s="6" t="n">
        <v>880</v>
      </c>
      <c r="G5" s="6" t="n">
        <v>195</v>
      </c>
    </row>
    <row r="6" spans="1:7">
      <c r="A6" s="4" t="s">
        <v>438</v>
      </c>
      <c r="C6" s="6" t="n">
        <v>-1374</v>
      </c>
      <c r="F6" s="6" t="n">
        <v>-412</v>
      </c>
      <c r="G6" s="6" t="n">
        <v>-579</v>
      </c>
    </row>
    <row r="7" spans="1:7">
      <c r="A7" s="4" t="s">
        <v>439</v>
      </c>
      <c r="C7" s="5" t="n">
        <v>1466</v>
      </c>
      <c r="F7" s="5" t="n">
        <v>1143</v>
      </c>
      <c r="G7" s="5" t="n">
        <v>675</v>
      </c>
    </row>
    <row r="8" spans="1:7">
      <c r="A8" s="4" t="s">
        <v>440</v>
      </c>
      <c r="B8" s="6" t="n">
        <v>1</v>
      </c>
      <c r="D8" s="6" t="n">
        <v>3</v>
      </c>
      <c r="E8" s="6" t="n">
        <v>3</v>
      </c>
    </row>
  </sheetData>
  <mergeCells count="2">
    <mergeCell ref="A1:A2"/>
    <mergeCell ref="C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65</v>
      </c>
      <c r="D2" s="2" t="s">
        <v>66</v>
      </c>
      <c r="E2" s="2" t="s">
        <v>442</v>
      </c>
    </row>
    <row r="3" spans="1:5">
      <c r="A3" s="3" t="s">
        <v>313</v>
      </c>
    </row>
    <row r="4" spans="1:5">
      <c r="A4" s="4" t="s">
        <v>443</v>
      </c>
      <c r="B4" s="5" t="n">
        <v>947969</v>
      </c>
      <c r="C4" s="5" t="n">
        <v>896115</v>
      </c>
    </row>
    <row r="5" spans="1:5">
      <c r="A5" s="4" t="s">
        <v>444</v>
      </c>
      <c r="B5" s="6" t="n">
        <v>545643</v>
      </c>
      <c r="C5" s="6" t="n">
        <v>549907</v>
      </c>
    </row>
    <row r="6" spans="1:5">
      <c r="A6" s="3" t="s">
        <v>328</v>
      </c>
    </row>
    <row r="7" spans="1:5">
      <c r="A7" s="4" t="s">
        <v>445</v>
      </c>
      <c r="B7" s="5" t="n">
        <v>688200</v>
      </c>
      <c r="C7" s="5" t="n">
        <v>469900</v>
      </c>
      <c r="D7" s="5" t="n">
        <v>410800</v>
      </c>
    </row>
    <row r="8" spans="1:5">
      <c r="A8" s="4" t="s">
        <v>446</v>
      </c>
    </row>
    <row r="9" spans="1:5">
      <c r="A9" s="3" t="s">
        <v>313</v>
      </c>
    </row>
    <row r="10" spans="1:5">
      <c r="A10" s="4" t="s">
        <v>447</v>
      </c>
      <c r="B10" s="4" t="s">
        <v>448</v>
      </c>
    </row>
    <row r="11" spans="1:5">
      <c r="A11" s="4" t="s">
        <v>449</v>
      </c>
    </row>
    <row r="12" spans="1:5">
      <c r="A12" s="3" t="s">
        <v>313</v>
      </c>
    </row>
    <row r="13" spans="1:5">
      <c r="A13" s="4" t="s">
        <v>447</v>
      </c>
      <c r="B13" s="4" t="s">
        <v>450</v>
      </c>
    </row>
    <row r="14" spans="1:5">
      <c r="A14" s="4" t="s">
        <v>451</v>
      </c>
    </row>
    <row r="15" spans="1:5">
      <c r="A15" s="3" t="s">
        <v>313</v>
      </c>
    </row>
    <row r="16" spans="1:5">
      <c r="A16" s="4" t="s">
        <v>447</v>
      </c>
      <c r="B16" s="4" t="s">
        <v>452</v>
      </c>
    </row>
    <row r="17" spans="1:5">
      <c r="A17" s="4" t="s">
        <v>453</v>
      </c>
    </row>
    <row r="18" spans="1:5">
      <c r="A18" s="3" t="s">
        <v>313</v>
      </c>
    </row>
    <row r="19" spans="1:5">
      <c r="A19" s="4" t="s">
        <v>447</v>
      </c>
      <c r="B19" s="4" t="s">
        <v>448</v>
      </c>
    </row>
    <row r="20" spans="1:5">
      <c r="A20" s="4" t="s">
        <v>454</v>
      </c>
    </row>
    <row r="21" spans="1:5">
      <c r="A21" s="3" t="s">
        <v>313</v>
      </c>
    </row>
    <row r="22" spans="1:5">
      <c r="A22" s="4" t="s">
        <v>447</v>
      </c>
      <c r="B22" s="4" t="s">
        <v>450</v>
      </c>
    </row>
    <row r="23" spans="1:5">
      <c r="A23" s="4" t="s">
        <v>455</v>
      </c>
    </row>
    <row r="24" spans="1:5">
      <c r="A24" s="3" t="s">
        <v>313</v>
      </c>
    </row>
    <row r="25" spans="1:5">
      <c r="A25" s="4" t="s">
        <v>447</v>
      </c>
      <c r="B25" s="4" t="s">
        <v>450</v>
      </c>
    </row>
    <row r="26" spans="1:5">
      <c r="A26" s="4" t="s">
        <v>456</v>
      </c>
    </row>
    <row r="27" spans="1:5">
      <c r="A27" s="3" t="s">
        <v>313</v>
      </c>
    </row>
    <row r="28" spans="1:5">
      <c r="A28" s="4" t="s">
        <v>447</v>
      </c>
      <c r="B28" s="4" t="s">
        <v>457</v>
      </c>
    </row>
    <row r="29" spans="1:5">
      <c r="A29" s="4" t="s">
        <v>458</v>
      </c>
    </row>
    <row r="30" spans="1:5">
      <c r="A30" s="3" t="s">
        <v>313</v>
      </c>
    </row>
    <row r="31" spans="1:5">
      <c r="A31" s="4" t="s">
        <v>443</v>
      </c>
      <c r="E31" s="5" t="n">
        <v>8800</v>
      </c>
    </row>
    <row r="32" spans="1:5">
      <c r="A32" s="4" t="s">
        <v>444</v>
      </c>
      <c r="E32" s="5" t="n">
        <v>8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59</v>
      </c>
      <c r="B1" s="2" t="s">
        <v>460</v>
      </c>
      <c r="C1" s="2" t="s">
        <v>1</v>
      </c>
    </row>
    <row r="2" spans="1:7">
      <c r="B2" s="2" t="s">
        <v>66</v>
      </c>
      <c r="C2" s="2" t="s">
        <v>2</v>
      </c>
      <c r="D2" s="2" t="s">
        <v>65</v>
      </c>
      <c r="E2" s="2" t="s">
        <v>66</v>
      </c>
      <c r="F2" s="2" t="s">
        <v>461</v>
      </c>
      <c r="G2" s="2" t="s">
        <v>462</v>
      </c>
    </row>
    <row r="3" spans="1:7">
      <c r="A3" s="3" t="s">
        <v>241</v>
      </c>
    </row>
    <row r="4" spans="1:7">
      <c r="A4" s="4" t="s">
        <v>463</v>
      </c>
      <c r="F4" s="5" t="n">
        <v>1</v>
      </c>
    </row>
    <row r="5" spans="1:7">
      <c r="A5" s="4" t="s">
        <v>464</v>
      </c>
      <c r="C5" s="9" t="n">
        <v>17.1</v>
      </c>
      <c r="D5" s="9" t="n">
        <v>77.59999999999999</v>
      </c>
      <c r="E5" s="9" t="n">
        <v>12.9</v>
      </c>
    </row>
    <row r="6" spans="1:7">
      <c r="A6" s="4" t="s">
        <v>465</v>
      </c>
      <c r="B6" s="9" t="n">
        <v>9.1</v>
      </c>
      <c r="E6" s="9" t="n">
        <v>9.1</v>
      </c>
    </row>
    <row r="7" spans="1:7">
      <c r="A7" s="4" t="s">
        <v>466</v>
      </c>
      <c r="G7" s="9" t="n">
        <v>1.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27"/>
    <col customWidth="1" max="6" min="6" width="20"/>
    <col customWidth="1" max="7" min="7" width="15"/>
    <col customWidth="1" max="8" min="8" width="24"/>
  </cols>
  <sheetData>
    <row r="1" spans="1:8">
      <c r="A1" s="1" t="s">
        <v>148</v>
      </c>
      <c r="B1" s="2" t="s">
        <v>149</v>
      </c>
      <c r="C1" s="2" t="s">
        <v>150</v>
      </c>
      <c r="D1" s="2" t="s">
        <v>151</v>
      </c>
      <c r="E1" s="2" t="s">
        <v>152</v>
      </c>
      <c r="F1" s="2" t="s">
        <v>153</v>
      </c>
      <c r="G1" s="2" t="s">
        <v>154</v>
      </c>
      <c r="H1" s="2" t="s">
        <v>155</v>
      </c>
    </row>
    <row r="2" spans="1:8">
      <c r="A2" s="4" t="s">
        <v>156</v>
      </c>
      <c r="B2" s="5" t="n">
        <v>231435</v>
      </c>
      <c r="D2" s="5" t="n">
        <v>140</v>
      </c>
      <c r="E2" s="5" t="n">
        <v>1018010</v>
      </c>
      <c r="F2" s="5" t="n">
        <v>-722630</v>
      </c>
      <c r="G2" s="5" t="n">
        <v>-64085</v>
      </c>
      <c r="H2" s="5" t="n">
        <v>0</v>
      </c>
    </row>
    <row r="3" spans="1:8">
      <c r="A3" s="4" t="s">
        <v>157</v>
      </c>
      <c r="D3" s="6" t="n">
        <v>13955000</v>
      </c>
      <c r="G3" s="6" t="n">
        <v>2164000</v>
      </c>
    </row>
    <row r="4" spans="1:8">
      <c r="A4" s="3" t="s">
        <v>158</v>
      </c>
    </row>
    <row r="5" spans="1:8">
      <c r="A5" s="4" t="s">
        <v>159</v>
      </c>
      <c r="B5" s="6" t="n">
        <v>15578</v>
      </c>
      <c r="C5" s="5" t="n">
        <v>15578</v>
      </c>
      <c r="F5" s="6" t="n">
        <v>15578</v>
      </c>
    </row>
    <row r="6" spans="1:8">
      <c r="A6" s="4" t="s">
        <v>160</v>
      </c>
      <c r="B6" s="6" t="n">
        <v>23361</v>
      </c>
      <c r="E6" s="6" t="n">
        <v>23361</v>
      </c>
    </row>
    <row r="7" spans="1:8">
      <c r="A7" s="4" t="s">
        <v>161</v>
      </c>
      <c r="B7" s="5" t="n">
        <v>-21000</v>
      </c>
      <c r="G7" s="5" t="n">
        <v>-21000</v>
      </c>
    </row>
    <row r="8" spans="1:8">
      <c r="A8" s="4" t="s">
        <v>162</v>
      </c>
      <c r="B8" s="6" t="n">
        <v>75393</v>
      </c>
      <c r="G8" s="6" t="n">
        <v>75000</v>
      </c>
    </row>
    <row r="9" spans="1:8">
      <c r="A9" s="4" t="s">
        <v>163</v>
      </c>
      <c r="B9" s="5" t="n">
        <v>1601</v>
      </c>
      <c r="D9" s="5" t="n">
        <v>2</v>
      </c>
      <c r="E9" s="6" t="n">
        <v>1599</v>
      </c>
    </row>
    <row r="10" spans="1:8">
      <c r="A10" s="4" t="s">
        <v>164</v>
      </c>
      <c r="D10" s="6" t="n">
        <v>263000</v>
      </c>
    </row>
    <row r="11" spans="1:8">
      <c r="A11" s="4" t="s">
        <v>155</v>
      </c>
      <c r="B11" s="6" t="n">
        <v>589</v>
      </c>
      <c r="E11" s="6" t="n">
        <v>0</v>
      </c>
      <c r="H11" s="6" t="n">
        <v>589</v>
      </c>
    </row>
    <row r="12" spans="1:8">
      <c r="A12" s="4" t="s">
        <v>165</v>
      </c>
      <c r="B12" s="6" t="n">
        <v>985</v>
      </c>
      <c r="E12" s="6" t="n">
        <v>2287</v>
      </c>
      <c r="F12" s="6" t="n">
        <v>-1302</v>
      </c>
    </row>
    <row r="13" spans="1:8">
      <c r="A13" s="4" t="s">
        <v>166</v>
      </c>
      <c r="B13" s="6" t="n">
        <v>60415</v>
      </c>
      <c r="E13" s="6" t="n">
        <v>60415</v>
      </c>
    </row>
    <row r="14" spans="1:8">
      <c r="A14" s="4" t="s">
        <v>167</v>
      </c>
      <c r="B14" s="6" t="n">
        <v>-61500</v>
      </c>
      <c r="E14" s="6" t="n">
        <v>-61500</v>
      </c>
    </row>
    <row r="15" spans="1:8">
      <c r="A15" s="4" t="s">
        <v>168</v>
      </c>
      <c r="B15" s="6" t="n">
        <v>43410</v>
      </c>
      <c r="E15" s="6" t="n">
        <v>43410</v>
      </c>
    </row>
    <row r="16" spans="1:8">
      <c r="A16" s="4" t="s">
        <v>169</v>
      </c>
      <c r="B16" s="6" t="n">
        <v>294874</v>
      </c>
      <c r="D16" s="5" t="n">
        <v>142</v>
      </c>
      <c r="E16" s="6" t="n">
        <v>1087582</v>
      </c>
      <c r="F16" s="6" t="n">
        <v>-708354</v>
      </c>
      <c r="G16" s="5" t="n">
        <v>-85085</v>
      </c>
      <c r="H16" s="6" t="n">
        <v>589</v>
      </c>
    </row>
    <row r="17" spans="1:8">
      <c r="A17" s="4" t="s">
        <v>170</v>
      </c>
      <c r="D17" s="6" t="n">
        <v>14218000</v>
      </c>
      <c r="G17" s="6" t="n">
        <v>2239000</v>
      </c>
    </row>
    <row r="18" spans="1:8">
      <c r="A18" s="3" t="s">
        <v>158</v>
      </c>
    </row>
    <row r="19" spans="1:8">
      <c r="A19" s="4" t="s">
        <v>159</v>
      </c>
      <c r="B19" s="6" t="n">
        <v>96499</v>
      </c>
      <c r="C19" s="6" t="n">
        <v>96499</v>
      </c>
      <c r="F19" s="6" t="n">
        <v>96499</v>
      </c>
    </row>
    <row r="20" spans="1:8">
      <c r="A20" s="4" t="s">
        <v>160</v>
      </c>
      <c r="B20" s="6" t="n">
        <v>44365</v>
      </c>
      <c r="E20" s="6" t="n">
        <v>44365</v>
      </c>
    </row>
    <row r="21" spans="1:8">
      <c r="A21" s="4" t="s">
        <v>161</v>
      </c>
      <c r="B21" s="5" t="n">
        <v>-92606</v>
      </c>
      <c r="G21" s="5" t="n">
        <v>-92606</v>
      </c>
    </row>
    <row r="22" spans="1:8">
      <c r="A22" s="4" t="s">
        <v>162</v>
      </c>
      <c r="B22" s="6" t="n">
        <v>379449</v>
      </c>
      <c r="G22" s="6" t="n">
        <v>379000</v>
      </c>
    </row>
    <row r="23" spans="1:8">
      <c r="A23" s="4" t="s">
        <v>163</v>
      </c>
      <c r="B23" s="5" t="n">
        <v>2217</v>
      </c>
      <c r="D23" s="5" t="n">
        <v>12</v>
      </c>
      <c r="E23" s="6" t="n">
        <v>2205</v>
      </c>
    </row>
    <row r="24" spans="1:8">
      <c r="A24" s="4" t="s">
        <v>164</v>
      </c>
      <c r="D24" s="6" t="n">
        <v>1210000</v>
      </c>
    </row>
    <row r="25" spans="1:8">
      <c r="A25" s="4" t="s">
        <v>171</v>
      </c>
      <c r="B25" s="6" t="n">
        <v>1373</v>
      </c>
      <c r="E25" s="6" t="n">
        <v>0</v>
      </c>
      <c r="F25" s="6" t="n">
        <v>1373</v>
      </c>
    </row>
    <row r="26" spans="1:8">
      <c r="A26" s="4" t="s">
        <v>172</v>
      </c>
      <c r="B26" s="6" t="n">
        <v>-510</v>
      </c>
      <c r="E26" s="6" t="n">
        <v>79</v>
      </c>
      <c r="H26" s="6" t="n">
        <v>-589</v>
      </c>
    </row>
    <row r="27" spans="1:8">
      <c r="A27" s="4" t="s">
        <v>173</v>
      </c>
      <c r="B27" s="6" t="n">
        <v>-4</v>
      </c>
      <c r="E27" s="6" t="n">
        <v>-4</v>
      </c>
    </row>
    <row r="28" spans="1:8">
      <c r="A28" s="4" t="s">
        <v>174</v>
      </c>
      <c r="B28" s="6" t="n">
        <v>346208</v>
      </c>
      <c r="D28" s="5" t="n">
        <v>154</v>
      </c>
      <c r="E28" s="6" t="n">
        <v>1134227</v>
      </c>
      <c r="F28" s="6" t="n">
        <v>-610482</v>
      </c>
      <c r="G28" s="5" t="n">
        <v>-177691</v>
      </c>
      <c r="H28" s="6" t="n">
        <v>0</v>
      </c>
    </row>
    <row r="29" spans="1:8">
      <c r="A29" s="4" t="s">
        <v>175</v>
      </c>
      <c r="D29" s="6" t="n">
        <v>15428000</v>
      </c>
      <c r="G29" s="6" t="n">
        <v>2618000</v>
      </c>
    </row>
    <row r="30" spans="1:8">
      <c r="A30" s="3" t="s">
        <v>158</v>
      </c>
    </row>
    <row r="31" spans="1:8">
      <c r="A31" s="4" t="s">
        <v>159</v>
      </c>
      <c r="B31" s="6" t="n">
        <v>17828</v>
      </c>
      <c r="C31" s="5" t="n">
        <v>17828</v>
      </c>
      <c r="F31" s="6" t="n">
        <v>17828</v>
      </c>
    </row>
    <row r="32" spans="1:8">
      <c r="A32" s="4" t="s">
        <v>160</v>
      </c>
      <c r="B32" s="6" t="n">
        <v>52167</v>
      </c>
      <c r="E32" s="6" t="n">
        <v>52167</v>
      </c>
    </row>
    <row r="33" spans="1:8">
      <c r="A33" s="4" t="s">
        <v>161</v>
      </c>
      <c r="B33" s="5" t="n">
        <v>-5470</v>
      </c>
      <c r="G33" s="5" t="n">
        <v>-5470</v>
      </c>
    </row>
    <row r="34" spans="1:8">
      <c r="A34" s="4" t="s">
        <v>162</v>
      </c>
      <c r="B34" s="6" t="n">
        <v>22731</v>
      </c>
      <c r="G34" s="6" t="n">
        <v>23000</v>
      </c>
    </row>
    <row r="35" spans="1:8">
      <c r="A35" s="4" t="s">
        <v>163</v>
      </c>
      <c r="B35" s="5" t="n">
        <v>-8406</v>
      </c>
      <c r="D35" s="5" t="n">
        <v>3</v>
      </c>
      <c r="E35" s="6" t="n">
        <v>-8409</v>
      </c>
    </row>
    <row r="36" spans="1:8">
      <c r="A36" s="4" t="s">
        <v>164</v>
      </c>
      <c r="D36" s="6" t="n">
        <v>249000</v>
      </c>
    </row>
    <row r="37" spans="1:8">
      <c r="A37" s="4" t="s">
        <v>173</v>
      </c>
      <c r="B37" s="6" t="n">
        <v>-1</v>
      </c>
      <c r="E37" s="6" t="n">
        <v>-1</v>
      </c>
      <c r="F37" s="6" t="n">
        <v>0</v>
      </c>
    </row>
    <row r="38" spans="1:8">
      <c r="A38" s="4" t="s">
        <v>176</v>
      </c>
      <c r="B38" s="5" t="n">
        <v>402326</v>
      </c>
      <c r="D38" s="5" t="n">
        <v>157</v>
      </c>
      <c r="E38" s="5" t="n">
        <v>1177984</v>
      </c>
      <c r="F38" s="5" t="n">
        <v>-592654</v>
      </c>
      <c r="G38" s="5" t="n">
        <v>-183161</v>
      </c>
      <c r="H38" s="5" t="n">
        <v>0</v>
      </c>
    </row>
    <row r="39" spans="1:8">
      <c r="A39" s="4" t="s">
        <v>177</v>
      </c>
      <c r="D39" s="6" t="n">
        <v>15677000</v>
      </c>
      <c r="G39" s="6" t="n">
        <v>2641000</v>
      </c>
    </row>
    <row r="40" spans="1:8">
      <c r="A40" s="3" t="s">
        <v>158</v>
      </c>
    </row>
    <row r="41" spans="1:8">
      <c r="A41" s="4" t="s">
        <v>178</v>
      </c>
      <c r="B41" s="4" t="s">
        <v>1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5</v>
      </c>
      <c r="D2" s="2" t="s">
        <v>66</v>
      </c>
    </row>
    <row r="3" spans="1:4">
      <c r="A3" s="3" t="s">
        <v>338</v>
      </c>
    </row>
    <row r="4" spans="1:4">
      <c r="A4" s="4" t="s">
        <v>468</v>
      </c>
      <c r="B4" s="6" t="n">
        <v>1</v>
      </c>
      <c r="C4" s="6" t="n">
        <v>0</v>
      </c>
      <c r="D4" s="6" t="n">
        <v>1</v>
      </c>
    </row>
    <row r="5" spans="1:4">
      <c r="A5" s="4" t="s">
        <v>469</v>
      </c>
    </row>
    <row r="6" spans="1:4">
      <c r="A6" s="3" t="s">
        <v>338</v>
      </c>
    </row>
    <row r="7" spans="1:4">
      <c r="A7" s="4" t="s">
        <v>470</v>
      </c>
      <c r="B7" s="4" t="s">
        <v>471</v>
      </c>
    </row>
    <row r="8" spans="1:4">
      <c r="A8" s="4" t="s">
        <v>472</v>
      </c>
    </row>
    <row r="9" spans="1:4">
      <c r="A9" s="3" t="s">
        <v>338</v>
      </c>
    </row>
    <row r="10" spans="1:4">
      <c r="A10" s="4" t="s">
        <v>470</v>
      </c>
      <c r="D10" s="4" t="s">
        <v>4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65</v>
      </c>
      <c r="D1" s="2" t="s">
        <v>461</v>
      </c>
    </row>
    <row r="2" spans="1:4">
      <c r="A2" s="3" t="s">
        <v>475</v>
      </c>
    </row>
    <row r="3" spans="1:4">
      <c r="A3" s="4" t="s">
        <v>102</v>
      </c>
      <c r="B3" s="5" t="n">
        <v>15516</v>
      </c>
      <c r="C3" s="5" t="n">
        <v>16428</v>
      </c>
      <c r="D3" s="5" t="n">
        <v>13784</v>
      </c>
    </row>
    <row r="4" spans="1:4">
      <c r="A4" s="4" t="s">
        <v>109</v>
      </c>
      <c r="B4" s="6" t="n">
        <v>87664</v>
      </c>
      <c r="C4" s="6" t="n">
        <v>79289</v>
      </c>
      <c r="D4" s="6" t="n">
        <v>19626</v>
      </c>
    </row>
    <row r="5" spans="1:4">
      <c r="A5" s="4" t="s">
        <v>131</v>
      </c>
      <c r="B5" s="5" t="n">
        <v>-592654</v>
      </c>
      <c r="C5" s="6" t="n">
        <v>-610482</v>
      </c>
      <c r="D5" s="5" t="n">
        <v>-706981</v>
      </c>
    </row>
    <row r="6" spans="1:4">
      <c r="A6" s="4" t="s">
        <v>476</v>
      </c>
    </row>
    <row r="7" spans="1:4">
      <c r="A7" s="3" t="s">
        <v>475</v>
      </c>
    </row>
    <row r="8" spans="1:4">
      <c r="A8" s="4" t="s">
        <v>102</v>
      </c>
      <c r="C8" s="6" t="n">
        <v>11881</v>
      </c>
    </row>
    <row r="9" spans="1:4">
      <c r="A9" s="4" t="s">
        <v>109</v>
      </c>
      <c r="C9" s="6" t="n">
        <v>20156</v>
      </c>
    </row>
    <row r="10" spans="1:4">
      <c r="A10" s="4" t="s">
        <v>131</v>
      </c>
      <c r="C10" s="6" t="n">
        <v>-708354</v>
      </c>
    </row>
    <row r="11" spans="1:4">
      <c r="A11" s="4" t="s">
        <v>477</v>
      </c>
    </row>
    <row r="12" spans="1:4">
      <c r="A12" s="3" t="s">
        <v>475</v>
      </c>
    </row>
    <row r="13" spans="1:4">
      <c r="A13" s="4" t="s">
        <v>102</v>
      </c>
      <c r="C13" s="6" t="n">
        <v>1903</v>
      </c>
    </row>
    <row r="14" spans="1:4">
      <c r="A14" s="4" t="s">
        <v>109</v>
      </c>
      <c r="C14" s="6" t="n">
        <v>-530</v>
      </c>
    </row>
    <row r="15" spans="1:4">
      <c r="A15" s="4" t="s">
        <v>131</v>
      </c>
      <c r="C15" s="5" t="n">
        <v>13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60</v>
      </c>
      <c r="J1" s="2" t="s">
        <v>1</v>
      </c>
    </row>
    <row r="2" spans="1:12">
      <c r="B2" s="2" t="s">
        <v>2</v>
      </c>
      <c r="C2" s="2" t="s">
        <v>479</v>
      </c>
      <c r="D2" s="2" t="s">
        <v>480</v>
      </c>
      <c r="E2" s="2" t="s">
        <v>481</v>
      </c>
      <c r="F2" s="2" t="s">
        <v>65</v>
      </c>
      <c r="G2" s="2" t="s">
        <v>482</v>
      </c>
      <c r="H2" s="2" t="s">
        <v>483</v>
      </c>
      <c r="I2" s="2" t="s">
        <v>484</v>
      </c>
      <c r="J2" s="2" t="s">
        <v>2</v>
      </c>
      <c r="K2" s="2" t="s">
        <v>65</v>
      </c>
      <c r="L2" s="2" t="s">
        <v>66</v>
      </c>
    </row>
    <row r="3" spans="1:12">
      <c r="A3" s="3" t="s">
        <v>244</v>
      </c>
    </row>
    <row r="4" spans="1:12">
      <c r="A4" s="4" t="s">
        <v>485</v>
      </c>
      <c r="B4" s="5" t="n">
        <v>6500</v>
      </c>
      <c r="F4" s="5" t="n">
        <v>4800</v>
      </c>
      <c r="J4" s="5" t="n">
        <v>6500</v>
      </c>
      <c r="K4" s="5" t="n">
        <v>4800</v>
      </c>
    </row>
    <row r="5" spans="1:12">
      <c r="A5" s="4" t="s">
        <v>486</v>
      </c>
      <c r="B5" s="6" t="n">
        <v>600</v>
      </c>
      <c r="F5" s="6" t="n">
        <v>400</v>
      </c>
      <c r="J5" s="6" t="n">
        <v>600</v>
      </c>
      <c r="K5" s="6" t="n">
        <v>400</v>
      </c>
    </row>
    <row r="6" spans="1:12">
      <c r="A6" s="4" t="s">
        <v>487</v>
      </c>
      <c r="J6" s="6" t="n">
        <v>400</v>
      </c>
    </row>
    <row r="7" spans="1:12">
      <c r="A7" s="4" t="s">
        <v>488</v>
      </c>
      <c r="J7" s="6" t="n">
        <v>4400</v>
      </c>
      <c r="K7" s="6" t="n">
        <v>700</v>
      </c>
    </row>
    <row r="8" spans="1:12">
      <c r="A8" s="3" t="s">
        <v>489</v>
      </c>
    </row>
    <row r="9" spans="1:12">
      <c r="A9" s="4" t="s">
        <v>68</v>
      </c>
      <c r="B9" s="5" t="n">
        <v>255187</v>
      </c>
      <c r="C9" s="5" t="n">
        <v>310605</v>
      </c>
      <c r="D9" s="5" t="n">
        <v>278421</v>
      </c>
      <c r="E9" s="5" t="n">
        <v>262390</v>
      </c>
      <c r="F9" s="5" t="n">
        <v>202672</v>
      </c>
      <c r="G9" s="5" t="n">
        <v>197057</v>
      </c>
      <c r="H9" s="5" t="n">
        <v>184101</v>
      </c>
      <c r="I9" s="5" t="n">
        <v>181035</v>
      </c>
      <c r="J9" s="6" t="n">
        <v>1106603</v>
      </c>
      <c r="K9" s="6" t="n">
        <v>764865</v>
      </c>
      <c r="L9" s="5" t="n">
        <v>617736</v>
      </c>
    </row>
    <row r="10" spans="1:12">
      <c r="A10" s="4" t="s">
        <v>490</v>
      </c>
    </row>
    <row r="11" spans="1:12">
      <c r="A11" s="3" t="s">
        <v>489</v>
      </c>
    </row>
    <row r="12" spans="1:12">
      <c r="A12" s="4" t="s">
        <v>68</v>
      </c>
      <c r="J12" s="6" t="n">
        <v>28839</v>
      </c>
      <c r="K12" s="6" t="n">
        <v>18705</v>
      </c>
      <c r="L12" s="6" t="n">
        <v>1132</v>
      </c>
    </row>
    <row r="13" spans="1:12">
      <c r="A13" s="4" t="s">
        <v>491</v>
      </c>
    </row>
    <row r="14" spans="1:12">
      <c r="A14" s="3" t="s">
        <v>489</v>
      </c>
    </row>
    <row r="15" spans="1:12">
      <c r="A15" s="4" t="s">
        <v>68</v>
      </c>
      <c r="J15" s="6" t="n">
        <v>277935</v>
      </c>
      <c r="K15" s="6" t="n">
        <v>319176</v>
      </c>
      <c r="L15" s="6" t="n">
        <v>340377</v>
      </c>
    </row>
    <row r="16" spans="1:12">
      <c r="A16" s="4" t="s">
        <v>492</v>
      </c>
    </row>
    <row r="17" spans="1:12">
      <c r="A17" s="3" t="s">
        <v>489</v>
      </c>
    </row>
    <row r="18" spans="1:12">
      <c r="A18" s="4" t="s">
        <v>68</v>
      </c>
      <c r="J18" s="6" t="n">
        <v>515037</v>
      </c>
      <c r="K18" s="6" t="n">
        <v>395615</v>
      </c>
      <c r="L18" s="6" t="n">
        <v>276091</v>
      </c>
    </row>
    <row r="19" spans="1:12">
      <c r="A19" s="4" t="s">
        <v>493</v>
      </c>
    </row>
    <row r="20" spans="1:12">
      <c r="A20" s="3" t="s">
        <v>489</v>
      </c>
    </row>
    <row r="21" spans="1:12">
      <c r="A21" s="4" t="s">
        <v>68</v>
      </c>
      <c r="J21" s="6" t="n">
        <v>211294</v>
      </c>
      <c r="K21" s="6" t="n">
        <v>165776</v>
      </c>
      <c r="L21" s="6" t="n">
        <v>147028</v>
      </c>
    </row>
    <row r="22" spans="1:12">
      <c r="A22" s="4" t="s">
        <v>494</v>
      </c>
    </row>
    <row r="23" spans="1:12">
      <c r="A23" s="3" t="s">
        <v>489</v>
      </c>
    </row>
    <row r="24" spans="1:12">
      <c r="A24" s="4" t="s">
        <v>68</v>
      </c>
      <c r="J24" s="6" t="n">
        <v>152729</v>
      </c>
      <c r="K24" s="6" t="n">
        <v>134199</v>
      </c>
      <c r="L24" s="6" t="n">
        <v>88244</v>
      </c>
    </row>
    <row r="25" spans="1:12">
      <c r="A25" s="4" t="s">
        <v>495</v>
      </c>
    </row>
    <row r="26" spans="1:12">
      <c r="A26" s="3" t="s">
        <v>489</v>
      </c>
    </row>
    <row r="27" spans="1:12">
      <c r="A27" s="4" t="s">
        <v>68</v>
      </c>
      <c r="J27" s="6" t="n">
        <v>151014</v>
      </c>
      <c r="K27" s="6" t="n">
        <v>95640</v>
      </c>
      <c r="L27" s="6" t="n">
        <v>40819</v>
      </c>
    </row>
    <row r="28" spans="1:12">
      <c r="A28" s="4" t="s">
        <v>496</v>
      </c>
    </row>
    <row r="29" spans="1:12">
      <c r="A29" s="3" t="s">
        <v>489</v>
      </c>
    </row>
    <row r="30" spans="1:12">
      <c r="A30" s="4" t="s">
        <v>68</v>
      </c>
      <c r="J30" s="5" t="n">
        <v>284792</v>
      </c>
      <c r="K30" s="5" t="n">
        <v>31369</v>
      </c>
      <c r="L30" s="5" t="n">
        <v>13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97</v>
      </c>
      <c r="B1" s="2" t="s">
        <v>2</v>
      </c>
      <c r="C1" s="2" t="s">
        <v>65</v>
      </c>
      <c r="D1" s="2" t="s">
        <v>66</v>
      </c>
      <c r="E1" s="2" t="s">
        <v>462</v>
      </c>
    </row>
    <row r="2" spans="1:5">
      <c r="A2" s="3" t="s">
        <v>498</v>
      </c>
    </row>
    <row r="3" spans="1:5">
      <c r="A3" s="4" t="s">
        <v>99</v>
      </c>
      <c r="B3" s="5" t="n">
        <v>60243</v>
      </c>
      <c r="C3" s="5" t="n">
        <v>105102</v>
      </c>
    </row>
    <row r="4" spans="1:5">
      <c r="A4" s="4" t="s">
        <v>100</v>
      </c>
      <c r="B4" s="6" t="n">
        <v>96</v>
      </c>
      <c r="C4" s="6" t="n">
        <v>56</v>
      </c>
    </row>
    <row r="5" spans="1:5">
      <c r="A5" s="4" t="s">
        <v>499</v>
      </c>
      <c r="B5" s="5" t="n">
        <v>60339</v>
      </c>
      <c r="C5" s="5" t="n">
        <v>105158</v>
      </c>
      <c r="D5" s="5" t="n">
        <v>372641</v>
      </c>
      <c r="E5" s="5" t="n">
        <v>952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5</v>
      </c>
    </row>
    <row r="2" spans="1:3">
      <c r="A2" s="3" t="s">
        <v>313</v>
      </c>
    </row>
    <row r="3" spans="1:3">
      <c r="A3" s="4" t="s">
        <v>501</v>
      </c>
      <c r="B3" s="5" t="n">
        <v>49342</v>
      </c>
      <c r="C3" s="5" t="n">
        <v>37062</v>
      </c>
    </row>
    <row r="4" spans="1:3">
      <c r="A4" s="4" t="s">
        <v>138</v>
      </c>
      <c r="B4" s="6" t="n">
        <v>-17979</v>
      </c>
      <c r="C4" s="6" t="n">
        <v>-13887</v>
      </c>
    </row>
    <row r="5" spans="1:3">
      <c r="A5" s="4" t="s">
        <v>502</v>
      </c>
      <c r="B5" s="6" t="n">
        <v>31363</v>
      </c>
      <c r="C5" s="6" t="n">
        <v>23175</v>
      </c>
    </row>
    <row r="6" spans="1:3">
      <c r="A6" s="4" t="s">
        <v>503</v>
      </c>
    </row>
    <row r="7" spans="1:3">
      <c r="A7" s="3" t="s">
        <v>313</v>
      </c>
    </row>
    <row r="8" spans="1:3">
      <c r="A8" s="4" t="s">
        <v>501</v>
      </c>
      <c r="B8" s="6" t="n">
        <v>28425</v>
      </c>
      <c r="C8" s="6" t="n">
        <v>22847</v>
      </c>
    </row>
    <row r="9" spans="1:3">
      <c r="A9" s="4" t="s">
        <v>504</v>
      </c>
    </row>
    <row r="10" spans="1:3">
      <c r="A10" s="3" t="s">
        <v>313</v>
      </c>
    </row>
    <row r="11" spans="1:3">
      <c r="A11" s="4" t="s">
        <v>501</v>
      </c>
      <c r="B11" s="6" t="n">
        <v>7751</v>
      </c>
      <c r="C11" s="6" t="n">
        <v>4651</v>
      </c>
    </row>
    <row r="12" spans="1:3">
      <c r="A12" s="4" t="s">
        <v>451</v>
      </c>
    </row>
    <row r="13" spans="1:3">
      <c r="A13" s="3" t="s">
        <v>313</v>
      </c>
    </row>
    <row r="14" spans="1:3">
      <c r="A14" s="4" t="s">
        <v>501</v>
      </c>
      <c r="B14" s="6" t="n">
        <v>3993</v>
      </c>
      <c r="C14" s="6" t="n">
        <v>1935</v>
      </c>
    </row>
    <row r="15" spans="1:3">
      <c r="A15" s="4" t="s">
        <v>505</v>
      </c>
    </row>
    <row r="16" spans="1:3">
      <c r="A16" s="3" t="s">
        <v>313</v>
      </c>
    </row>
    <row r="17" spans="1:3">
      <c r="A17" s="4" t="s">
        <v>501</v>
      </c>
      <c r="B17" s="6" t="n">
        <v>2621</v>
      </c>
      <c r="C17" s="6" t="n">
        <v>2621</v>
      </c>
    </row>
    <row r="18" spans="1:3">
      <c r="A18" s="4" t="s">
        <v>506</v>
      </c>
    </row>
    <row r="19" spans="1:3">
      <c r="A19" s="3" t="s">
        <v>313</v>
      </c>
    </row>
    <row r="20" spans="1:3">
      <c r="A20" s="4" t="s">
        <v>501</v>
      </c>
      <c r="B20" s="5" t="n">
        <v>6552</v>
      </c>
      <c r="C20" s="5" t="n">
        <v>50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7</v>
      </c>
      <c r="B1" s="2" t="s">
        <v>1</v>
      </c>
    </row>
    <row r="2" spans="1:4">
      <c r="B2" s="2" t="s">
        <v>2</v>
      </c>
      <c r="C2" s="2" t="s">
        <v>65</v>
      </c>
      <c r="D2" s="2" t="s">
        <v>66</v>
      </c>
    </row>
    <row r="3" spans="1:4">
      <c r="A3" s="3" t="s">
        <v>313</v>
      </c>
    </row>
    <row r="4" spans="1:4">
      <c r="A4" s="4" t="s">
        <v>508</v>
      </c>
      <c r="B4" s="9" t="n">
        <v>19.9</v>
      </c>
      <c r="C4" s="9" t="n">
        <v>16.2</v>
      </c>
    </row>
    <row r="5" spans="1:4">
      <c r="A5" s="4" t="s">
        <v>509</v>
      </c>
      <c r="B5" s="10" t="n">
        <v>8.6</v>
      </c>
      <c r="C5" s="10" t="n">
        <v>6.1</v>
      </c>
      <c r="D5" s="9" t="n">
        <v>5.7</v>
      </c>
    </row>
    <row r="6" spans="1:4">
      <c r="A6" s="4" t="s">
        <v>510</v>
      </c>
      <c r="B6" s="9" t="n">
        <v>0.1</v>
      </c>
      <c r="C6" s="9"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11</v>
      </c>
      <c r="B1" s="2" t="s">
        <v>512</v>
      </c>
      <c r="C1" s="2" t="s">
        <v>513</v>
      </c>
      <c r="D1" s="2" t="s">
        <v>514</v>
      </c>
      <c r="E1" s="2" t="s">
        <v>515</v>
      </c>
      <c r="F1" s="2" t="s">
        <v>430</v>
      </c>
      <c r="G1" s="2" t="s">
        <v>516</v>
      </c>
      <c r="H1" s="2" t="s">
        <v>431</v>
      </c>
      <c r="I1" s="2" t="s">
        <v>431</v>
      </c>
      <c r="J1" s="2" t="s">
        <v>517</v>
      </c>
      <c r="K1" s="2" t="s">
        <v>433</v>
      </c>
      <c r="L1" s="2" t="s">
        <v>434</v>
      </c>
    </row>
    <row r="2" spans="1:12">
      <c r="A2" s="3" t="s">
        <v>518</v>
      </c>
    </row>
    <row r="3" spans="1:12">
      <c r="A3" s="4" t="s">
        <v>519</v>
      </c>
      <c r="H3" s="5" t="n">
        <v>0</v>
      </c>
    </row>
    <row r="4" spans="1:12">
      <c r="A4" s="3" t="s">
        <v>520</v>
      </c>
    </row>
    <row r="5" spans="1:12">
      <c r="A5" s="4" t="s">
        <v>107</v>
      </c>
      <c r="H5" s="6" t="n">
        <v>903227000</v>
      </c>
      <c r="I5" s="5" t="n">
        <v>903227000</v>
      </c>
      <c r="J5" s="5" t="n">
        <v>903227000</v>
      </c>
      <c r="K5" s="5" t="n">
        <v>831435000</v>
      </c>
      <c r="L5" s="5" t="n">
        <v>596456000</v>
      </c>
    </row>
    <row r="6" spans="1:12">
      <c r="A6" s="4" t="s">
        <v>521</v>
      </c>
      <c r="H6" s="6" t="n">
        <v>-483088000</v>
      </c>
      <c r="I6" s="6" t="n">
        <v>-483088000</v>
      </c>
      <c r="J6" s="6" t="n">
        <v>-483088000</v>
      </c>
      <c r="K6" s="6" t="n">
        <v>-483088000</v>
      </c>
      <c r="L6" s="6" t="n">
        <v>-483088000</v>
      </c>
    </row>
    <row r="7" spans="1:12">
      <c r="A7" s="4" t="s">
        <v>522</v>
      </c>
      <c r="H7" s="6" t="n">
        <v>420139000</v>
      </c>
      <c r="I7" s="6" t="n">
        <v>420139000</v>
      </c>
      <c r="J7" s="6" t="n">
        <v>420139000</v>
      </c>
      <c r="K7" s="6" t="n">
        <v>348347000</v>
      </c>
      <c r="L7" s="6" t="n">
        <v>113368000</v>
      </c>
    </row>
    <row r="8" spans="1:12">
      <c r="A8" s="4" t="s">
        <v>523</v>
      </c>
      <c r="H8" s="6" t="n">
        <v>10142000</v>
      </c>
      <c r="I8" s="6" t="n">
        <v>10142000</v>
      </c>
      <c r="J8" s="6" t="n">
        <v>10142000</v>
      </c>
      <c r="K8" s="6" t="n">
        <v>10142000</v>
      </c>
    </row>
    <row r="9" spans="1:12">
      <c r="A9" s="4" t="s">
        <v>524</v>
      </c>
      <c r="H9" s="6" t="n">
        <v>171438000</v>
      </c>
      <c r="I9" s="6" t="n">
        <v>171438000</v>
      </c>
      <c r="J9" s="6" t="n">
        <v>171438000</v>
      </c>
      <c r="K9" s="6" t="n">
        <v>195557000</v>
      </c>
    </row>
    <row r="10" spans="1:12">
      <c r="A10" s="4" t="s">
        <v>525</v>
      </c>
      <c r="H10" s="6" t="n">
        <v>181580000</v>
      </c>
      <c r="I10" s="5" t="n">
        <v>181580000</v>
      </c>
      <c r="J10" s="5" t="n">
        <v>181580000</v>
      </c>
      <c r="K10" s="6" t="n">
        <v>205699000</v>
      </c>
    </row>
    <row r="11" spans="1:12">
      <c r="A11" s="4" t="s">
        <v>526</v>
      </c>
      <c r="H11" s="6" t="n">
        <v>600000</v>
      </c>
      <c r="K11" s="6" t="n">
        <v>6900000</v>
      </c>
      <c r="L11" s="5" t="n">
        <v>1000000</v>
      </c>
    </row>
    <row r="12" spans="1:12">
      <c r="A12" s="4" t="s">
        <v>440</v>
      </c>
      <c r="F12" s="6" t="n">
        <v>1</v>
      </c>
      <c r="I12" s="6" t="n">
        <v>3</v>
      </c>
      <c r="J12" s="6" t="n">
        <v>3</v>
      </c>
    </row>
    <row r="13" spans="1:12">
      <c r="A13" s="4" t="s">
        <v>527</v>
      </c>
      <c r="H13" s="6" t="n">
        <v>0</v>
      </c>
    </row>
    <row r="14" spans="1:12">
      <c r="A14" s="4" t="s">
        <v>232</v>
      </c>
    </row>
    <row r="15" spans="1:12">
      <c r="A15" s="3" t="s">
        <v>518</v>
      </c>
    </row>
    <row r="16" spans="1:12">
      <c r="A16" s="4" t="s">
        <v>528</v>
      </c>
      <c r="E16" s="5" t="n">
        <v>17900000</v>
      </c>
      <c r="H16" s="6" t="n">
        <v>17871000</v>
      </c>
    </row>
    <row r="17" spans="1:12">
      <c r="A17" s="4" t="s">
        <v>529</v>
      </c>
      <c r="H17" s="6" t="n">
        <v>20000</v>
      </c>
      <c r="K17" s="6" t="n">
        <v>11260000</v>
      </c>
    </row>
    <row r="18" spans="1:12">
      <c r="A18" s="4" t="s">
        <v>519</v>
      </c>
      <c r="H18" s="6" t="n">
        <v>0</v>
      </c>
      <c r="K18" s="6" t="n">
        <v>0</v>
      </c>
    </row>
    <row r="19" spans="1:12">
      <c r="A19" s="3" t="s">
        <v>520</v>
      </c>
    </row>
    <row r="20" spans="1:12">
      <c r="A20" s="4" t="s">
        <v>522</v>
      </c>
      <c r="E20" s="5" t="n">
        <v>11300000</v>
      </c>
      <c r="H20" s="6" t="n">
        <v>11280000</v>
      </c>
      <c r="I20" s="5" t="n">
        <v>11280000</v>
      </c>
      <c r="J20" s="5" t="n">
        <v>11280000</v>
      </c>
    </row>
    <row r="21" spans="1:12">
      <c r="A21" s="4" t="s">
        <v>526</v>
      </c>
      <c r="H21" s="6" t="n">
        <v>400000</v>
      </c>
    </row>
    <row r="22" spans="1:12">
      <c r="A22" s="4" t="s">
        <v>231</v>
      </c>
    </row>
    <row r="23" spans="1:12">
      <c r="A23" s="3" t="s">
        <v>518</v>
      </c>
    </row>
    <row r="24" spans="1:12">
      <c r="A24" s="4" t="s">
        <v>528</v>
      </c>
      <c r="D24" s="5" t="n">
        <v>60400000</v>
      </c>
      <c r="H24" s="6" t="n">
        <v>60418000</v>
      </c>
    </row>
    <row r="25" spans="1:12">
      <c r="A25" s="4" t="s">
        <v>529</v>
      </c>
      <c r="K25" s="6" t="n">
        <v>40856000</v>
      </c>
    </row>
    <row r="26" spans="1:12">
      <c r="A26" s="4" t="s">
        <v>519</v>
      </c>
      <c r="K26" s="6" t="n">
        <v>0</v>
      </c>
    </row>
    <row r="27" spans="1:12">
      <c r="A27" s="3" t="s">
        <v>520</v>
      </c>
    </row>
    <row r="28" spans="1:12">
      <c r="A28" s="4" t="s">
        <v>522</v>
      </c>
      <c r="D28" s="5" t="n">
        <v>40900000</v>
      </c>
      <c r="H28" s="6" t="n">
        <v>40856000</v>
      </c>
      <c r="I28" s="6" t="n">
        <v>40856000</v>
      </c>
      <c r="J28" s="6" t="n">
        <v>40856000</v>
      </c>
    </row>
    <row r="29" spans="1:12">
      <c r="A29" s="4" t="s">
        <v>526</v>
      </c>
      <c r="H29" s="6" t="n">
        <v>500000</v>
      </c>
    </row>
    <row r="30" spans="1:12">
      <c r="A30" s="4" t="s">
        <v>230</v>
      </c>
    </row>
    <row r="31" spans="1:12">
      <c r="A31" s="3" t="s">
        <v>518</v>
      </c>
    </row>
    <row r="32" spans="1:12">
      <c r="A32" s="4" t="s">
        <v>528</v>
      </c>
      <c r="C32" s="5" t="n">
        <v>313400000</v>
      </c>
      <c r="H32" s="6" t="n">
        <v>313355000</v>
      </c>
    </row>
    <row r="33" spans="1:12">
      <c r="A33" s="4" t="s">
        <v>529</v>
      </c>
      <c r="H33" s="6" t="n">
        <v>33000</v>
      </c>
      <c r="K33" s="6" t="n">
        <v>182863000</v>
      </c>
    </row>
    <row r="34" spans="1:12">
      <c r="A34" s="4" t="s">
        <v>519</v>
      </c>
      <c r="H34" s="6" t="n">
        <v>0</v>
      </c>
      <c r="K34" s="5" t="n">
        <v>0</v>
      </c>
    </row>
    <row r="35" spans="1:12">
      <c r="A35" s="3" t="s">
        <v>520</v>
      </c>
    </row>
    <row r="36" spans="1:12">
      <c r="A36" s="4" t="s">
        <v>522</v>
      </c>
      <c r="C36" s="5" t="n">
        <v>182900000</v>
      </c>
      <c r="H36" s="6" t="n">
        <v>182896000</v>
      </c>
      <c r="I36" s="6" t="n">
        <v>182896000</v>
      </c>
      <c r="J36" s="6" t="n">
        <v>182896000</v>
      </c>
    </row>
    <row r="37" spans="1:12">
      <c r="A37" s="4" t="s">
        <v>526</v>
      </c>
      <c r="H37" s="6" t="n">
        <v>4800000</v>
      </c>
    </row>
    <row r="38" spans="1:12">
      <c r="A38" s="4" t="s">
        <v>228</v>
      </c>
    </row>
    <row r="39" spans="1:12">
      <c r="A39" s="3" t="s">
        <v>518</v>
      </c>
    </row>
    <row r="40" spans="1:12">
      <c r="A40" s="4" t="s">
        <v>528</v>
      </c>
      <c r="B40" s="5" t="n">
        <v>106200000</v>
      </c>
      <c r="H40" s="6" t="n">
        <v>106232000</v>
      </c>
    </row>
    <row r="41" spans="1:12">
      <c r="A41" s="4" t="s">
        <v>530</v>
      </c>
      <c r="G41" s="5" t="n">
        <v>3100000</v>
      </c>
    </row>
    <row r="42" spans="1:12">
      <c r="A42" s="4" t="s">
        <v>529</v>
      </c>
      <c r="H42" s="6" t="n">
        <v>71739000</v>
      </c>
    </row>
    <row r="43" spans="1:12">
      <c r="A43" s="4" t="s">
        <v>519</v>
      </c>
      <c r="H43" s="6" t="n">
        <v>0</v>
      </c>
    </row>
    <row r="44" spans="1:12">
      <c r="A44" s="3" t="s">
        <v>520</v>
      </c>
    </row>
    <row r="45" spans="1:12">
      <c r="A45" s="4" t="s">
        <v>522</v>
      </c>
      <c r="B45" s="5" t="n">
        <v>71700000</v>
      </c>
      <c r="H45" s="6" t="n">
        <v>71739000</v>
      </c>
      <c r="I45" s="6" t="n">
        <v>71739000</v>
      </c>
      <c r="J45" s="6" t="n">
        <v>71739000</v>
      </c>
    </row>
    <row r="46" spans="1:12">
      <c r="A46" s="4" t="s">
        <v>531</v>
      </c>
      <c r="H46" s="6" t="n">
        <v>19800000</v>
      </c>
    </row>
    <row r="47" spans="1:12">
      <c r="A47" s="4" t="s">
        <v>526</v>
      </c>
      <c r="H47" s="6" t="n">
        <v>100000</v>
      </c>
    </row>
    <row r="48" spans="1:12">
      <c r="A48" s="4" t="s">
        <v>491</v>
      </c>
    </row>
    <row r="49" spans="1:12">
      <c r="A49" s="3" t="s">
        <v>520</v>
      </c>
    </row>
    <row r="50" spans="1:12">
      <c r="A50" s="4" t="s">
        <v>107</v>
      </c>
      <c r="H50" s="6" t="n">
        <v>59300000</v>
      </c>
      <c r="I50" s="6" t="n">
        <v>59300000</v>
      </c>
      <c r="J50" s="6" t="n">
        <v>59300000</v>
      </c>
    </row>
    <row r="51" spans="1:12">
      <c r="A51" s="4" t="s">
        <v>492</v>
      </c>
    </row>
    <row r="52" spans="1:12">
      <c r="A52" s="3" t="s">
        <v>520</v>
      </c>
    </row>
    <row r="53" spans="1:12">
      <c r="A53" s="4" t="s">
        <v>107</v>
      </c>
      <c r="H53" s="6" t="n">
        <v>166100000</v>
      </c>
      <c r="I53" s="6" t="n">
        <v>166100000</v>
      </c>
      <c r="J53" s="6" t="n">
        <v>166100000</v>
      </c>
    </row>
    <row r="54" spans="1:12">
      <c r="A54" s="4" t="s">
        <v>496</v>
      </c>
    </row>
    <row r="55" spans="1:12">
      <c r="A55" s="3" t="s">
        <v>520</v>
      </c>
    </row>
    <row r="56" spans="1:12">
      <c r="A56" s="4" t="s">
        <v>107</v>
      </c>
      <c r="H56" s="5" t="n">
        <v>194700000</v>
      </c>
      <c r="I56" s="5" t="n">
        <v>194700000</v>
      </c>
      <c r="J56" s="5" t="n">
        <v>194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7"/>
  </cols>
  <sheetData>
    <row r="1" spans="1:4">
      <c r="A1" s="1" t="s">
        <v>532</v>
      </c>
      <c r="B1" s="2" t="s">
        <v>533</v>
      </c>
      <c r="C1" s="2" t="s">
        <v>2</v>
      </c>
      <c r="D1" s="2" t="s">
        <v>65</v>
      </c>
    </row>
    <row r="2" spans="1:4">
      <c r="A2" s="3" t="s">
        <v>534</v>
      </c>
    </row>
    <row r="3" spans="1:4">
      <c r="A3" s="4" t="s">
        <v>535</v>
      </c>
      <c r="C3" s="5" t="n">
        <v>261705</v>
      </c>
      <c r="D3" s="5" t="n">
        <v>234498</v>
      </c>
    </row>
    <row r="4" spans="1:4">
      <c r="A4" s="4" t="s">
        <v>536</v>
      </c>
      <c r="C4" s="6" t="n">
        <v>-90267</v>
      </c>
      <c r="D4" s="6" t="n">
        <v>-38941</v>
      </c>
    </row>
    <row r="5" spans="1:4">
      <c r="A5" s="4" t="s">
        <v>537</v>
      </c>
      <c r="C5" s="6" t="n">
        <v>171438</v>
      </c>
      <c r="D5" s="6" t="n">
        <v>195557</v>
      </c>
    </row>
    <row r="6" spans="1:4">
      <c r="A6" s="4" t="s">
        <v>538</v>
      </c>
    </row>
    <row r="7" spans="1:4">
      <c r="A7" s="3" t="s">
        <v>534</v>
      </c>
    </row>
    <row r="8" spans="1:4">
      <c r="A8" s="4" t="s">
        <v>535</v>
      </c>
      <c r="C8" s="6" t="n">
        <v>116200</v>
      </c>
      <c r="D8" s="6" t="n">
        <v>112400</v>
      </c>
    </row>
    <row r="9" spans="1:4">
      <c r="A9" s="4" t="s">
        <v>536</v>
      </c>
      <c r="C9" s="6" t="n">
        <v>-48938</v>
      </c>
      <c r="D9" s="6" t="n">
        <v>-21022</v>
      </c>
    </row>
    <row r="10" spans="1:4">
      <c r="A10" s="4" t="s">
        <v>537</v>
      </c>
      <c r="C10" s="5" t="n">
        <v>67262</v>
      </c>
      <c r="D10" s="5" t="n">
        <v>91378</v>
      </c>
    </row>
    <row r="11" spans="1:4">
      <c r="A11" s="4" t="s">
        <v>539</v>
      </c>
    </row>
    <row r="12" spans="1:4">
      <c r="A12" s="3" t="s">
        <v>534</v>
      </c>
    </row>
    <row r="13" spans="1:4">
      <c r="A13" s="4" t="s">
        <v>540</v>
      </c>
      <c r="C13" s="4" t="s">
        <v>541</v>
      </c>
      <c r="D13" s="4" t="s">
        <v>541</v>
      </c>
    </row>
    <row r="14" spans="1:4">
      <c r="A14" s="4" t="s">
        <v>542</v>
      </c>
    </row>
    <row r="15" spans="1:4">
      <c r="A15" s="3" t="s">
        <v>534</v>
      </c>
    </row>
    <row r="16" spans="1:4">
      <c r="A16" s="4" t="s">
        <v>535</v>
      </c>
      <c r="C16" s="5" t="n">
        <v>77300</v>
      </c>
      <c r="D16" s="5" t="n">
        <v>80200</v>
      </c>
    </row>
    <row r="17" spans="1:4">
      <c r="A17" s="4" t="s">
        <v>536</v>
      </c>
      <c r="C17" s="6" t="n">
        <v>-12452</v>
      </c>
      <c r="D17" s="6" t="n">
        <v>-7746</v>
      </c>
    </row>
    <row r="18" spans="1:4">
      <c r="A18" s="4" t="s">
        <v>537</v>
      </c>
      <c r="C18" s="5" t="n">
        <v>64848</v>
      </c>
      <c r="D18" s="5" t="n">
        <v>72454</v>
      </c>
    </row>
    <row r="19" spans="1:4">
      <c r="A19" s="4" t="s">
        <v>543</v>
      </c>
    </row>
    <row r="20" spans="1:4">
      <c r="A20" s="3" t="s">
        <v>534</v>
      </c>
    </row>
    <row r="21" spans="1:4">
      <c r="A21" s="4" t="s">
        <v>540</v>
      </c>
      <c r="C21" s="4" t="s">
        <v>544</v>
      </c>
      <c r="D21" s="4" t="s">
        <v>545</v>
      </c>
    </row>
    <row r="22" spans="1:4">
      <c r="A22" s="4" t="s">
        <v>546</v>
      </c>
    </row>
    <row r="23" spans="1:4">
      <c r="A23" s="3" t="s">
        <v>534</v>
      </c>
    </row>
    <row r="24" spans="1:4">
      <c r="A24" s="4" t="s">
        <v>535</v>
      </c>
      <c r="C24" s="5" t="n">
        <v>17200</v>
      </c>
      <c r="D24" s="5" t="n">
        <v>16742</v>
      </c>
    </row>
    <row r="25" spans="1:4">
      <c r="A25" s="4" t="s">
        <v>536</v>
      </c>
      <c r="C25" s="6" t="n">
        <v>-6407</v>
      </c>
      <c r="D25" s="6" t="n">
        <v>-3730</v>
      </c>
    </row>
    <row r="26" spans="1:4">
      <c r="A26" s="4" t="s">
        <v>537</v>
      </c>
      <c r="C26" s="5" t="n">
        <v>10793</v>
      </c>
      <c r="D26" s="5" t="n">
        <v>13012</v>
      </c>
    </row>
    <row r="27" spans="1:4">
      <c r="A27" s="4" t="s">
        <v>547</v>
      </c>
    </row>
    <row r="28" spans="1:4">
      <c r="A28" s="3" t="s">
        <v>534</v>
      </c>
    </row>
    <row r="29" spans="1:4">
      <c r="A29" s="4" t="s">
        <v>540</v>
      </c>
      <c r="C29" s="4" t="s">
        <v>548</v>
      </c>
      <c r="D29" s="4" t="s">
        <v>549</v>
      </c>
    </row>
    <row r="30" spans="1:4">
      <c r="A30" s="4" t="s">
        <v>550</v>
      </c>
    </row>
    <row r="31" spans="1:4">
      <c r="A31" s="3" t="s">
        <v>534</v>
      </c>
    </row>
    <row r="32" spans="1:4">
      <c r="A32" s="4" t="s">
        <v>536</v>
      </c>
      <c r="D32" s="5" t="n">
        <v>-468</v>
      </c>
    </row>
    <row r="33" spans="1:4">
      <c r="A33" s="4" t="s">
        <v>551</v>
      </c>
    </row>
    <row r="34" spans="1:4">
      <c r="A34" s="3" t="s">
        <v>534</v>
      </c>
    </row>
    <row r="35" spans="1:4">
      <c r="A35" s="4" t="s">
        <v>535</v>
      </c>
      <c r="C35" s="5" t="n">
        <v>51000</v>
      </c>
      <c r="D35" s="6" t="n">
        <v>24900</v>
      </c>
    </row>
    <row r="36" spans="1:4">
      <c r="A36" s="4" t="s">
        <v>536</v>
      </c>
      <c r="C36" s="6" t="n">
        <v>-22467</v>
      </c>
      <c r="D36" s="6" t="n">
        <v>-6192</v>
      </c>
    </row>
    <row r="37" spans="1:4">
      <c r="A37" s="4" t="s">
        <v>537</v>
      </c>
      <c r="C37" s="5" t="n">
        <v>28533</v>
      </c>
      <c r="D37" s="5" t="n">
        <v>18708</v>
      </c>
    </row>
    <row r="38" spans="1:4">
      <c r="A38" s="4" t="s">
        <v>552</v>
      </c>
    </row>
    <row r="39" spans="1:4">
      <c r="A39" s="3" t="s">
        <v>534</v>
      </c>
    </row>
    <row r="40" spans="1:4">
      <c r="A40" s="4" t="s">
        <v>540</v>
      </c>
      <c r="C40" s="4" t="s">
        <v>553</v>
      </c>
      <c r="D40" s="4" t="s">
        <v>553</v>
      </c>
    </row>
    <row r="41" spans="1:4">
      <c r="A41" s="4" t="s">
        <v>554</v>
      </c>
    </row>
    <row r="42" spans="1:4">
      <c r="A42" s="3" t="s">
        <v>534</v>
      </c>
    </row>
    <row r="43" spans="1:4">
      <c r="A43" s="4" t="s">
        <v>535</v>
      </c>
      <c r="C43" s="5" t="n">
        <v>5</v>
      </c>
      <c r="D43" s="5" t="n">
        <v>256</v>
      </c>
    </row>
    <row r="44" spans="1:4">
      <c r="A44" s="4" t="s">
        <v>536</v>
      </c>
      <c r="C44" s="6" t="n">
        <v>-3</v>
      </c>
      <c r="D44" s="6" t="n">
        <v>-251</v>
      </c>
    </row>
    <row r="45" spans="1:4">
      <c r="A45" s="4" t="s">
        <v>537</v>
      </c>
      <c r="C45" s="5" t="n">
        <v>2</v>
      </c>
      <c r="D45" s="5" t="n">
        <v>5</v>
      </c>
    </row>
    <row r="46" spans="1:4">
      <c r="A46" s="4" t="s">
        <v>555</v>
      </c>
    </row>
    <row r="47" spans="1:4">
      <c r="A47" s="3" t="s">
        <v>534</v>
      </c>
    </row>
    <row r="48" spans="1:4">
      <c r="A48" s="4" t="s">
        <v>540</v>
      </c>
      <c r="C48" s="4" t="s">
        <v>553</v>
      </c>
      <c r="D48" s="4" t="s">
        <v>553</v>
      </c>
    </row>
    <row r="49" spans="1:4">
      <c r="A49" s="4" t="s">
        <v>228</v>
      </c>
    </row>
    <row r="50" spans="1:4">
      <c r="A50" s="3" t="s">
        <v>534</v>
      </c>
    </row>
    <row r="51" spans="1:4">
      <c r="A51" s="4" t="s">
        <v>556</v>
      </c>
      <c r="B51" s="5" t="n">
        <v>31600</v>
      </c>
    </row>
    <row r="52" spans="1:4">
      <c r="A52" s="4" t="s">
        <v>557</v>
      </c>
      <c r="B52" s="4" t="s">
        <v>558</v>
      </c>
    </row>
    <row r="53" spans="1:4">
      <c r="A53" s="4" t="s">
        <v>559</v>
      </c>
    </row>
    <row r="54" spans="1:4">
      <c r="A54" s="3" t="s">
        <v>534</v>
      </c>
    </row>
    <row r="55" spans="1:4">
      <c r="A55" s="4" t="s">
        <v>556</v>
      </c>
      <c r="B55" s="5" t="n">
        <v>4200</v>
      </c>
    </row>
    <row r="56" spans="1:4">
      <c r="A56" s="4" t="s">
        <v>557</v>
      </c>
      <c r="B56" s="4" t="s">
        <v>553</v>
      </c>
    </row>
    <row r="57" spans="1:4">
      <c r="A57" s="4" t="s">
        <v>560</v>
      </c>
    </row>
    <row r="58" spans="1:4">
      <c r="A58" s="3" t="s">
        <v>534</v>
      </c>
    </row>
    <row r="59" spans="1:4">
      <c r="A59" s="4" t="s">
        <v>556</v>
      </c>
      <c r="B59" s="5" t="n">
        <v>1300</v>
      </c>
    </row>
    <row r="60" spans="1:4">
      <c r="A60" s="4" t="s">
        <v>557</v>
      </c>
      <c r="B60" s="4" t="s">
        <v>450</v>
      </c>
    </row>
    <row r="61" spans="1:4">
      <c r="A61" s="4" t="s">
        <v>561</v>
      </c>
    </row>
    <row r="62" spans="1:4">
      <c r="A62" s="3" t="s">
        <v>534</v>
      </c>
    </row>
    <row r="63" spans="1:4">
      <c r="A63" s="4" t="s">
        <v>556</v>
      </c>
      <c r="B63" s="5" t="n">
        <v>26100</v>
      </c>
    </row>
    <row r="64" spans="1:4">
      <c r="A64" s="4" t="s">
        <v>557</v>
      </c>
      <c r="B64" s="4" t="s">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563</v>
      </c>
    </row>
    <row r="3" spans="1:3">
      <c r="A3" s="4" t="s">
        <v>564</v>
      </c>
      <c r="B3" s="5" t="n">
        <v>53078</v>
      </c>
    </row>
    <row r="4" spans="1:3">
      <c r="A4" s="4" t="s">
        <v>565</v>
      </c>
      <c r="B4" s="6" t="n">
        <v>42738</v>
      </c>
    </row>
    <row r="5" spans="1:3">
      <c r="A5" s="4" t="s">
        <v>566</v>
      </c>
      <c r="B5" s="6" t="n">
        <v>25256</v>
      </c>
    </row>
    <row r="6" spans="1:3">
      <c r="A6" s="4" t="s">
        <v>567</v>
      </c>
      <c r="B6" s="6" t="n">
        <v>8602</v>
      </c>
    </row>
    <row r="7" spans="1:3">
      <c r="A7" s="4" t="s">
        <v>568</v>
      </c>
      <c r="B7" s="6" t="n">
        <v>6747</v>
      </c>
    </row>
    <row r="8" spans="1:3">
      <c r="A8" s="4" t="s">
        <v>569</v>
      </c>
      <c r="B8" s="6" t="n">
        <v>35017</v>
      </c>
    </row>
    <row r="9" spans="1:3">
      <c r="A9" s="4" t="s">
        <v>537</v>
      </c>
      <c r="B9" s="5" t="n">
        <v>171438</v>
      </c>
      <c r="C9" s="5" t="n">
        <v>195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6"/>
    <col customWidth="1" max="5" min="5" width="21"/>
  </cols>
  <sheetData>
    <row r="1" spans="1:5">
      <c r="A1" s="1" t="s">
        <v>570</v>
      </c>
      <c r="B1" s="2" t="s">
        <v>429</v>
      </c>
      <c r="D1" s="2" t="s">
        <v>1</v>
      </c>
    </row>
    <row r="2" spans="1:5">
      <c r="B2" s="2" t="s">
        <v>430</v>
      </c>
      <c r="C2" s="2" t="s">
        <v>571</v>
      </c>
      <c r="D2" s="2" t="s">
        <v>2</v>
      </c>
      <c r="E2" s="2" t="s">
        <v>432</v>
      </c>
    </row>
    <row r="3" spans="1:5">
      <c r="A3" s="3" t="s">
        <v>572</v>
      </c>
    </row>
    <row r="4" spans="1:5">
      <c r="A4" s="4" t="s">
        <v>440</v>
      </c>
      <c r="B4" s="6" t="n">
        <v>1</v>
      </c>
      <c r="D4" s="6" t="n">
        <v>3</v>
      </c>
      <c r="E4" s="6" t="n">
        <v>3</v>
      </c>
    </row>
    <row r="5" spans="1:5">
      <c r="A5" s="4" t="s">
        <v>573</v>
      </c>
    </row>
    <row r="6" spans="1:5">
      <c r="A6" s="3" t="s">
        <v>572</v>
      </c>
    </row>
    <row r="7" spans="1:5">
      <c r="A7" s="4" t="s">
        <v>574</v>
      </c>
      <c r="C7" s="6" t="n">
        <v>2</v>
      </c>
    </row>
    <row r="8" spans="1:5">
      <c r="A8" s="4" t="s">
        <v>575</v>
      </c>
      <c r="C8" s="9" t="n">
        <v>23.5</v>
      </c>
    </row>
    <row r="9" spans="1:5">
      <c r="A9" s="4" t="s">
        <v>576</v>
      </c>
      <c r="C9" s="9"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5</v>
      </c>
      <c r="D2" s="2" t="s">
        <v>66</v>
      </c>
    </row>
    <row r="3" spans="1:4">
      <c r="A3" s="3" t="s">
        <v>181</v>
      </c>
    </row>
    <row r="4" spans="1:4">
      <c r="A4" s="4" t="s">
        <v>159</v>
      </c>
      <c r="B4" s="5" t="n">
        <v>17828000</v>
      </c>
      <c r="C4" s="5" t="n">
        <v>96499000</v>
      </c>
      <c r="D4" s="5" t="n">
        <v>15578000</v>
      </c>
    </row>
    <row r="5" spans="1:4">
      <c r="A5" s="4" t="s">
        <v>182</v>
      </c>
      <c r="B5" s="6" t="n">
        <v>21632000</v>
      </c>
      <c r="C5" s="6" t="n">
        <v>12820000</v>
      </c>
      <c r="D5" s="6" t="n">
        <v>3840000</v>
      </c>
    </row>
    <row r="6" spans="1:4">
      <c r="A6" s="4" t="s">
        <v>86</v>
      </c>
      <c r="B6" s="6" t="n">
        <v>39460000</v>
      </c>
      <c r="C6" s="6" t="n">
        <v>109319000</v>
      </c>
      <c r="D6" s="6" t="n">
        <v>19418000</v>
      </c>
    </row>
    <row r="7" spans="1:4">
      <c r="A7" s="3" t="s">
        <v>183</v>
      </c>
    </row>
    <row r="8" spans="1:4">
      <c r="A8" s="4" t="s">
        <v>184</v>
      </c>
      <c r="B8" s="6" t="n">
        <v>-695000</v>
      </c>
      <c r="C8" s="6" t="n">
        <v>2210000</v>
      </c>
      <c r="D8" s="6" t="n">
        <v>840000</v>
      </c>
    </row>
    <row r="9" spans="1:4">
      <c r="A9" s="4" t="s">
        <v>75</v>
      </c>
      <c r="B9" s="6" t="n">
        <v>55241000</v>
      </c>
      <c r="C9" s="6" t="n">
        <v>23468000</v>
      </c>
      <c r="D9" s="6" t="n">
        <v>12992000</v>
      </c>
    </row>
    <row r="10" spans="1:4">
      <c r="A10" s="4" t="s">
        <v>74</v>
      </c>
      <c r="B10" s="6" t="n">
        <v>10998000</v>
      </c>
      <c r="C10" s="6" t="n">
        <v>7385000</v>
      </c>
      <c r="D10" s="6" t="n">
        <v>7085000</v>
      </c>
    </row>
    <row r="11" spans="1:4">
      <c r="A11" s="4" t="s">
        <v>185</v>
      </c>
      <c r="B11" s="6" t="n">
        <v>0</v>
      </c>
      <c r="C11" s="6" t="n">
        <v>630000</v>
      </c>
      <c r="D11" s="6" t="n">
        <v>1474000</v>
      </c>
    </row>
    <row r="12" spans="1:4">
      <c r="A12" s="4" t="s">
        <v>186</v>
      </c>
      <c r="B12" s="6" t="n">
        <v>52167000</v>
      </c>
      <c r="C12" s="6" t="n">
        <v>44365000</v>
      </c>
      <c r="D12" s="6" t="n">
        <v>23361000</v>
      </c>
    </row>
    <row r="13" spans="1:4">
      <c r="A13" s="4" t="s">
        <v>187</v>
      </c>
      <c r="B13" s="6" t="n">
        <v>-8555000</v>
      </c>
      <c r="C13" s="6" t="n">
        <v>-63901000</v>
      </c>
      <c r="D13" s="6" t="n">
        <v>-6370000</v>
      </c>
    </row>
    <row r="14" spans="1:4">
      <c r="A14" s="4" t="s">
        <v>76</v>
      </c>
      <c r="B14" s="6" t="n">
        <v>28402000</v>
      </c>
      <c r="C14" s="6" t="n">
        <v>10788000</v>
      </c>
      <c r="D14" s="6" t="n">
        <v>23931000</v>
      </c>
    </row>
    <row r="15" spans="1:4">
      <c r="A15" s="4" t="s">
        <v>188</v>
      </c>
      <c r="B15" s="6" t="n">
        <v>1697000</v>
      </c>
      <c r="C15" s="6" t="n">
        <v>880000</v>
      </c>
      <c r="D15" s="6" t="n">
        <v>195000</v>
      </c>
    </row>
    <row r="16" spans="1:4">
      <c r="A16" s="4" t="s">
        <v>189</v>
      </c>
      <c r="B16" s="6" t="n">
        <v>1974000</v>
      </c>
      <c r="C16" s="6" t="n">
        <v>1776000</v>
      </c>
      <c r="D16" s="6" t="n">
        <v>1032000</v>
      </c>
    </row>
    <row r="17" spans="1:4">
      <c r="A17" s="4" t="s">
        <v>190</v>
      </c>
      <c r="B17" s="6" t="n">
        <v>333000</v>
      </c>
      <c r="C17" s="6" t="n">
        <v>0</v>
      </c>
      <c r="D17" s="6" t="n">
        <v>90000</v>
      </c>
    </row>
    <row r="18" spans="1:4">
      <c r="A18" s="4" t="s">
        <v>191</v>
      </c>
      <c r="B18" s="6" t="n">
        <v>12016000</v>
      </c>
      <c r="C18" s="6" t="n">
        <v>11397000</v>
      </c>
      <c r="D18" s="6" t="n">
        <v>6385000</v>
      </c>
    </row>
    <row r="19" spans="1:4">
      <c r="A19" s="4" t="s">
        <v>192</v>
      </c>
      <c r="B19" s="6" t="n">
        <v>213000</v>
      </c>
      <c r="C19" s="6" t="n">
        <v>0</v>
      </c>
      <c r="D19" s="6" t="n">
        <v>0</v>
      </c>
    </row>
    <row r="20" spans="1:4">
      <c r="A20" s="3" t="s">
        <v>193</v>
      </c>
    </row>
    <row r="21" spans="1:4">
      <c r="A21" s="4" t="s">
        <v>194</v>
      </c>
      <c r="B21" s="6" t="n">
        <v>-22457000</v>
      </c>
      <c r="C21" s="6" t="n">
        <v>-16820000</v>
      </c>
      <c r="D21" s="6" t="n">
        <v>-11381000</v>
      </c>
    </row>
    <row r="22" spans="1:4">
      <c r="A22" s="4" t="s">
        <v>102</v>
      </c>
      <c r="B22" s="6" t="n">
        <v>-3258000</v>
      </c>
      <c r="C22" s="6" t="n">
        <v>-2985000</v>
      </c>
      <c r="D22" s="6" t="n">
        <v>-5358000</v>
      </c>
    </row>
    <row r="23" spans="1:4">
      <c r="A23" s="4" t="s">
        <v>195</v>
      </c>
      <c r="B23" s="6" t="n">
        <v>-2322000</v>
      </c>
      <c r="C23" s="6" t="n">
        <v>14270000</v>
      </c>
      <c r="D23" s="6" t="n">
        <v>31108000</v>
      </c>
    </row>
    <row r="24" spans="1:4">
      <c r="A24" s="4" t="s">
        <v>117</v>
      </c>
      <c r="B24" s="6" t="n">
        <v>-12500000</v>
      </c>
      <c r="C24" s="6" t="n">
        <v>-21912000</v>
      </c>
      <c r="D24" s="6" t="n">
        <v>0</v>
      </c>
    </row>
    <row r="25" spans="1:4">
      <c r="A25" s="4" t="s">
        <v>196</v>
      </c>
      <c r="B25" s="6" t="n">
        <v>4548000</v>
      </c>
      <c r="C25" s="6" t="n">
        <v>3669000</v>
      </c>
      <c r="D25" s="6" t="n">
        <v>-1104000</v>
      </c>
    </row>
    <row r="26" spans="1:4">
      <c r="A26" s="4" t="s">
        <v>197</v>
      </c>
      <c r="B26" s="6" t="n">
        <v>-88000</v>
      </c>
      <c r="C26" s="6" t="n">
        <v>-591000</v>
      </c>
      <c r="D26" s="6" t="n">
        <v>-160000</v>
      </c>
    </row>
    <row r="27" spans="1:4">
      <c r="A27" s="4" t="s">
        <v>198</v>
      </c>
      <c r="B27" s="6" t="n">
        <v>157174000</v>
      </c>
      <c r="C27" s="6" t="n">
        <v>123948000</v>
      </c>
      <c r="D27" s="6" t="n">
        <v>103538000</v>
      </c>
    </row>
    <row r="28" spans="1:4">
      <c r="A28" s="3" t="s">
        <v>199</v>
      </c>
    </row>
    <row r="29" spans="1:4">
      <c r="A29" s="4" t="s">
        <v>200</v>
      </c>
      <c r="B29" s="6" t="n">
        <v>-20041000</v>
      </c>
      <c r="C29" s="6" t="n">
        <v>-14907000</v>
      </c>
      <c r="D29" s="6" t="n">
        <v>-8040000</v>
      </c>
    </row>
    <row r="30" spans="1:4">
      <c r="A30" s="4" t="s">
        <v>201</v>
      </c>
      <c r="B30" s="6" t="n">
        <v>24077000</v>
      </c>
      <c r="C30" s="6" t="n">
        <v>0</v>
      </c>
      <c r="D30" s="6" t="n">
        <v>0</v>
      </c>
    </row>
    <row r="31" spans="1:4">
      <c r="A31" s="4" t="s">
        <v>202</v>
      </c>
      <c r="B31" s="6" t="n">
        <v>0</v>
      </c>
      <c r="C31" s="6" t="n">
        <v>0</v>
      </c>
      <c r="D31" s="6" t="n">
        <v>-5000</v>
      </c>
    </row>
    <row r="32" spans="1:4">
      <c r="A32" s="4" t="s">
        <v>203</v>
      </c>
      <c r="B32" s="6" t="n">
        <v>-101060000</v>
      </c>
      <c r="C32" s="6" t="n">
        <v>-383038000</v>
      </c>
      <c r="D32" s="6" t="n">
        <v>-74435000</v>
      </c>
    </row>
    <row r="33" spans="1:4">
      <c r="A33" s="3" t="s">
        <v>204</v>
      </c>
    </row>
    <row r="34" spans="1:4">
      <c r="A34" s="4" t="s">
        <v>205</v>
      </c>
      <c r="B34" s="6" t="n">
        <v>-8406000</v>
      </c>
      <c r="C34" s="6" t="n">
        <v>2217000</v>
      </c>
      <c r="D34" s="6" t="n">
        <v>1602000</v>
      </c>
    </row>
    <row r="35" spans="1:4">
      <c r="A35" s="4" t="s">
        <v>206</v>
      </c>
      <c r="B35" s="6" t="n">
        <v>-21275000</v>
      </c>
      <c r="C35" s="6" t="n">
        <v>-27588000</v>
      </c>
      <c r="D35" s="6" t="n">
        <v>0</v>
      </c>
    </row>
    <row r="36" spans="1:4">
      <c r="A36" s="4" t="s">
        <v>207</v>
      </c>
      <c r="B36" s="6" t="n">
        <v>-50000000</v>
      </c>
      <c r="C36" s="6" t="n">
        <v>125000000</v>
      </c>
      <c r="D36" s="6" t="n">
        <v>0</v>
      </c>
    </row>
    <row r="37" spans="1:4">
      <c r="A37" s="4" t="s">
        <v>208</v>
      </c>
      <c r="B37" s="5" t="n">
        <v>0</v>
      </c>
      <c r="C37" s="6" t="n">
        <v>-499000</v>
      </c>
      <c r="D37" s="6" t="n">
        <v>0</v>
      </c>
    </row>
    <row r="38" spans="1:4">
      <c r="A38" s="4" t="s">
        <v>178</v>
      </c>
      <c r="B38" s="4" t="s">
        <v>179</v>
      </c>
    </row>
    <row r="39" spans="1:4">
      <c r="A39" s="4" t="s">
        <v>209</v>
      </c>
      <c r="B39" s="5" t="n">
        <v>0</v>
      </c>
      <c r="C39" s="6" t="n">
        <v>0</v>
      </c>
      <c r="D39" s="6" t="n">
        <v>300000000</v>
      </c>
    </row>
    <row r="40" spans="1:4">
      <c r="A40" s="4" t="s">
        <v>210</v>
      </c>
      <c r="B40" s="6" t="n">
        <v>0</v>
      </c>
      <c r="C40" s="6" t="n">
        <v>0</v>
      </c>
      <c r="D40" s="6" t="n">
        <v>-61500000</v>
      </c>
    </row>
    <row r="41" spans="1:4">
      <c r="A41" s="4" t="s">
        <v>211</v>
      </c>
      <c r="B41" s="6" t="n">
        <v>0</v>
      </c>
      <c r="C41" s="6" t="n">
        <v>0</v>
      </c>
      <c r="D41" s="6" t="n">
        <v>43410000</v>
      </c>
    </row>
    <row r="42" spans="1:4">
      <c r="A42" s="4" t="s">
        <v>212</v>
      </c>
      <c r="B42" s="6" t="n">
        <v>-2518000</v>
      </c>
      <c r="C42" s="6" t="n">
        <v>-583000</v>
      </c>
      <c r="D42" s="6" t="n">
        <v>-10486000</v>
      </c>
    </row>
    <row r="43" spans="1:4">
      <c r="A43" s="4" t="s">
        <v>161</v>
      </c>
      <c r="B43" s="6" t="n">
        <v>-5470000</v>
      </c>
      <c r="C43" s="6" t="n">
        <v>-93704000</v>
      </c>
      <c r="D43" s="6" t="n">
        <v>-19901000</v>
      </c>
    </row>
    <row r="44" spans="1:4">
      <c r="A44" s="4" t="s">
        <v>213</v>
      </c>
      <c r="B44" s="6" t="n">
        <v>-9000</v>
      </c>
      <c r="C44" s="6" t="n">
        <v>0</v>
      </c>
      <c r="D44" s="6" t="n">
        <v>0</v>
      </c>
    </row>
    <row r="45" spans="1:4">
      <c r="A45" s="4" t="s">
        <v>214</v>
      </c>
      <c r="B45" s="6" t="n">
        <v>-87678000</v>
      </c>
      <c r="C45" s="6" t="n">
        <v>4843000</v>
      </c>
      <c r="D45" s="6" t="n">
        <v>253125000</v>
      </c>
    </row>
    <row r="46" spans="1:4">
      <c r="A46" s="4" t="s">
        <v>215</v>
      </c>
      <c r="B46" s="6" t="n">
        <v>-31564000</v>
      </c>
      <c r="C46" s="6" t="n">
        <v>-254247000</v>
      </c>
      <c r="D46" s="6" t="n">
        <v>282228000</v>
      </c>
    </row>
    <row r="47" spans="1:4">
      <c r="A47" s="3" t="s">
        <v>216</v>
      </c>
    </row>
    <row r="48" spans="1:4">
      <c r="A48" s="4" t="s">
        <v>217</v>
      </c>
      <c r="B48" s="6" t="n">
        <v>-13255000</v>
      </c>
      <c r="C48" s="6" t="n">
        <v>-13236000</v>
      </c>
      <c r="D48" s="6" t="n">
        <v>-4807000</v>
      </c>
    </row>
    <row r="49" spans="1:4">
      <c r="A49" s="4" t="s">
        <v>218</v>
      </c>
      <c r="B49" s="6" t="n">
        <v>-13255000</v>
      </c>
      <c r="C49" s="6" t="n">
        <v>-13236000</v>
      </c>
      <c r="D49" s="6" t="n">
        <v>-4807000</v>
      </c>
    </row>
    <row r="50" spans="1:4">
      <c r="A50" s="4" t="s">
        <v>219</v>
      </c>
      <c r="B50" s="6" t="n">
        <v>-44819000</v>
      </c>
      <c r="C50" s="6" t="n">
        <v>-267483000</v>
      </c>
      <c r="D50" s="6" t="n">
        <v>277421000</v>
      </c>
    </row>
    <row r="51" spans="1:4">
      <c r="A51" s="4" t="s">
        <v>220</v>
      </c>
      <c r="B51" s="6" t="n">
        <v>105158000</v>
      </c>
      <c r="C51" s="6" t="n">
        <v>372641000</v>
      </c>
      <c r="D51" s="6" t="n">
        <v>95220000</v>
      </c>
    </row>
    <row r="52" spans="1:4">
      <c r="A52" s="4" t="s">
        <v>221</v>
      </c>
      <c r="B52" s="6" t="n">
        <v>60339000</v>
      </c>
      <c r="C52" s="6" t="n">
        <v>105158000</v>
      </c>
      <c r="D52" s="6" t="n">
        <v>372641000</v>
      </c>
    </row>
    <row r="53" spans="1:4">
      <c r="A53" s="3" t="s">
        <v>222</v>
      </c>
    </row>
    <row r="54" spans="1:4">
      <c r="A54" s="4" t="s">
        <v>223</v>
      </c>
      <c r="B54" s="6" t="n">
        <v>1111000</v>
      </c>
      <c r="C54" s="6" t="n">
        <v>0</v>
      </c>
      <c r="D54" s="6" t="n">
        <v>0</v>
      </c>
    </row>
    <row r="55" spans="1:4">
      <c r="A55" s="3" t="s">
        <v>224</v>
      </c>
    </row>
    <row r="56" spans="1:4">
      <c r="A56" s="4" t="s">
        <v>225</v>
      </c>
      <c r="B56" s="6" t="n">
        <v>7005000</v>
      </c>
      <c r="C56" s="6" t="n">
        <v>3593000</v>
      </c>
      <c r="D56" s="6" t="n">
        <v>1327000</v>
      </c>
    </row>
    <row r="57" spans="1:4">
      <c r="A57" s="4" t="s">
        <v>226</v>
      </c>
      <c r="B57" s="6" t="n">
        <v>25000</v>
      </c>
      <c r="C57" s="6" t="n">
        <v>541000</v>
      </c>
      <c r="D57" s="6" t="n">
        <v>20359000</v>
      </c>
    </row>
    <row r="58" spans="1:4">
      <c r="A58" s="4" t="s">
        <v>227</v>
      </c>
      <c r="B58" s="6" t="n">
        <v>4743000</v>
      </c>
      <c r="C58" s="6" t="n">
        <v>5678000</v>
      </c>
      <c r="D58" s="6" t="n">
        <v>133000</v>
      </c>
    </row>
    <row r="59" spans="1:4">
      <c r="A59" s="4" t="s">
        <v>228</v>
      </c>
    </row>
    <row r="60" spans="1:4">
      <c r="A60" s="3" t="s">
        <v>199</v>
      </c>
    </row>
    <row r="61" spans="1:4">
      <c r="A61" s="4" t="s">
        <v>229</v>
      </c>
      <c r="B61" s="6" t="n">
        <v>-105578000</v>
      </c>
      <c r="C61" s="6" t="n">
        <v>0</v>
      </c>
      <c r="D61" s="6" t="n">
        <v>0</v>
      </c>
    </row>
    <row r="62" spans="1:4">
      <c r="A62" s="4" t="s">
        <v>230</v>
      </c>
    </row>
    <row r="63" spans="1:4">
      <c r="A63" s="3" t="s">
        <v>183</v>
      </c>
    </row>
    <row r="64" spans="1:4">
      <c r="A64" s="4" t="s">
        <v>76</v>
      </c>
      <c r="B64" s="6" t="n">
        <v>27100000</v>
      </c>
      <c r="C64" s="6" t="n">
        <v>6800000</v>
      </c>
    </row>
    <row r="65" spans="1:4">
      <c r="A65" s="3" t="s">
        <v>199</v>
      </c>
    </row>
    <row r="66" spans="1:4">
      <c r="A66" s="4" t="s">
        <v>229</v>
      </c>
      <c r="B66" s="6" t="n">
        <v>482000</v>
      </c>
      <c r="C66" s="6" t="n">
        <v>-297072000</v>
      </c>
      <c r="D66" s="6" t="n">
        <v>0</v>
      </c>
    </row>
    <row r="67" spans="1:4">
      <c r="A67" s="4" t="s">
        <v>231</v>
      </c>
    </row>
    <row r="68" spans="1:4">
      <c r="A68" s="3" t="s">
        <v>199</v>
      </c>
    </row>
    <row r="69" spans="1:4">
      <c r="A69" s="4" t="s">
        <v>229</v>
      </c>
      <c r="B69" s="6" t="n">
        <v>0</v>
      </c>
      <c r="C69" s="6" t="n">
        <v>-59483000</v>
      </c>
      <c r="D69" s="6" t="n">
        <v>0</v>
      </c>
    </row>
    <row r="70" spans="1:4">
      <c r="A70" s="4" t="s">
        <v>232</v>
      </c>
    </row>
    <row r="71" spans="1:4">
      <c r="A71" s="3" t="s">
        <v>183</v>
      </c>
    </row>
    <row r="72" spans="1:4">
      <c r="A72" s="4" t="s">
        <v>76</v>
      </c>
      <c r="C72" s="6" t="n">
        <v>1600000</v>
      </c>
    </row>
    <row r="73" spans="1:4">
      <c r="A73" s="3" t="s">
        <v>199</v>
      </c>
    </row>
    <row r="74" spans="1:4">
      <c r="A74" s="4" t="s">
        <v>229</v>
      </c>
      <c r="B74" s="6" t="n">
        <v>0</v>
      </c>
      <c r="C74" s="6" t="n">
        <v>-11566000</v>
      </c>
      <c r="D74" s="6" t="n">
        <v>0</v>
      </c>
    </row>
    <row r="75" spans="1:4">
      <c r="A75" s="4" t="s">
        <v>233</v>
      </c>
    </row>
    <row r="76" spans="1:4">
      <c r="A76" s="3" t="s">
        <v>183</v>
      </c>
    </row>
    <row r="77" spans="1:4">
      <c r="A77" s="4" t="s">
        <v>76</v>
      </c>
      <c r="B77" s="6" t="n">
        <v>2200000</v>
      </c>
      <c r="C77" s="6" t="n">
        <v>-300000</v>
      </c>
      <c r="D77" s="6" t="n">
        <v>700000</v>
      </c>
    </row>
    <row r="78" spans="1:4">
      <c r="A78" s="3" t="s">
        <v>199</v>
      </c>
    </row>
    <row r="79" spans="1:4">
      <c r="A79" s="4" t="s">
        <v>234</v>
      </c>
      <c r="B79" s="6" t="n">
        <v>0</v>
      </c>
      <c r="C79" s="6" t="n">
        <v>-10000</v>
      </c>
      <c r="D79" s="6" t="n">
        <v>-11886000</v>
      </c>
    </row>
    <row r="80" spans="1:4">
      <c r="A80" s="4" t="s">
        <v>235</v>
      </c>
    </row>
    <row r="81" spans="1:4">
      <c r="A81" s="3" t="s">
        <v>183</v>
      </c>
    </row>
    <row r="82" spans="1:4">
      <c r="A82" s="4" t="s">
        <v>76</v>
      </c>
      <c r="B82" s="6" t="n">
        <v>-1000000</v>
      </c>
      <c r="C82" s="6" t="n">
        <v>2000000</v>
      </c>
      <c r="D82" s="6" t="n">
        <v>2000000</v>
      </c>
    </row>
    <row r="83" spans="1:4">
      <c r="A83" s="3" t="s">
        <v>199</v>
      </c>
    </row>
    <row r="84" spans="1:4">
      <c r="A84" s="4" t="s">
        <v>234</v>
      </c>
      <c r="B84" s="6" t="n">
        <v>0</v>
      </c>
      <c r="C84" s="6" t="n">
        <v>0</v>
      </c>
      <c r="D84" s="6" t="n">
        <v>-25000000</v>
      </c>
    </row>
    <row r="85" spans="1:4">
      <c r="A85" s="4" t="s">
        <v>236</v>
      </c>
    </row>
    <row r="86" spans="1:4">
      <c r="A86" s="3" t="s">
        <v>199</v>
      </c>
    </row>
    <row r="87" spans="1:4">
      <c r="A87" s="4" t="s">
        <v>229</v>
      </c>
      <c r="B87" s="5" t="n">
        <v>0</v>
      </c>
      <c r="C87" s="5" t="n">
        <v>0</v>
      </c>
      <c r="D87" s="5" t="n">
        <v>-2950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8"/>
    <col customWidth="1" max="6" min="6" width="21"/>
  </cols>
  <sheetData>
    <row r="1" spans="1:6">
      <c r="A1" s="1" t="s">
        <v>577</v>
      </c>
      <c r="B1" s="2" t="s">
        <v>429</v>
      </c>
      <c r="C1" s="2" t="s">
        <v>460</v>
      </c>
      <c r="D1" s="2" t="s">
        <v>1</v>
      </c>
    </row>
    <row r="2" spans="1:6">
      <c r="B2" s="2" t="s">
        <v>578</v>
      </c>
      <c r="C2" s="2" t="s">
        <v>516</v>
      </c>
      <c r="D2" s="2" t="s">
        <v>431</v>
      </c>
      <c r="E2" s="2" t="s">
        <v>517</v>
      </c>
      <c r="F2" s="2" t="s">
        <v>433</v>
      </c>
    </row>
    <row r="3" spans="1:6">
      <c r="A3" s="3" t="s">
        <v>579</v>
      </c>
    </row>
    <row r="4" spans="1:6">
      <c r="A4" s="4" t="s">
        <v>580</v>
      </c>
      <c r="B4" s="6" t="n">
        <v>2</v>
      </c>
    </row>
    <row r="5" spans="1:6">
      <c r="A5" s="4" t="s">
        <v>103</v>
      </c>
      <c r="D5" s="5" t="n">
        <v>0</v>
      </c>
      <c r="E5" s="5" t="n">
        <v>0</v>
      </c>
      <c r="F5" s="5" t="n">
        <v>21328</v>
      </c>
    </row>
    <row r="6" spans="1:6">
      <c r="A6" s="4" t="s">
        <v>581</v>
      </c>
      <c r="F6" s="6" t="n">
        <v>22063</v>
      </c>
    </row>
    <row r="7" spans="1:6">
      <c r="A7" s="4" t="s">
        <v>582</v>
      </c>
      <c r="F7" s="6" t="n">
        <v>-1278</v>
      </c>
    </row>
    <row r="8" spans="1:6">
      <c r="A8" s="4" t="s">
        <v>583</v>
      </c>
      <c r="F8" s="6" t="n">
        <v>20785</v>
      </c>
    </row>
    <row r="9" spans="1:6">
      <c r="A9" s="4" t="s">
        <v>584</v>
      </c>
      <c r="F9" s="6" t="n">
        <v>961</v>
      </c>
    </row>
    <row r="10" spans="1:6">
      <c r="A10" s="4" t="s">
        <v>536</v>
      </c>
      <c r="D10" s="5" t="n">
        <v>-90267</v>
      </c>
      <c r="E10" s="5" t="n">
        <v>-90267</v>
      </c>
      <c r="F10" s="6" t="n">
        <v>-38941</v>
      </c>
    </row>
    <row r="11" spans="1:6">
      <c r="A11" s="4" t="s">
        <v>585</v>
      </c>
      <c r="F11" s="6" t="n">
        <v>493</v>
      </c>
    </row>
    <row r="12" spans="1:6">
      <c r="A12" s="4" t="s">
        <v>586</v>
      </c>
      <c r="C12" s="5" t="n">
        <v>24400</v>
      </c>
    </row>
    <row r="13" spans="1:6">
      <c r="A13" s="4" t="s">
        <v>440</v>
      </c>
      <c r="B13" s="6" t="n">
        <v>1</v>
      </c>
      <c r="D13" s="6" t="n">
        <v>3</v>
      </c>
      <c r="E13" s="6" t="n">
        <v>3</v>
      </c>
    </row>
    <row r="14" spans="1:6">
      <c r="A14" s="4" t="s">
        <v>587</v>
      </c>
    </row>
    <row r="15" spans="1:6">
      <c r="A15" s="3" t="s">
        <v>579</v>
      </c>
    </row>
    <row r="16" spans="1:6">
      <c r="A16" s="4" t="s">
        <v>103</v>
      </c>
      <c r="F16" s="6" t="n">
        <v>5818</v>
      </c>
    </row>
    <row r="17" spans="1:6">
      <c r="A17" s="4" t="s">
        <v>588</v>
      </c>
    </row>
    <row r="18" spans="1:6">
      <c r="A18" s="3" t="s">
        <v>579</v>
      </c>
    </row>
    <row r="19" spans="1:6">
      <c r="A19" s="4" t="s">
        <v>103</v>
      </c>
      <c r="F19" s="6" t="n">
        <v>14984</v>
      </c>
    </row>
    <row r="20" spans="1:6">
      <c r="A20" s="4" t="s">
        <v>589</v>
      </c>
    </row>
    <row r="21" spans="1:6">
      <c r="A21" s="3" t="s">
        <v>579</v>
      </c>
    </row>
    <row r="22" spans="1:6">
      <c r="A22" s="4" t="s">
        <v>103</v>
      </c>
      <c r="F22" s="6" t="n">
        <v>950</v>
      </c>
    </row>
    <row r="23" spans="1:6">
      <c r="A23" s="4" t="s">
        <v>503</v>
      </c>
    </row>
    <row r="24" spans="1:6">
      <c r="A24" s="3" t="s">
        <v>579</v>
      </c>
    </row>
    <row r="25" spans="1:6">
      <c r="A25" s="4" t="s">
        <v>103</v>
      </c>
      <c r="F25" s="6" t="n">
        <v>166</v>
      </c>
    </row>
    <row r="26" spans="1:6">
      <c r="A26" s="4" t="s">
        <v>451</v>
      </c>
    </row>
    <row r="27" spans="1:6">
      <c r="A27" s="3" t="s">
        <v>579</v>
      </c>
    </row>
    <row r="28" spans="1:6">
      <c r="A28" s="4" t="s">
        <v>103</v>
      </c>
      <c r="F28" s="6" t="n">
        <v>145</v>
      </c>
    </row>
    <row r="29" spans="1:6">
      <c r="A29" s="4" t="s">
        <v>550</v>
      </c>
    </row>
    <row r="30" spans="1:6">
      <c r="A30" s="3" t="s">
        <v>579</v>
      </c>
    </row>
    <row r="31" spans="1:6">
      <c r="A31" s="4" t="s">
        <v>103</v>
      </c>
      <c r="F31" s="6" t="n">
        <v>961</v>
      </c>
    </row>
    <row r="32" spans="1:6">
      <c r="A32" s="4" t="s">
        <v>536</v>
      </c>
      <c r="F32" s="5" t="n">
        <v>-468</v>
      </c>
    </row>
    <row r="33" spans="1:6">
      <c r="A33" s="4" t="s">
        <v>590</v>
      </c>
    </row>
    <row r="34" spans="1:6">
      <c r="A34" s="3" t="s">
        <v>579</v>
      </c>
    </row>
    <row r="35" spans="1:6">
      <c r="A35" s="4" t="s">
        <v>591</v>
      </c>
      <c r="C35" s="6" t="n">
        <v>300</v>
      </c>
    </row>
    <row r="36" spans="1:6">
      <c r="A36" s="4" t="s">
        <v>592</v>
      </c>
      <c r="C36" s="5" t="n">
        <v>27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8"/>
    <col customWidth="1" max="7" min="7" width="27"/>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7"/>
    <col customWidth="1" max="20" min="20" width="21"/>
    <col customWidth="1" max="21" min="21" width="21"/>
  </cols>
  <sheetData>
    <row r="1" spans="1:21">
      <c r="A1" s="1" t="s">
        <v>593</v>
      </c>
      <c r="B1" s="2" t="s">
        <v>512</v>
      </c>
      <c r="C1" s="2" t="s">
        <v>594</v>
      </c>
      <c r="D1" s="2" t="s">
        <v>514</v>
      </c>
      <c r="E1" s="2" t="s">
        <v>595</v>
      </c>
      <c r="F1" s="2" t="s">
        <v>596</v>
      </c>
      <c r="G1" s="2" t="s">
        <v>597</v>
      </c>
      <c r="H1" s="2" t="s">
        <v>598</v>
      </c>
      <c r="I1" s="2" t="s">
        <v>599</v>
      </c>
      <c r="J1" s="2" t="s">
        <v>431</v>
      </c>
      <c r="K1" s="2" t="s">
        <v>516</v>
      </c>
      <c r="L1" s="2" t="s">
        <v>600</v>
      </c>
      <c r="M1" s="2" t="s">
        <v>433</v>
      </c>
      <c r="N1" s="2" t="s">
        <v>601</v>
      </c>
      <c r="O1" s="2" t="s">
        <v>602</v>
      </c>
      <c r="P1" s="2" t="s">
        <v>603</v>
      </c>
      <c r="Q1" s="2" t="s">
        <v>604</v>
      </c>
      <c r="R1" s="2" t="s">
        <v>516</v>
      </c>
      <c r="S1" s="2" t="s">
        <v>605</v>
      </c>
      <c r="T1" s="2" t="s">
        <v>433</v>
      </c>
      <c r="U1" s="2" t="s">
        <v>434</v>
      </c>
    </row>
    <row r="2" spans="1:21">
      <c r="A2" s="3" t="s">
        <v>606</v>
      </c>
    </row>
    <row r="3" spans="1:21">
      <c r="A3" s="4" t="s">
        <v>107</v>
      </c>
      <c r="J3" s="5" t="n">
        <v>420139000</v>
      </c>
      <c r="M3" s="5" t="n">
        <v>348347000</v>
      </c>
      <c r="S3" s="5" t="n">
        <v>420139000</v>
      </c>
      <c r="T3" s="5" t="n">
        <v>348347000</v>
      </c>
      <c r="U3" s="5" t="n">
        <v>113368000</v>
      </c>
    </row>
    <row r="4" spans="1:21">
      <c r="A4" s="4" t="s">
        <v>526</v>
      </c>
      <c r="S4" s="6" t="n">
        <v>600000</v>
      </c>
      <c r="T4" s="6" t="n">
        <v>6900000</v>
      </c>
      <c r="U4" s="6" t="n">
        <v>1000000</v>
      </c>
    </row>
    <row r="5" spans="1:21">
      <c r="A5" s="4" t="s">
        <v>117</v>
      </c>
      <c r="J5" s="6" t="n">
        <v>23400000</v>
      </c>
      <c r="S5" s="6" t="n">
        <v>12500000</v>
      </c>
      <c r="T5" s="6" t="n">
        <v>21912000</v>
      </c>
      <c r="U5" s="6" t="n">
        <v>0</v>
      </c>
    </row>
    <row r="6" spans="1:21">
      <c r="A6" s="4" t="s">
        <v>206</v>
      </c>
      <c r="J6" s="6" t="n">
        <v>13900000</v>
      </c>
      <c r="S6" s="5" t="n">
        <v>21275000</v>
      </c>
      <c r="T6" s="6" t="n">
        <v>27588000</v>
      </c>
      <c r="U6" s="6" t="n">
        <v>0</v>
      </c>
    </row>
    <row r="7" spans="1:21">
      <c r="A7" s="4" t="s">
        <v>607</v>
      </c>
      <c r="J7" s="6" t="n">
        <v>9500000</v>
      </c>
    </row>
    <row r="8" spans="1:21">
      <c r="A8" s="4" t="s">
        <v>10</v>
      </c>
      <c r="S8" s="4" t="s">
        <v>11</v>
      </c>
    </row>
    <row r="9" spans="1:21">
      <c r="A9" s="4" t="s">
        <v>76</v>
      </c>
      <c r="L9" s="5" t="n">
        <v>14400000</v>
      </c>
      <c r="M9" s="6" t="n">
        <v>6800000</v>
      </c>
      <c r="S9" s="5" t="n">
        <v>28402000</v>
      </c>
      <c r="T9" s="6" t="n">
        <v>10788000</v>
      </c>
      <c r="U9" s="6" t="n">
        <v>23931000</v>
      </c>
    </row>
    <row r="10" spans="1:21">
      <c r="A10" s="4" t="s">
        <v>608</v>
      </c>
      <c r="S10" s="6" t="n">
        <v>21500000</v>
      </c>
      <c r="T10" s="6" t="n">
        <v>7200000</v>
      </c>
      <c r="U10" s="6" t="n">
        <v>1600000</v>
      </c>
    </row>
    <row r="11" spans="1:21">
      <c r="A11" s="4" t="s">
        <v>117</v>
      </c>
      <c r="J11" s="6" t="n">
        <v>9028000</v>
      </c>
      <c r="M11" s="6" t="n">
        <v>11080000</v>
      </c>
      <c r="S11" s="6" t="n">
        <v>9028000</v>
      </c>
      <c r="T11" s="6" t="n">
        <v>11080000</v>
      </c>
    </row>
    <row r="12" spans="1:21">
      <c r="A12" s="4" t="s">
        <v>609</v>
      </c>
      <c r="G12" s="5" t="n">
        <v>10000000</v>
      </c>
    </row>
    <row r="13" spans="1:21">
      <c r="A13" s="4" t="s">
        <v>228</v>
      </c>
    </row>
    <row r="14" spans="1:21">
      <c r="A14" s="3" t="s">
        <v>606</v>
      </c>
    </row>
    <row r="15" spans="1:21">
      <c r="A15" s="4" t="s">
        <v>610</v>
      </c>
      <c r="B15" s="5" t="n">
        <v>106100000</v>
      </c>
    </row>
    <row r="16" spans="1:21">
      <c r="A16" s="4" t="s">
        <v>528</v>
      </c>
      <c r="B16" s="6" t="n">
        <v>106200000</v>
      </c>
      <c r="S16" s="6" t="n">
        <v>106232000</v>
      </c>
    </row>
    <row r="17" spans="1:21">
      <c r="A17" s="4" t="s">
        <v>611</v>
      </c>
      <c r="B17" s="6" t="n">
        <v>100000</v>
      </c>
    </row>
    <row r="18" spans="1:21">
      <c r="A18" s="4" t="s">
        <v>107</v>
      </c>
      <c r="B18" s="6" t="n">
        <v>71700000</v>
      </c>
      <c r="J18" s="6" t="n">
        <v>71739000</v>
      </c>
      <c r="S18" s="6" t="n">
        <v>71739000</v>
      </c>
    </row>
    <row r="19" spans="1:21">
      <c r="A19" s="4" t="s">
        <v>531</v>
      </c>
      <c r="S19" s="6" t="n">
        <v>19800000</v>
      </c>
    </row>
    <row r="20" spans="1:21">
      <c r="A20" s="4" t="s">
        <v>530</v>
      </c>
      <c r="R20" s="5" t="n">
        <v>3100000</v>
      </c>
    </row>
    <row r="21" spans="1:21">
      <c r="A21" s="4" t="s">
        <v>526</v>
      </c>
      <c r="S21" s="6" t="n">
        <v>100000</v>
      </c>
    </row>
    <row r="22" spans="1:21">
      <c r="A22" s="4" t="s">
        <v>230</v>
      </c>
    </row>
    <row r="23" spans="1:21">
      <c r="A23" s="3" t="s">
        <v>606</v>
      </c>
    </row>
    <row r="24" spans="1:21">
      <c r="A24" s="4" t="s">
        <v>610</v>
      </c>
      <c r="C24" s="5" t="n">
        <v>299900000</v>
      </c>
    </row>
    <row r="25" spans="1:21">
      <c r="A25" s="4" t="s">
        <v>528</v>
      </c>
      <c r="C25" s="6" t="n">
        <v>313400000</v>
      </c>
      <c r="S25" s="6" t="n">
        <v>313355000</v>
      </c>
    </row>
    <row r="26" spans="1:21">
      <c r="A26" s="4" t="s">
        <v>611</v>
      </c>
      <c r="C26" s="6" t="n">
        <v>400000</v>
      </c>
    </row>
    <row r="27" spans="1:21">
      <c r="A27" s="4" t="s">
        <v>107</v>
      </c>
      <c r="C27" s="6" t="n">
        <v>182900000</v>
      </c>
      <c r="J27" s="6" t="n">
        <v>182896000</v>
      </c>
      <c r="S27" s="6" t="n">
        <v>182896000</v>
      </c>
    </row>
    <row r="28" spans="1:21">
      <c r="A28" s="4" t="s">
        <v>526</v>
      </c>
      <c r="S28" s="6" t="n">
        <v>4800000</v>
      </c>
    </row>
    <row r="29" spans="1:21">
      <c r="A29" s="4" t="s">
        <v>612</v>
      </c>
      <c r="C29" s="5" t="n">
        <v>174900000</v>
      </c>
    </row>
    <row r="30" spans="1:21">
      <c r="A30" s="4" t="s">
        <v>613</v>
      </c>
      <c r="C30" s="6" t="n">
        <v>3</v>
      </c>
    </row>
    <row r="31" spans="1:21">
      <c r="A31" s="4" t="s">
        <v>614</v>
      </c>
      <c r="C31" s="5" t="n">
        <v>13900000</v>
      </c>
      <c r="J31" s="6" t="n">
        <v>24400000</v>
      </c>
      <c r="S31" s="6" t="n">
        <v>24400000</v>
      </c>
    </row>
    <row r="32" spans="1:21">
      <c r="A32" s="4" t="s">
        <v>76</v>
      </c>
      <c r="S32" s="6" t="n">
        <v>27100000</v>
      </c>
      <c r="T32" s="6" t="n">
        <v>6800000</v>
      </c>
    </row>
    <row r="33" spans="1:21">
      <c r="A33" s="4" t="s">
        <v>608</v>
      </c>
      <c r="T33" s="6" t="n">
        <v>4900000</v>
      </c>
      <c r="U33" s="6" t="n">
        <v>5900000</v>
      </c>
    </row>
    <row r="34" spans="1:21">
      <c r="A34" s="4" t="s">
        <v>231</v>
      </c>
    </row>
    <row r="35" spans="1:21">
      <c r="A35" s="3" t="s">
        <v>606</v>
      </c>
    </row>
    <row r="36" spans="1:21">
      <c r="A36" s="4" t="s">
        <v>610</v>
      </c>
      <c r="D36" s="5" t="n">
        <v>60700000</v>
      </c>
    </row>
    <row r="37" spans="1:21">
      <c r="A37" s="4" t="s">
        <v>528</v>
      </c>
      <c r="D37" s="6" t="n">
        <v>60400000</v>
      </c>
      <c r="S37" s="6" t="n">
        <v>60418000</v>
      </c>
    </row>
    <row r="38" spans="1:21">
      <c r="A38" s="4" t="s">
        <v>611</v>
      </c>
      <c r="D38" s="6" t="n">
        <v>2000000</v>
      </c>
    </row>
    <row r="39" spans="1:21">
      <c r="A39" s="4" t="s">
        <v>107</v>
      </c>
      <c r="D39" s="6" t="n">
        <v>40900000</v>
      </c>
      <c r="J39" s="6" t="n">
        <v>40856000</v>
      </c>
      <c r="S39" s="6" t="n">
        <v>40856000</v>
      </c>
    </row>
    <row r="40" spans="1:21">
      <c r="A40" s="4" t="s">
        <v>526</v>
      </c>
      <c r="S40" s="6" t="n">
        <v>500000</v>
      </c>
    </row>
    <row r="41" spans="1:21">
      <c r="A41" s="4" t="s">
        <v>615</v>
      </c>
      <c r="D41" s="5" t="n">
        <v>2300000</v>
      </c>
    </row>
    <row r="42" spans="1:21">
      <c r="A42" s="4" t="s">
        <v>232</v>
      </c>
    </row>
    <row r="43" spans="1:21">
      <c r="A43" s="3" t="s">
        <v>606</v>
      </c>
    </row>
    <row r="44" spans="1:21">
      <c r="A44" s="4" t="s">
        <v>610</v>
      </c>
      <c r="E44" s="5" t="n">
        <v>12200000</v>
      </c>
    </row>
    <row r="45" spans="1:21">
      <c r="A45" s="4" t="s">
        <v>528</v>
      </c>
      <c r="E45" s="6" t="n">
        <v>17900000</v>
      </c>
      <c r="S45" s="6" t="n">
        <v>17871000</v>
      </c>
    </row>
    <row r="46" spans="1:21">
      <c r="A46" s="4" t="s">
        <v>611</v>
      </c>
      <c r="E46" s="6" t="n">
        <v>100000</v>
      </c>
    </row>
    <row r="47" spans="1:21">
      <c r="A47" s="4" t="s">
        <v>107</v>
      </c>
      <c r="E47" s="5" t="n">
        <v>11300000</v>
      </c>
      <c r="J47" s="6" t="n">
        <v>11280000</v>
      </c>
      <c r="S47" s="6" t="n">
        <v>11280000</v>
      </c>
    </row>
    <row r="48" spans="1:21">
      <c r="A48" s="4" t="s">
        <v>526</v>
      </c>
      <c r="S48" s="6" t="n">
        <v>400000</v>
      </c>
    </row>
    <row r="49" spans="1:21">
      <c r="A49" s="4" t="s">
        <v>613</v>
      </c>
      <c r="E49" s="6" t="n">
        <v>2</v>
      </c>
    </row>
    <row r="50" spans="1:21">
      <c r="A50" s="4" t="s">
        <v>614</v>
      </c>
      <c r="E50" s="5" t="n">
        <v>5800000</v>
      </c>
    </row>
    <row r="51" spans="1:21">
      <c r="A51" s="4" t="s">
        <v>206</v>
      </c>
      <c r="J51" s="6" t="n">
        <v>4400000</v>
      </c>
    </row>
    <row r="52" spans="1:21">
      <c r="A52" s="4" t="s">
        <v>76</v>
      </c>
      <c r="T52" s="6" t="n">
        <v>1600000</v>
      </c>
    </row>
    <row r="53" spans="1:21">
      <c r="A53" s="4" t="s">
        <v>117</v>
      </c>
      <c r="J53" s="6" t="n">
        <v>3100000</v>
      </c>
      <c r="S53" s="6" t="n">
        <v>3100000</v>
      </c>
    </row>
    <row r="54" spans="1:21">
      <c r="A54" s="4" t="s">
        <v>233</v>
      </c>
    </row>
    <row r="55" spans="1:21">
      <c r="A55" s="3" t="s">
        <v>606</v>
      </c>
    </row>
    <row r="56" spans="1:21">
      <c r="A56" s="4" t="s">
        <v>610</v>
      </c>
      <c r="F56" s="5" t="n">
        <v>11900000</v>
      </c>
      <c r="S56" s="6" t="n">
        <v>0</v>
      </c>
      <c r="T56" s="6" t="n">
        <v>10000</v>
      </c>
      <c r="U56" s="6" t="n">
        <v>11886000</v>
      </c>
    </row>
    <row r="57" spans="1:21">
      <c r="A57" s="4" t="s">
        <v>528</v>
      </c>
      <c r="F57" s="6" t="n">
        <v>18200000</v>
      </c>
      <c r="T57" s="6" t="n">
        <v>18226000</v>
      </c>
    </row>
    <row r="58" spans="1:21">
      <c r="A58" s="4" t="s">
        <v>107</v>
      </c>
      <c r="F58" s="6" t="n">
        <v>13700000</v>
      </c>
      <c r="M58" s="6" t="n">
        <v>13738000</v>
      </c>
      <c r="T58" s="6" t="n">
        <v>13738000</v>
      </c>
    </row>
    <row r="59" spans="1:21">
      <c r="A59" s="4" t="s">
        <v>526</v>
      </c>
      <c r="U59" s="6" t="n">
        <v>300000</v>
      </c>
    </row>
    <row r="60" spans="1:21">
      <c r="A60" s="4" t="s">
        <v>614</v>
      </c>
      <c r="F60" s="5" t="n">
        <v>6300000</v>
      </c>
    </row>
    <row r="61" spans="1:21">
      <c r="A61" s="4" t="s">
        <v>206</v>
      </c>
      <c r="L61" s="6" t="n">
        <v>3000000</v>
      </c>
    </row>
    <row r="62" spans="1:21">
      <c r="A62" s="4" t="s">
        <v>76</v>
      </c>
      <c r="S62" s="6" t="n">
        <v>2200000</v>
      </c>
      <c r="T62" s="6" t="n">
        <v>-300000</v>
      </c>
      <c r="U62" s="6" t="n">
        <v>700000</v>
      </c>
    </row>
    <row r="63" spans="1:21">
      <c r="A63" s="4" t="s">
        <v>117</v>
      </c>
      <c r="J63" s="6" t="n">
        <v>5900000</v>
      </c>
      <c r="S63" s="6" t="n">
        <v>5900000</v>
      </c>
    </row>
    <row r="64" spans="1:21">
      <c r="A64" s="4" t="s">
        <v>616</v>
      </c>
      <c r="F64" s="6" t="n">
        <v>3</v>
      </c>
    </row>
    <row r="65" spans="1:21">
      <c r="A65" s="4" t="s">
        <v>617</v>
      </c>
    </row>
    <row r="66" spans="1:21">
      <c r="A66" s="3" t="s">
        <v>606</v>
      </c>
    </row>
    <row r="67" spans="1:21">
      <c r="A67" s="4" t="s">
        <v>618</v>
      </c>
      <c r="F67" s="5" t="n">
        <v>3000000</v>
      </c>
    </row>
    <row r="68" spans="1:21">
      <c r="A68" s="4" t="s">
        <v>236</v>
      </c>
    </row>
    <row r="69" spans="1:21">
      <c r="A69" s="3" t="s">
        <v>606</v>
      </c>
    </row>
    <row r="70" spans="1:21">
      <c r="A70" s="4" t="s">
        <v>610</v>
      </c>
      <c r="G70" s="6" t="n">
        <v>29600000</v>
      </c>
    </row>
    <row r="71" spans="1:21">
      <c r="A71" s="4" t="s">
        <v>528</v>
      </c>
      <c r="T71" s="6" t="n">
        <v>29592000</v>
      </c>
    </row>
    <row r="72" spans="1:21">
      <c r="A72" s="4" t="s">
        <v>107</v>
      </c>
      <c r="G72" s="6" t="n">
        <v>23800000</v>
      </c>
      <c r="M72" s="6" t="n">
        <v>23784000</v>
      </c>
      <c r="T72" s="6" t="n">
        <v>23784000</v>
      </c>
    </row>
    <row r="73" spans="1:21">
      <c r="A73" s="4" t="s">
        <v>526</v>
      </c>
      <c r="U73" s="6" t="n">
        <v>400000</v>
      </c>
    </row>
    <row r="74" spans="1:21">
      <c r="A74" s="4" t="s">
        <v>619</v>
      </c>
      <c r="G74" s="5" t="n">
        <v>500000</v>
      </c>
    </row>
    <row r="75" spans="1:21">
      <c r="A75" s="4" t="s">
        <v>620</v>
      </c>
      <c r="G75" s="4" t="s">
        <v>553</v>
      </c>
    </row>
    <row r="76" spans="1:21">
      <c r="A76" s="4" t="s">
        <v>235</v>
      </c>
    </row>
    <row r="77" spans="1:21">
      <c r="A77" s="3" t="s">
        <v>606</v>
      </c>
    </row>
    <row r="78" spans="1:21">
      <c r="A78" s="4" t="s">
        <v>610</v>
      </c>
      <c r="H78" s="5" t="n">
        <v>24000000</v>
      </c>
      <c r="S78" s="6" t="n">
        <v>0</v>
      </c>
      <c r="T78" s="6" t="n">
        <v>0</v>
      </c>
      <c r="U78" s="6" t="n">
        <v>25000000</v>
      </c>
    </row>
    <row r="79" spans="1:21">
      <c r="A79" s="4" t="s">
        <v>528</v>
      </c>
      <c r="H79" s="6" t="n">
        <v>29000000</v>
      </c>
      <c r="T79" s="6" t="n">
        <v>28989000</v>
      </c>
    </row>
    <row r="80" spans="1:21">
      <c r="A80" s="4" t="s">
        <v>107</v>
      </c>
      <c r="H80" s="6" t="n">
        <v>19400000</v>
      </c>
      <c r="M80" s="6" t="n">
        <v>19389000</v>
      </c>
      <c r="T80" s="6" t="n">
        <v>19389000</v>
      </c>
    </row>
    <row r="81" spans="1:21">
      <c r="A81" s="4" t="s">
        <v>526</v>
      </c>
      <c r="U81" s="6" t="n">
        <v>300000</v>
      </c>
    </row>
    <row r="82" spans="1:21">
      <c r="A82" s="4" t="s">
        <v>618</v>
      </c>
      <c r="H82" s="6" t="n">
        <v>9000000</v>
      </c>
    </row>
    <row r="83" spans="1:21">
      <c r="A83" s="4" t="s">
        <v>614</v>
      </c>
      <c r="H83" s="5" t="n">
        <v>5000000</v>
      </c>
      <c r="J83" s="5" t="n">
        <v>0</v>
      </c>
      <c r="S83" s="6" t="n">
        <v>0</v>
      </c>
    </row>
    <row r="84" spans="1:21">
      <c r="A84" s="4" t="s">
        <v>206</v>
      </c>
      <c r="L84" s="5" t="n">
        <v>1000000</v>
      </c>
      <c r="M84" s="5" t="n">
        <v>1000000</v>
      </c>
      <c r="N84" s="5" t="n">
        <v>1000000</v>
      </c>
      <c r="O84" s="5" t="n">
        <v>1000000</v>
      </c>
      <c r="P84" s="5" t="n">
        <v>1000000</v>
      </c>
      <c r="Q84" s="5" t="n">
        <v>1000000</v>
      </c>
    </row>
    <row r="85" spans="1:21">
      <c r="A85" s="4" t="s">
        <v>607</v>
      </c>
      <c r="K85" s="5" t="n">
        <v>2000000</v>
      </c>
    </row>
    <row r="86" spans="1:21">
      <c r="A86" s="4" t="s">
        <v>76</v>
      </c>
      <c r="S86" s="5" t="n">
        <v>-1000000</v>
      </c>
      <c r="T86" s="5" t="n">
        <v>2000000</v>
      </c>
      <c r="U86" s="5" t="n">
        <v>2000000</v>
      </c>
    </row>
    <row r="87" spans="1:21">
      <c r="A87" s="4" t="s">
        <v>616</v>
      </c>
      <c r="H87" s="6" t="n">
        <v>7</v>
      </c>
    </row>
    <row r="88" spans="1:21">
      <c r="A88" s="4" t="s">
        <v>621</v>
      </c>
      <c r="H88" s="5" t="n">
        <v>1000000</v>
      </c>
    </row>
    <row r="89" spans="1:21">
      <c r="A89" s="4" t="s">
        <v>622</v>
      </c>
      <c r="H89" s="5" t="n">
        <v>2000000</v>
      </c>
    </row>
    <row r="90" spans="1:21">
      <c r="A90" s="4" t="s">
        <v>623</v>
      </c>
    </row>
    <row r="91" spans="1:21">
      <c r="A91" s="3" t="s">
        <v>606</v>
      </c>
    </row>
    <row r="92" spans="1:21">
      <c r="A92" s="4" t="s">
        <v>624</v>
      </c>
      <c r="C92" s="6" t="n">
        <v>0</v>
      </c>
    </row>
    <row r="93" spans="1:21">
      <c r="A93" s="4" t="s">
        <v>618</v>
      </c>
      <c r="C93" s="6" t="n">
        <v>23400000</v>
      </c>
    </row>
    <row r="94" spans="1:21">
      <c r="A94" s="4" t="s">
        <v>625</v>
      </c>
    </row>
    <row r="95" spans="1:21">
      <c r="A95" s="3" t="s">
        <v>606</v>
      </c>
    </row>
    <row r="96" spans="1:21">
      <c r="A96" s="4" t="s">
        <v>624</v>
      </c>
      <c r="E96" s="6" t="n">
        <v>0</v>
      </c>
    </row>
    <row r="97" spans="1:21">
      <c r="A97" s="4" t="s">
        <v>618</v>
      </c>
      <c r="E97" s="5" t="n">
        <v>4400000</v>
      </c>
    </row>
    <row r="98" spans="1:21">
      <c r="A98" s="4" t="s">
        <v>626</v>
      </c>
    </row>
    <row r="99" spans="1:21">
      <c r="A99" s="3" t="s">
        <v>606</v>
      </c>
    </row>
    <row r="100" spans="1:21">
      <c r="A100" s="4" t="s">
        <v>624</v>
      </c>
      <c r="F100" s="5" t="n">
        <v>0</v>
      </c>
    </row>
    <row r="101" spans="1:21">
      <c r="A101" s="4" t="s">
        <v>627</v>
      </c>
    </row>
    <row r="102" spans="1:21">
      <c r="A102" s="3" t="s">
        <v>606</v>
      </c>
    </row>
    <row r="103" spans="1:21">
      <c r="A103" s="4" t="s">
        <v>628</v>
      </c>
      <c r="G103" s="6" t="n">
        <v>38468</v>
      </c>
    </row>
    <row r="104" spans="1:21">
      <c r="A104" s="4" t="s">
        <v>629</v>
      </c>
    </row>
    <row r="105" spans="1:21">
      <c r="A105" s="3" t="s">
        <v>606</v>
      </c>
    </row>
    <row r="106" spans="1:21">
      <c r="A106" s="4" t="s">
        <v>628</v>
      </c>
      <c r="S106" s="6" t="n">
        <v>19234</v>
      </c>
    </row>
    <row r="107" spans="1:21">
      <c r="A107" s="4" t="s">
        <v>630</v>
      </c>
    </row>
    <row r="108" spans="1:21">
      <c r="A108" s="3" t="s">
        <v>606</v>
      </c>
    </row>
    <row r="109" spans="1:21">
      <c r="A109" s="4" t="s">
        <v>631</v>
      </c>
      <c r="B109" s="5" t="n">
        <v>90000000</v>
      </c>
    </row>
    <row r="110" spans="1:21">
      <c r="A110" s="4" t="s">
        <v>632</v>
      </c>
    </row>
    <row r="111" spans="1:21">
      <c r="A111" s="3" t="s">
        <v>606</v>
      </c>
    </row>
    <row r="112" spans="1:21">
      <c r="A112" s="4" t="s">
        <v>631</v>
      </c>
      <c r="C112" s="5" t="n">
        <v>125000000</v>
      </c>
    </row>
    <row r="113" spans="1:21">
      <c r="A113" s="4" t="s">
        <v>633</v>
      </c>
    </row>
    <row r="114" spans="1:21">
      <c r="A114" s="3" t="s">
        <v>606</v>
      </c>
    </row>
    <row r="115" spans="1:21">
      <c r="A115" s="4" t="s">
        <v>628</v>
      </c>
      <c r="S115" s="6" t="n">
        <v>62248</v>
      </c>
    </row>
    <row r="116" spans="1:21">
      <c r="A116" s="4" t="s">
        <v>634</v>
      </c>
    </row>
    <row r="117" spans="1:21">
      <c r="A117" s="3" t="s">
        <v>606</v>
      </c>
    </row>
    <row r="118" spans="1:21">
      <c r="A118" s="4" t="s">
        <v>206</v>
      </c>
      <c r="I118" s="5" t="n">
        <v>3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 customWidth="1" max="5" min="5" width="25"/>
    <col customWidth="1" max="6" min="6" width="25"/>
    <col customWidth="1" max="7" min="7" width="25"/>
    <col customWidth="1" max="8" min="8" width="25"/>
    <col customWidth="1" max="9" min="9" width="14"/>
    <col customWidth="1" max="10" min="10" width="14"/>
    <col customWidth="1" max="11" min="11" width="14"/>
  </cols>
  <sheetData>
    <row r="1" spans="1:11">
      <c r="A1" s="1" t="s">
        <v>635</v>
      </c>
      <c r="B1" s="2" t="s">
        <v>533</v>
      </c>
      <c r="C1" s="2" t="s">
        <v>636</v>
      </c>
      <c r="D1" s="2" t="s">
        <v>637</v>
      </c>
      <c r="E1" s="2" t="s">
        <v>638</v>
      </c>
      <c r="F1" s="2" t="s">
        <v>639</v>
      </c>
      <c r="G1" s="2" t="s">
        <v>640</v>
      </c>
      <c r="H1" s="2" t="s">
        <v>641</v>
      </c>
      <c r="I1" s="2" t="s">
        <v>2</v>
      </c>
      <c r="J1" s="2" t="s">
        <v>65</v>
      </c>
      <c r="K1" s="2" t="s">
        <v>66</v>
      </c>
    </row>
    <row r="2" spans="1:11">
      <c r="A2" s="3" t="s">
        <v>606</v>
      </c>
    </row>
    <row r="3" spans="1:11">
      <c r="A3" s="4" t="s">
        <v>107</v>
      </c>
      <c r="I3" s="5" t="n">
        <v>420139</v>
      </c>
      <c r="J3" s="5" t="n">
        <v>348347</v>
      </c>
      <c r="K3" s="5" t="n">
        <v>113368</v>
      </c>
    </row>
    <row r="4" spans="1:11">
      <c r="A4" s="4" t="s">
        <v>228</v>
      </c>
    </row>
    <row r="5" spans="1:11">
      <c r="A5" s="3" t="s">
        <v>606</v>
      </c>
    </row>
    <row r="6" spans="1:11">
      <c r="A6" s="4" t="s">
        <v>642</v>
      </c>
      <c r="I6" s="6" t="n">
        <v>2502</v>
      </c>
    </row>
    <row r="7" spans="1:11">
      <c r="A7" s="4" t="s">
        <v>643</v>
      </c>
      <c r="I7" s="6" t="n">
        <v>68</v>
      </c>
    </row>
    <row r="8" spans="1:11">
      <c r="A8" s="4" t="s">
        <v>644</v>
      </c>
      <c r="I8" s="6" t="n">
        <v>31600</v>
      </c>
    </row>
    <row r="9" spans="1:11">
      <c r="A9" s="4" t="s">
        <v>556</v>
      </c>
      <c r="B9" s="5" t="n">
        <v>31600</v>
      </c>
    </row>
    <row r="10" spans="1:11">
      <c r="A10" s="4" t="s">
        <v>107</v>
      </c>
      <c r="B10" s="6" t="n">
        <v>71700</v>
      </c>
      <c r="I10" s="6" t="n">
        <v>71739</v>
      </c>
    </row>
    <row r="11" spans="1:11">
      <c r="A11" s="4" t="s">
        <v>645</v>
      </c>
      <c r="I11" s="6" t="n">
        <v>323</v>
      </c>
    </row>
    <row r="12" spans="1:11">
      <c r="A12" s="4" t="s">
        <v>528</v>
      </c>
      <c r="B12" s="5" t="n">
        <v>106200</v>
      </c>
      <c r="I12" s="6" t="n">
        <v>106232</v>
      </c>
    </row>
    <row r="13" spans="1:11">
      <c r="A13" s="4" t="s">
        <v>540</v>
      </c>
      <c r="B13" s="4" t="s">
        <v>558</v>
      </c>
    </row>
    <row r="14" spans="1:11">
      <c r="A14" s="4" t="s">
        <v>231</v>
      </c>
    </row>
    <row r="15" spans="1:11">
      <c r="A15" s="3" t="s">
        <v>606</v>
      </c>
    </row>
    <row r="16" spans="1:11">
      <c r="A16" s="4" t="s">
        <v>642</v>
      </c>
      <c r="I16" s="6" t="n">
        <v>5429</v>
      </c>
    </row>
    <row r="17" spans="1:11">
      <c r="A17" s="4" t="s">
        <v>644</v>
      </c>
      <c r="I17" s="6" t="n">
        <v>19600</v>
      </c>
    </row>
    <row r="18" spans="1:11">
      <c r="A18" s="4" t="s">
        <v>556</v>
      </c>
      <c r="D18" s="5" t="n">
        <v>19600</v>
      </c>
    </row>
    <row r="19" spans="1:11">
      <c r="A19" s="4" t="s">
        <v>107</v>
      </c>
      <c r="D19" s="6" t="n">
        <v>40900</v>
      </c>
      <c r="I19" s="6" t="n">
        <v>40856</v>
      </c>
    </row>
    <row r="20" spans="1:11">
      <c r="A20" s="4" t="s">
        <v>646</v>
      </c>
      <c r="I20" s="6" t="n">
        <v>-5467</v>
      </c>
    </row>
    <row r="21" spans="1:11">
      <c r="A21" s="4" t="s">
        <v>528</v>
      </c>
      <c r="D21" s="5" t="n">
        <v>60400</v>
      </c>
      <c r="I21" s="6" t="n">
        <v>60418</v>
      </c>
    </row>
    <row r="22" spans="1:11">
      <c r="A22" s="4" t="s">
        <v>540</v>
      </c>
      <c r="D22" s="4" t="s">
        <v>647</v>
      </c>
    </row>
    <row r="23" spans="1:11">
      <c r="A23" s="4" t="s">
        <v>230</v>
      </c>
    </row>
    <row r="24" spans="1:11">
      <c r="A24" s="3" t="s">
        <v>606</v>
      </c>
    </row>
    <row r="25" spans="1:11">
      <c r="A25" s="4" t="s">
        <v>642</v>
      </c>
      <c r="I25" s="6" t="n">
        <v>8521</v>
      </c>
    </row>
    <row r="26" spans="1:11">
      <c r="A26" s="4" t="s">
        <v>643</v>
      </c>
      <c r="I26" s="6" t="n">
        <v>1509</v>
      </c>
    </row>
    <row r="27" spans="1:11">
      <c r="A27" s="4" t="s">
        <v>644</v>
      </c>
      <c r="I27" s="6" t="n">
        <v>120400</v>
      </c>
    </row>
    <row r="28" spans="1:11">
      <c r="A28" s="4" t="s">
        <v>556</v>
      </c>
      <c r="C28" s="5" t="n">
        <v>120400</v>
      </c>
    </row>
    <row r="29" spans="1:11">
      <c r="A29" s="4" t="s">
        <v>107</v>
      </c>
      <c r="C29" s="6" t="n">
        <v>182900</v>
      </c>
      <c r="I29" s="6" t="n">
        <v>182896</v>
      </c>
    </row>
    <row r="30" spans="1:11">
      <c r="A30" s="4" t="s">
        <v>645</v>
      </c>
      <c r="I30" s="6" t="n">
        <v>29</v>
      </c>
    </row>
    <row r="31" spans="1:11">
      <c r="A31" s="4" t="s">
        <v>528</v>
      </c>
      <c r="C31" s="5" t="n">
        <v>313400</v>
      </c>
      <c r="I31" s="6" t="n">
        <v>313355</v>
      </c>
    </row>
    <row r="32" spans="1:11">
      <c r="A32" s="4" t="s">
        <v>540</v>
      </c>
      <c r="C32" s="4" t="s">
        <v>648</v>
      </c>
    </row>
    <row r="33" spans="1:11">
      <c r="A33" s="4" t="s">
        <v>232</v>
      </c>
    </row>
    <row r="34" spans="1:11">
      <c r="A34" s="3" t="s">
        <v>606</v>
      </c>
    </row>
    <row r="35" spans="1:11">
      <c r="A35" s="4" t="s">
        <v>642</v>
      </c>
      <c r="I35" s="6" t="n">
        <v>303</v>
      </c>
    </row>
    <row r="36" spans="1:11">
      <c r="A36" s="4" t="s">
        <v>643</v>
      </c>
      <c r="I36" s="6" t="n">
        <v>76</v>
      </c>
    </row>
    <row r="37" spans="1:11">
      <c r="A37" s="4" t="s">
        <v>644</v>
      </c>
      <c r="I37" s="6" t="n">
        <v>8900</v>
      </c>
    </row>
    <row r="38" spans="1:11">
      <c r="A38" s="4" t="s">
        <v>556</v>
      </c>
      <c r="E38" s="5" t="n">
        <v>8900</v>
      </c>
    </row>
    <row r="39" spans="1:11">
      <c r="A39" s="4" t="s">
        <v>107</v>
      </c>
      <c r="E39" s="6" t="n">
        <v>11300</v>
      </c>
      <c r="I39" s="6" t="n">
        <v>11280</v>
      </c>
    </row>
    <row r="40" spans="1:11">
      <c r="A40" s="4" t="s">
        <v>646</v>
      </c>
      <c r="I40" s="6" t="n">
        <v>-2688</v>
      </c>
    </row>
    <row r="41" spans="1:11">
      <c r="A41" s="4" t="s">
        <v>528</v>
      </c>
      <c r="E41" s="5" t="n">
        <v>17900</v>
      </c>
      <c r="I41" s="5" t="n">
        <v>17871</v>
      </c>
    </row>
    <row r="42" spans="1:11">
      <c r="A42" s="4" t="s">
        <v>540</v>
      </c>
      <c r="E42" s="4" t="s">
        <v>649</v>
      </c>
    </row>
    <row r="43" spans="1:11">
      <c r="A43" s="4" t="s">
        <v>235</v>
      </c>
    </row>
    <row r="44" spans="1:11">
      <c r="A44" s="3" t="s">
        <v>606</v>
      </c>
    </row>
    <row r="45" spans="1:11">
      <c r="A45" s="4" t="s">
        <v>644</v>
      </c>
      <c r="H45" s="5" t="n">
        <v>9600</v>
      </c>
      <c r="J45" s="6" t="n">
        <v>9600</v>
      </c>
    </row>
    <row r="46" spans="1:11">
      <c r="A46" s="4" t="s">
        <v>107</v>
      </c>
      <c r="H46" s="6" t="n">
        <v>19400</v>
      </c>
      <c r="J46" s="6" t="n">
        <v>19389</v>
      </c>
    </row>
    <row r="47" spans="1:11">
      <c r="A47" s="4" t="s">
        <v>528</v>
      </c>
      <c r="H47" s="5" t="n">
        <v>29000</v>
      </c>
      <c r="J47" s="6" t="n">
        <v>28989</v>
      </c>
    </row>
    <row r="48" spans="1:11">
      <c r="A48" s="4" t="s">
        <v>540</v>
      </c>
      <c r="H48" s="4" t="s">
        <v>650</v>
      </c>
    </row>
    <row r="49" spans="1:11">
      <c r="A49" s="4" t="s">
        <v>236</v>
      </c>
    </row>
    <row r="50" spans="1:11">
      <c r="A50" s="3" t="s">
        <v>606</v>
      </c>
    </row>
    <row r="51" spans="1:11">
      <c r="A51" s="4" t="s">
        <v>642</v>
      </c>
      <c r="J51" s="6" t="n">
        <v>921</v>
      </c>
    </row>
    <row r="52" spans="1:11">
      <c r="A52" s="4" t="s">
        <v>644</v>
      </c>
      <c r="G52" s="5" t="n">
        <v>9700</v>
      </c>
      <c r="J52" s="6" t="n">
        <v>9700</v>
      </c>
    </row>
    <row r="53" spans="1:11">
      <c r="A53" s="4" t="s">
        <v>107</v>
      </c>
      <c r="G53" s="5" t="n">
        <v>23800</v>
      </c>
      <c r="J53" s="6" t="n">
        <v>23784</v>
      </c>
    </row>
    <row r="54" spans="1:11">
      <c r="A54" s="4" t="s">
        <v>646</v>
      </c>
      <c r="J54" s="6" t="n">
        <v>-4176</v>
      </c>
    </row>
    <row r="55" spans="1:11">
      <c r="A55" s="4" t="s">
        <v>651</v>
      </c>
      <c r="J55" s="6" t="n">
        <v>-637</v>
      </c>
    </row>
    <row r="56" spans="1:11">
      <c r="A56" s="4" t="s">
        <v>528</v>
      </c>
      <c r="J56" s="6" t="n">
        <v>29592</v>
      </c>
    </row>
    <row r="57" spans="1:11">
      <c r="A57" s="4" t="s">
        <v>540</v>
      </c>
      <c r="G57" s="4" t="s">
        <v>652</v>
      </c>
    </row>
    <row r="58" spans="1:11">
      <c r="A58" s="4" t="s">
        <v>233</v>
      </c>
    </row>
    <row r="59" spans="1:11">
      <c r="A59" s="3" t="s">
        <v>606</v>
      </c>
    </row>
    <row r="60" spans="1:11">
      <c r="A60" s="4" t="s">
        <v>642</v>
      </c>
      <c r="J60" s="6" t="n">
        <v>42</v>
      </c>
    </row>
    <row r="61" spans="1:11">
      <c r="A61" s="4" t="s">
        <v>643</v>
      </c>
      <c r="J61" s="6" t="n">
        <v>146</v>
      </c>
    </row>
    <row r="62" spans="1:11">
      <c r="A62" s="4" t="s">
        <v>644</v>
      </c>
      <c r="F62" s="5" t="n">
        <v>4300</v>
      </c>
      <c r="J62" s="6" t="n">
        <v>4300</v>
      </c>
    </row>
    <row r="63" spans="1:11">
      <c r="A63" s="4" t="s">
        <v>107</v>
      </c>
      <c r="F63" s="6" t="n">
        <v>13700</v>
      </c>
      <c r="J63" s="6" t="n">
        <v>13738</v>
      </c>
    </row>
    <row r="64" spans="1:11">
      <c r="A64" s="4" t="s">
        <v>528</v>
      </c>
      <c r="F64" s="5" t="n">
        <v>18200</v>
      </c>
      <c r="J64" s="5" t="n">
        <v>18226</v>
      </c>
    </row>
    <row r="65" spans="1:11">
      <c r="A65" s="4" t="s">
        <v>540</v>
      </c>
      <c r="F65" s="4" t="s">
        <v>6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 customWidth="1" max="5" min="5" width="25"/>
    <col customWidth="1" max="6" min="6" width="25"/>
    <col customWidth="1" max="7" min="7" width="25"/>
    <col customWidth="1" max="8" min="8" width="25"/>
    <col customWidth="1" max="9" min="9" width="14"/>
    <col customWidth="1" max="10" min="10" width="14"/>
  </cols>
  <sheetData>
    <row r="1" spans="1:10">
      <c r="A1" s="1" t="s">
        <v>654</v>
      </c>
      <c r="B1" s="2" t="s">
        <v>533</v>
      </c>
      <c r="C1" s="2" t="s">
        <v>636</v>
      </c>
      <c r="D1" s="2" t="s">
        <v>637</v>
      </c>
      <c r="E1" s="2" t="s">
        <v>638</v>
      </c>
      <c r="F1" s="2" t="s">
        <v>639</v>
      </c>
      <c r="G1" s="2" t="s">
        <v>640</v>
      </c>
      <c r="H1" s="2" t="s">
        <v>641</v>
      </c>
      <c r="I1" s="2" t="s">
        <v>2</v>
      </c>
      <c r="J1" s="2" t="s">
        <v>65</v>
      </c>
    </row>
    <row r="2" spans="1:10">
      <c r="A2" s="4" t="s">
        <v>228</v>
      </c>
    </row>
    <row r="3" spans="1:10">
      <c r="A3" s="3" t="s">
        <v>606</v>
      </c>
    </row>
    <row r="4" spans="1:10">
      <c r="A4" s="4" t="s">
        <v>655</v>
      </c>
      <c r="B4" s="5" t="n">
        <v>31600</v>
      </c>
    </row>
    <row r="5" spans="1:10">
      <c r="A5" s="4" t="s">
        <v>540</v>
      </c>
      <c r="B5" s="4" t="s">
        <v>558</v>
      </c>
    </row>
    <row r="6" spans="1:10">
      <c r="A6" s="4" t="s">
        <v>644</v>
      </c>
      <c r="I6" s="5" t="n">
        <v>31600</v>
      </c>
    </row>
    <row r="7" spans="1:10">
      <c r="A7" s="4" t="s">
        <v>231</v>
      </c>
    </row>
    <row r="8" spans="1:10">
      <c r="A8" s="3" t="s">
        <v>606</v>
      </c>
    </row>
    <row r="9" spans="1:10">
      <c r="A9" s="4" t="s">
        <v>655</v>
      </c>
      <c r="D9" s="5" t="n">
        <v>19600</v>
      </c>
    </row>
    <row r="10" spans="1:10">
      <c r="A10" s="4" t="s">
        <v>540</v>
      </c>
      <c r="D10" s="4" t="s">
        <v>647</v>
      </c>
    </row>
    <row r="11" spans="1:10">
      <c r="A11" s="4" t="s">
        <v>644</v>
      </c>
      <c r="I11" s="6" t="n">
        <v>19600</v>
      </c>
    </row>
    <row r="12" spans="1:10">
      <c r="A12" s="4" t="s">
        <v>230</v>
      </c>
    </row>
    <row r="13" spans="1:10">
      <c r="A13" s="3" t="s">
        <v>606</v>
      </c>
    </row>
    <row r="14" spans="1:10">
      <c r="A14" s="4" t="s">
        <v>655</v>
      </c>
      <c r="C14" s="5" t="n">
        <v>120400</v>
      </c>
    </row>
    <row r="15" spans="1:10">
      <c r="A15" s="4" t="s">
        <v>540</v>
      </c>
      <c r="C15" s="4" t="s">
        <v>648</v>
      </c>
    </row>
    <row r="16" spans="1:10">
      <c r="A16" s="4" t="s">
        <v>644</v>
      </c>
      <c r="I16" s="6" t="n">
        <v>120400</v>
      </c>
    </row>
    <row r="17" spans="1:10">
      <c r="A17" s="4" t="s">
        <v>232</v>
      </c>
    </row>
    <row r="18" spans="1:10">
      <c r="A18" s="3" t="s">
        <v>606</v>
      </c>
    </row>
    <row r="19" spans="1:10">
      <c r="A19" s="4" t="s">
        <v>655</v>
      </c>
      <c r="E19" s="5" t="n">
        <v>8900</v>
      </c>
    </row>
    <row r="20" spans="1:10">
      <c r="A20" s="4" t="s">
        <v>540</v>
      </c>
      <c r="E20" s="4" t="s">
        <v>649</v>
      </c>
    </row>
    <row r="21" spans="1:10">
      <c r="A21" s="4" t="s">
        <v>644</v>
      </c>
      <c r="I21" s="5" t="n">
        <v>8900</v>
      </c>
    </row>
    <row r="22" spans="1:10">
      <c r="A22" s="4" t="s">
        <v>235</v>
      </c>
    </row>
    <row r="23" spans="1:10">
      <c r="A23" s="3" t="s">
        <v>606</v>
      </c>
    </row>
    <row r="24" spans="1:10">
      <c r="A24" s="4" t="s">
        <v>540</v>
      </c>
      <c r="H24" s="4" t="s">
        <v>650</v>
      </c>
    </row>
    <row r="25" spans="1:10">
      <c r="A25" s="4" t="s">
        <v>644</v>
      </c>
      <c r="H25" s="5" t="n">
        <v>9600</v>
      </c>
      <c r="J25" s="5" t="n">
        <v>9600</v>
      </c>
    </row>
    <row r="26" spans="1:10">
      <c r="A26" s="4" t="s">
        <v>236</v>
      </c>
    </row>
    <row r="27" spans="1:10">
      <c r="A27" s="3" t="s">
        <v>606</v>
      </c>
    </row>
    <row r="28" spans="1:10">
      <c r="A28" s="4" t="s">
        <v>540</v>
      </c>
      <c r="G28" s="4" t="s">
        <v>652</v>
      </c>
    </row>
    <row r="29" spans="1:10">
      <c r="A29" s="4" t="s">
        <v>644</v>
      </c>
      <c r="G29" s="5" t="n">
        <v>9700</v>
      </c>
      <c r="J29" s="6" t="n">
        <v>9700</v>
      </c>
    </row>
    <row r="30" spans="1:10">
      <c r="A30" s="4" t="s">
        <v>233</v>
      </c>
    </row>
    <row r="31" spans="1:10">
      <c r="A31" s="3" t="s">
        <v>606</v>
      </c>
    </row>
    <row r="32" spans="1:10">
      <c r="A32" s="4" t="s">
        <v>540</v>
      </c>
      <c r="F32" s="4" t="s">
        <v>653</v>
      </c>
    </row>
    <row r="33" spans="1:10">
      <c r="A33" s="4" t="s">
        <v>644</v>
      </c>
      <c r="F33" s="5" t="n">
        <v>4300</v>
      </c>
      <c r="J33" s="5" t="n">
        <v>4300</v>
      </c>
    </row>
    <row r="34" spans="1:10">
      <c r="A34" s="4" t="s">
        <v>656</v>
      </c>
    </row>
    <row r="35" spans="1:10">
      <c r="A35" s="3" t="s">
        <v>606</v>
      </c>
    </row>
    <row r="36" spans="1:10">
      <c r="A36" s="4" t="s">
        <v>655</v>
      </c>
      <c r="B36" s="5" t="n">
        <v>4200</v>
      </c>
    </row>
    <row r="37" spans="1:10">
      <c r="A37" s="4" t="s">
        <v>540</v>
      </c>
      <c r="B37" s="4" t="s">
        <v>553</v>
      </c>
    </row>
    <row r="38" spans="1:10">
      <c r="A38" s="4" t="s">
        <v>657</v>
      </c>
    </row>
    <row r="39" spans="1:10">
      <c r="A39" s="3" t="s">
        <v>606</v>
      </c>
    </row>
    <row r="40" spans="1:10">
      <c r="A40" s="4" t="s">
        <v>655</v>
      </c>
      <c r="C40" s="5" t="n">
        <v>68900</v>
      </c>
    </row>
    <row r="41" spans="1:10">
      <c r="A41" s="4" t="s">
        <v>540</v>
      </c>
      <c r="C41" s="4" t="s">
        <v>647</v>
      </c>
    </row>
    <row r="42" spans="1:10">
      <c r="A42" s="4" t="s">
        <v>658</v>
      </c>
    </row>
    <row r="43" spans="1:10">
      <c r="A43" s="3" t="s">
        <v>606</v>
      </c>
    </row>
    <row r="44" spans="1:10">
      <c r="A44" s="4" t="s">
        <v>655</v>
      </c>
      <c r="E44" s="5" t="n">
        <v>6000</v>
      </c>
    </row>
    <row r="45" spans="1:10">
      <c r="A45" s="4" t="s">
        <v>540</v>
      </c>
      <c r="E45" s="4" t="s">
        <v>452</v>
      </c>
    </row>
    <row r="46" spans="1:10">
      <c r="A46" s="4" t="s">
        <v>659</v>
      </c>
    </row>
    <row r="47" spans="1:10">
      <c r="A47" s="3" t="s">
        <v>606</v>
      </c>
    </row>
    <row r="48" spans="1:10">
      <c r="A48" s="4" t="s">
        <v>655</v>
      </c>
      <c r="H48" s="5" t="n">
        <v>8600</v>
      </c>
    </row>
    <row r="49" spans="1:10">
      <c r="A49" s="4" t="s">
        <v>540</v>
      </c>
      <c r="H49" s="4" t="s">
        <v>450</v>
      </c>
    </row>
    <row r="50" spans="1:10">
      <c r="A50" s="4" t="s">
        <v>660</v>
      </c>
    </row>
    <row r="51" spans="1:10">
      <c r="A51" s="3" t="s">
        <v>606</v>
      </c>
    </row>
    <row r="52" spans="1:10">
      <c r="A52" s="4" t="s">
        <v>655</v>
      </c>
      <c r="G52" s="5" t="n">
        <v>200</v>
      </c>
    </row>
    <row r="53" spans="1:10">
      <c r="A53" s="4" t="s">
        <v>540</v>
      </c>
      <c r="G53" s="4" t="s">
        <v>553</v>
      </c>
    </row>
    <row r="54" spans="1:10">
      <c r="A54" s="4" t="s">
        <v>661</v>
      </c>
    </row>
    <row r="55" spans="1:10">
      <c r="A55" s="3" t="s">
        <v>606</v>
      </c>
    </row>
    <row r="56" spans="1:10">
      <c r="A56" s="4" t="s">
        <v>655</v>
      </c>
      <c r="F56" s="5" t="n">
        <v>400</v>
      </c>
    </row>
    <row r="57" spans="1:10">
      <c r="A57" s="4" t="s">
        <v>540</v>
      </c>
      <c r="F57" s="4" t="s">
        <v>553</v>
      </c>
    </row>
    <row r="58" spans="1:10">
      <c r="A58" s="4" t="s">
        <v>662</v>
      </c>
    </row>
    <row r="59" spans="1:10">
      <c r="A59" s="3" t="s">
        <v>606</v>
      </c>
    </row>
    <row r="60" spans="1:10">
      <c r="A60" s="4" t="s">
        <v>655</v>
      </c>
      <c r="D60" s="5" t="n">
        <v>2500</v>
      </c>
    </row>
    <row r="61" spans="1:10">
      <c r="A61" s="4" t="s">
        <v>540</v>
      </c>
      <c r="D61" s="4" t="s">
        <v>457</v>
      </c>
    </row>
    <row r="62" spans="1:10">
      <c r="A62" s="4" t="s">
        <v>663</v>
      </c>
    </row>
    <row r="63" spans="1:10">
      <c r="A63" s="3" t="s">
        <v>606</v>
      </c>
    </row>
    <row r="64" spans="1:10">
      <c r="A64" s="4" t="s">
        <v>655</v>
      </c>
      <c r="C64" s="5" t="n">
        <v>42700</v>
      </c>
    </row>
    <row r="65" spans="1:10">
      <c r="A65" s="4" t="s">
        <v>540</v>
      </c>
      <c r="C65" s="4" t="s">
        <v>664</v>
      </c>
    </row>
    <row r="66" spans="1:10">
      <c r="A66" s="4" t="s">
        <v>665</v>
      </c>
    </row>
    <row r="67" spans="1:10">
      <c r="A67" s="3" t="s">
        <v>606</v>
      </c>
    </row>
    <row r="68" spans="1:10">
      <c r="A68" s="4" t="s">
        <v>655</v>
      </c>
      <c r="E68" s="5" t="n">
        <v>1900</v>
      </c>
    </row>
    <row r="69" spans="1:10">
      <c r="A69" s="4" t="s">
        <v>540</v>
      </c>
      <c r="E69" s="4" t="s">
        <v>448</v>
      </c>
    </row>
    <row r="70" spans="1:10">
      <c r="A70" s="4" t="s">
        <v>666</v>
      </c>
    </row>
    <row r="71" spans="1:10">
      <c r="A71" s="3" t="s">
        <v>606</v>
      </c>
    </row>
    <row r="72" spans="1:10">
      <c r="A72" s="4" t="s">
        <v>655</v>
      </c>
      <c r="H72" s="5" t="n">
        <v>600</v>
      </c>
    </row>
    <row r="73" spans="1:10">
      <c r="A73" s="4" t="s">
        <v>540</v>
      </c>
      <c r="H73" s="4" t="s">
        <v>667</v>
      </c>
    </row>
    <row r="74" spans="1:10">
      <c r="A74" s="4" t="s">
        <v>668</v>
      </c>
    </row>
    <row r="75" spans="1:10">
      <c r="A75" s="3" t="s">
        <v>606</v>
      </c>
    </row>
    <row r="76" spans="1:10">
      <c r="A76" s="4" t="s">
        <v>655</v>
      </c>
      <c r="G76" s="5" t="n">
        <v>1100</v>
      </c>
    </row>
    <row r="77" spans="1:10">
      <c r="A77" s="4" t="s">
        <v>540</v>
      </c>
      <c r="G77" s="4" t="s">
        <v>669</v>
      </c>
    </row>
    <row r="78" spans="1:10">
      <c r="A78" s="4" t="s">
        <v>670</v>
      </c>
    </row>
    <row r="79" spans="1:10">
      <c r="A79" s="3" t="s">
        <v>606</v>
      </c>
    </row>
    <row r="80" spans="1:10">
      <c r="A80" s="4" t="s">
        <v>655</v>
      </c>
      <c r="F80" s="5" t="n">
        <v>3300</v>
      </c>
    </row>
    <row r="81" spans="1:10">
      <c r="A81" s="4" t="s">
        <v>540</v>
      </c>
      <c r="F81" s="4" t="s">
        <v>457</v>
      </c>
    </row>
    <row r="82" spans="1:10">
      <c r="A82" s="4" t="s">
        <v>671</v>
      </c>
    </row>
    <row r="83" spans="1:10">
      <c r="A83" s="3" t="s">
        <v>606</v>
      </c>
    </row>
    <row r="84" spans="1:10">
      <c r="A84" s="4" t="s">
        <v>655</v>
      </c>
      <c r="B84" s="5" t="n">
        <v>26100</v>
      </c>
    </row>
    <row r="85" spans="1:10">
      <c r="A85" s="4" t="s">
        <v>540</v>
      </c>
      <c r="B85" s="4" t="s">
        <v>553</v>
      </c>
    </row>
    <row r="86" spans="1:10">
      <c r="A86" s="4" t="s">
        <v>672</v>
      </c>
    </row>
    <row r="87" spans="1:10">
      <c r="A87" s="3" t="s">
        <v>606</v>
      </c>
    </row>
    <row r="88" spans="1:10">
      <c r="A88" s="4" t="s">
        <v>655</v>
      </c>
      <c r="D88" s="5" t="n">
        <v>16100</v>
      </c>
    </row>
    <row r="89" spans="1:10">
      <c r="A89" s="4" t="s">
        <v>540</v>
      </c>
      <c r="D89" s="4" t="s">
        <v>553</v>
      </c>
    </row>
    <row r="90" spans="1:10">
      <c r="A90" s="4" t="s">
        <v>673</v>
      </c>
    </row>
    <row r="91" spans="1:10">
      <c r="A91" s="3" t="s">
        <v>606</v>
      </c>
    </row>
    <row r="92" spans="1:10">
      <c r="A92" s="4" t="s">
        <v>655</v>
      </c>
      <c r="C92" s="5" t="n">
        <v>1000</v>
      </c>
    </row>
    <row r="93" spans="1:10">
      <c r="A93" s="4" t="s">
        <v>540</v>
      </c>
      <c r="C93" s="4" t="s">
        <v>553</v>
      </c>
    </row>
    <row r="94" spans="1:10">
      <c r="A94" s="4" t="s">
        <v>674</v>
      </c>
    </row>
    <row r="95" spans="1:10">
      <c r="A95" s="3" t="s">
        <v>606</v>
      </c>
    </row>
    <row r="96" spans="1:10">
      <c r="A96" s="4" t="s">
        <v>655</v>
      </c>
      <c r="G96" s="5" t="n">
        <v>7800</v>
      </c>
    </row>
    <row r="97" spans="1:10">
      <c r="A97" s="4" t="s">
        <v>540</v>
      </c>
      <c r="G97" s="4" t="s">
        <v>553</v>
      </c>
    </row>
    <row r="98" spans="1:10">
      <c r="A98" s="4" t="s">
        <v>675</v>
      </c>
    </row>
    <row r="99" spans="1:10">
      <c r="A99" s="3" t="s">
        <v>606</v>
      </c>
    </row>
    <row r="100" spans="1:10">
      <c r="A100" s="4" t="s">
        <v>655</v>
      </c>
      <c r="B100" s="5" t="n">
        <v>1300</v>
      </c>
    </row>
    <row r="101" spans="1:10">
      <c r="A101" s="4" t="s">
        <v>540</v>
      </c>
      <c r="B101" s="4" t="s">
        <v>450</v>
      </c>
    </row>
    <row r="102" spans="1:10">
      <c r="A102" s="4" t="s">
        <v>676</v>
      </c>
    </row>
    <row r="103" spans="1:10">
      <c r="A103" s="3" t="s">
        <v>606</v>
      </c>
    </row>
    <row r="104" spans="1:10">
      <c r="A104" s="4" t="s">
        <v>655</v>
      </c>
      <c r="D104" s="5" t="n">
        <v>1000</v>
      </c>
    </row>
    <row r="105" spans="1:10">
      <c r="A105" s="4" t="s">
        <v>540</v>
      </c>
      <c r="D105" s="4" t="s">
        <v>450</v>
      </c>
    </row>
    <row r="106" spans="1:10">
      <c r="A106" s="4" t="s">
        <v>677</v>
      </c>
    </row>
    <row r="107" spans="1:10">
      <c r="A107" s="3" t="s">
        <v>606</v>
      </c>
    </row>
    <row r="108" spans="1:10">
      <c r="A108" s="4" t="s">
        <v>655</v>
      </c>
      <c r="C108" s="5" t="n">
        <v>7800</v>
      </c>
    </row>
    <row r="109" spans="1:10">
      <c r="A109" s="4" t="s">
        <v>540</v>
      </c>
      <c r="C109" s="4" t="s">
        <v>450</v>
      </c>
    </row>
    <row r="110" spans="1:10">
      <c r="A110" s="4" t="s">
        <v>678</v>
      </c>
    </row>
    <row r="111" spans="1:10">
      <c r="A111" s="3" t="s">
        <v>606</v>
      </c>
    </row>
    <row r="112" spans="1:10">
      <c r="A112" s="4" t="s">
        <v>655</v>
      </c>
      <c r="E112" s="5" t="n">
        <v>1000</v>
      </c>
    </row>
    <row r="113" spans="1:10">
      <c r="A113" s="4" t="s">
        <v>540</v>
      </c>
      <c r="E113" s="4" t="s">
        <v>647</v>
      </c>
    </row>
    <row r="114" spans="1:10">
      <c r="A114" s="4" t="s">
        <v>679</v>
      </c>
    </row>
    <row r="115" spans="1:10">
      <c r="A115" s="3" t="s">
        <v>606</v>
      </c>
    </row>
    <row r="116" spans="1:10">
      <c r="A116" s="4" t="s">
        <v>655</v>
      </c>
      <c r="H116" s="5" t="n">
        <v>400</v>
      </c>
    </row>
    <row r="117" spans="1:10">
      <c r="A117" s="4" t="s">
        <v>540</v>
      </c>
      <c r="H117" s="4" t="s">
        <v>647</v>
      </c>
    </row>
    <row r="118" spans="1:10">
      <c r="A118" s="4" t="s">
        <v>680</v>
      </c>
    </row>
    <row r="119" spans="1:10">
      <c r="A119" s="3" t="s">
        <v>606</v>
      </c>
    </row>
    <row r="120" spans="1:10">
      <c r="A120" s="4" t="s">
        <v>655</v>
      </c>
      <c r="G120" s="5" t="n">
        <v>600</v>
      </c>
    </row>
    <row r="121" spans="1:10">
      <c r="A121" s="4" t="s">
        <v>540</v>
      </c>
      <c r="G121" s="4" t="s">
        <v>647</v>
      </c>
    </row>
    <row r="122" spans="1:10">
      <c r="A122" s="4" t="s">
        <v>681</v>
      </c>
    </row>
    <row r="123" spans="1:10">
      <c r="A123" s="3" t="s">
        <v>606</v>
      </c>
    </row>
    <row r="124" spans="1:10">
      <c r="A124" s="4" t="s">
        <v>655</v>
      </c>
      <c r="F124" s="5" t="n">
        <v>600</v>
      </c>
    </row>
    <row r="125" spans="1:10">
      <c r="A125" s="4" t="s">
        <v>540</v>
      </c>
      <c r="F125" s="4" t="s">
        <v>4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5</v>
      </c>
      <c r="D2" s="2" t="s">
        <v>66</v>
      </c>
    </row>
    <row r="3" spans="1:4">
      <c r="A3" s="3" t="s">
        <v>683</v>
      </c>
    </row>
    <row r="4" spans="1:4">
      <c r="A4" s="4" t="s">
        <v>684</v>
      </c>
      <c r="B4" s="5" t="n">
        <v>1107118</v>
      </c>
      <c r="C4" s="5" t="n">
        <v>934209</v>
      </c>
      <c r="D4" s="5" t="n">
        <v>729370</v>
      </c>
    </row>
    <row r="5" spans="1:4">
      <c r="A5" s="4" t="s">
        <v>685</v>
      </c>
      <c r="B5" s="6" t="n">
        <v>39173</v>
      </c>
      <c r="C5" s="6" t="n">
        <v>104153</v>
      </c>
      <c r="D5" s="6" t="n">
        <v>-2998</v>
      </c>
    </row>
    <row r="6" spans="1:4">
      <c r="A6" s="4" t="s">
        <v>608</v>
      </c>
      <c r="B6" s="6" t="n">
        <v>21500</v>
      </c>
      <c r="C6" s="6" t="n">
        <v>7200</v>
      </c>
      <c r="D6" s="6" t="n">
        <v>1600</v>
      </c>
    </row>
    <row r="7" spans="1:4">
      <c r="A7" s="4" t="s">
        <v>526</v>
      </c>
      <c r="B7" s="6" t="n">
        <v>600</v>
      </c>
      <c r="C7" s="6" t="n">
        <v>6900</v>
      </c>
      <c r="D7" s="6" t="n">
        <v>1000</v>
      </c>
    </row>
    <row r="8" spans="1:4">
      <c r="A8" s="4" t="s">
        <v>230</v>
      </c>
    </row>
    <row r="9" spans="1:4">
      <c r="A9" s="3" t="s">
        <v>683</v>
      </c>
    </row>
    <row r="10" spans="1:4">
      <c r="A10" s="4" t="s">
        <v>684</v>
      </c>
      <c r="C10" s="6" t="n">
        <v>900978</v>
      </c>
      <c r="D10" s="6" t="n">
        <v>701184</v>
      </c>
    </row>
    <row r="11" spans="1:4">
      <c r="A11" s="4" t="s">
        <v>685</v>
      </c>
      <c r="C11" s="6" t="n">
        <v>110015</v>
      </c>
      <c r="D11" s="6" t="n">
        <v>1164</v>
      </c>
    </row>
    <row r="12" spans="1:4">
      <c r="A12" s="4" t="s">
        <v>608</v>
      </c>
      <c r="C12" s="5" t="n">
        <v>4900</v>
      </c>
      <c r="D12" s="5" t="n">
        <v>5900</v>
      </c>
    </row>
    <row r="13" spans="1:4">
      <c r="A13" s="4" t="s">
        <v>526</v>
      </c>
      <c r="B13" s="5" t="n">
        <v>4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5</v>
      </c>
    </row>
    <row r="2" spans="1:3">
      <c r="A2" s="3" t="s">
        <v>116</v>
      </c>
    </row>
    <row r="3" spans="1:3">
      <c r="A3" s="4" t="s">
        <v>687</v>
      </c>
      <c r="B3" s="5" t="n">
        <v>65836</v>
      </c>
      <c r="C3" s="5" t="n">
        <v>60268</v>
      </c>
    </row>
    <row r="4" spans="1:3">
      <c r="A4" s="4" t="s">
        <v>688</v>
      </c>
      <c r="B4" s="6" t="n">
        <v>10540</v>
      </c>
      <c r="C4" s="6" t="n">
        <v>6381</v>
      </c>
    </row>
    <row r="5" spans="1:3">
      <c r="A5" s="4" t="s">
        <v>689</v>
      </c>
      <c r="B5" s="6" t="n">
        <v>1560</v>
      </c>
      <c r="C5" s="6" t="n">
        <v>2549</v>
      </c>
    </row>
    <row r="6" spans="1:3">
      <c r="A6" s="4" t="s">
        <v>690</v>
      </c>
      <c r="B6" s="6" t="n">
        <v>6920</v>
      </c>
      <c r="C6" s="6" t="n">
        <v>6913</v>
      </c>
    </row>
    <row r="7" spans="1:3">
      <c r="A7" s="4" t="s">
        <v>691</v>
      </c>
      <c r="B7" s="6" t="n">
        <v>3333</v>
      </c>
      <c r="C7" s="6" t="n">
        <v>3333</v>
      </c>
    </row>
    <row r="8" spans="1:3">
      <c r="A8" s="4" t="s">
        <v>692</v>
      </c>
      <c r="B8" s="6" t="n">
        <v>6885</v>
      </c>
      <c r="C8" s="6" t="n">
        <v>0</v>
      </c>
    </row>
    <row r="9" spans="1:3">
      <c r="A9" s="4" t="s">
        <v>554</v>
      </c>
      <c r="B9" s="6" t="n">
        <v>17681</v>
      </c>
      <c r="C9" s="6" t="n">
        <v>13746</v>
      </c>
    </row>
    <row r="10" spans="1:3">
      <c r="A10" s="4" t="s">
        <v>693</v>
      </c>
      <c r="B10" s="5" t="n">
        <v>112755</v>
      </c>
      <c r="C10" s="5" t="n">
        <v>931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36"/>
    <col customWidth="1" max="3" min="3" width="21"/>
    <col customWidth="1" max="4" min="4" width="21"/>
  </cols>
  <sheetData>
    <row r="1" spans="1:4">
      <c r="A1" s="1" t="s">
        <v>694</v>
      </c>
      <c r="B1" s="2" t="s">
        <v>1</v>
      </c>
    </row>
    <row r="2" spans="1:4">
      <c r="B2" s="2" t="s">
        <v>695</v>
      </c>
      <c r="C2" s="2" t="s">
        <v>433</v>
      </c>
      <c r="D2" s="2" t="s">
        <v>434</v>
      </c>
    </row>
    <row r="3" spans="1:4">
      <c r="A3" s="3" t="s">
        <v>696</v>
      </c>
    </row>
    <row r="4" spans="1:4">
      <c r="A4" s="4" t="s">
        <v>697</v>
      </c>
      <c r="C4" s="5" t="n">
        <v>3400</v>
      </c>
      <c r="D4" s="5" t="n">
        <v>2000</v>
      </c>
    </row>
    <row r="5" spans="1:4">
      <c r="A5" s="4" t="s">
        <v>698</v>
      </c>
      <c r="B5" s="5" t="n">
        <v>300</v>
      </c>
      <c r="C5" s="5" t="n">
        <v>900</v>
      </c>
      <c r="D5" s="5" t="n">
        <v>1600</v>
      </c>
    </row>
    <row r="6" spans="1:4">
      <c r="A6" s="4" t="s">
        <v>699</v>
      </c>
      <c r="B6" s="6" t="n">
        <v>8060</v>
      </c>
    </row>
    <row r="7" spans="1:4">
      <c r="A7" s="4" t="s">
        <v>700</v>
      </c>
      <c r="B7" s="6" t="n">
        <v>5731</v>
      </c>
    </row>
    <row r="8" spans="1:4">
      <c r="A8" s="4" t="s">
        <v>701</v>
      </c>
      <c r="B8" s="5" t="n">
        <v>6779</v>
      </c>
    </row>
    <row r="9" spans="1:4">
      <c r="A9" s="4" t="s">
        <v>702</v>
      </c>
      <c r="B9" s="4" t="s">
        <v>450</v>
      </c>
    </row>
    <row r="10" spans="1:4">
      <c r="A10" s="4" t="s">
        <v>703</v>
      </c>
      <c r="B10" s="5" t="n">
        <v>6346</v>
      </c>
    </row>
    <row r="11" spans="1:4">
      <c r="A11" s="4" t="s">
        <v>704</v>
      </c>
      <c r="B11" s="6" t="n">
        <v>1</v>
      </c>
    </row>
    <row r="12" spans="1:4">
      <c r="A12" s="4" t="s">
        <v>705</v>
      </c>
      <c r="B12" s="5" t="n">
        <v>25500</v>
      </c>
    </row>
    <row r="13" spans="1:4">
      <c r="A13" s="4" t="s">
        <v>706</v>
      </c>
      <c r="B13" s="6" t="n">
        <v>28243</v>
      </c>
    </row>
    <row r="14" spans="1:4">
      <c r="A14" s="4" t="s">
        <v>707</v>
      </c>
      <c r="B14" s="6" t="n">
        <v>86</v>
      </c>
    </row>
    <row r="15" spans="1:4">
      <c r="A15" s="4" t="s">
        <v>708</v>
      </c>
      <c r="B15" s="5" t="n">
        <v>6432</v>
      </c>
    </row>
    <row r="16" spans="1:4">
      <c r="A16" s="4" t="s">
        <v>709</v>
      </c>
      <c r="B16" s="4" t="s">
        <v>710</v>
      </c>
    </row>
    <row r="17" spans="1:4">
      <c r="A17" s="4" t="s">
        <v>711</v>
      </c>
      <c r="B17" s="5" t="n">
        <v>21969</v>
      </c>
    </row>
    <row r="18" spans="1:4">
      <c r="A18" s="4" t="s">
        <v>712</v>
      </c>
      <c r="B18" s="6" t="n">
        <v>5498</v>
      </c>
    </row>
    <row r="19" spans="1:4">
      <c r="A19" s="4" t="s">
        <v>713</v>
      </c>
      <c r="B19" s="6" t="n">
        <v>5191</v>
      </c>
    </row>
    <row r="20" spans="1:4">
      <c r="A20" s="4" t="s">
        <v>714</v>
      </c>
      <c r="B20" s="6" t="n">
        <v>3476</v>
      </c>
    </row>
    <row r="21" spans="1:4">
      <c r="A21" s="4" t="s">
        <v>715</v>
      </c>
      <c r="B21" s="6" t="n">
        <v>3811</v>
      </c>
    </row>
    <row r="22" spans="1:4">
      <c r="A22" s="4" t="s">
        <v>716</v>
      </c>
      <c r="B22" s="6" t="n">
        <v>31767</v>
      </c>
    </row>
    <row r="23" spans="1:4">
      <c r="A23" s="4" t="s">
        <v>717</v>
      </c>
      <c r="B23" s="5" t="n">
        <v>3524</v>
      </c>
    </row>
    <row r="24" spans="1:4">
      <c r="A24" s="4" t="s">
        <v>718</v>
      </c>
    </row>
    <row r="25" spans="1:4">
      <c r="A25" s="3" t="s">
        <v>696</v>
      </c>
    </row>
    <row r="26" spans="1:4">
      <c r="A26" s="4" t="s">
        <v>719</v>
      </c>
      <c r="B26" s="4" t="s">
        <v>720</v>
      </c>
    </row>
    <row r="27" spans="1:4">
      <c r="A27" s="4" t="s">
        <v>721</v>
      </c>
    </row>
    <row r="28" spans="1:4">
      <c r="A28" s="3" t="s">
        <v>696</v>
      </c>
    </row>
    <row r="29" spans="1:4">
      <c r="A29" s="4" t="s">
        <v>719</v>
      </c>
      <c r="B29" s="4" t="s">
        <v>4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6"/>
    <col customWidth="1" max="7" min="7" width="13"/>
  </cols>
  <sheetData>
    <row r="1" spans="1:7">
      <c r="A1" s="1" t="s">
        <v>722</v>
      </c>
      <c r="B1" s="2" t="s">
        <v>1</v>
      </c>
    </row>
    <row r="2" spans="1:7">
      <c r="B2" s="2" t="s">
        <v>2</v>
      </c>
      <c r="C2" s="2" t="s">
        <v>65</v>
      </c>
      <c r="D2" s="2" t="s">
        <v>66</v>
      </c>
      <c r="E2" s="2" t="s">
        <v>723</v>
      </c>
      <c r="F2" s="2" t="s">
        <v>724</v>
      </c>
      <c r="G2" s="2" t="s">
        <v>725</v>
      </c>
    </row>
    <row r="3" spans="1:7">
      <c r="A3" s="3" t="s">
        <v>89</v>
      </c>
    </row>
    <row r="4" spans="1:7">
      <c r="A4" s="4" t="s">
        <v>90</v>
      </c>
      <c r="B4" s="6" t="n">
        <v>12834000</v>
      </c>
      <c r="C4" s="6" t="n">
        <v>12504000</v>
      </c>
      <c r="D4" s="6" t="n">
        <v>11945000</v>
      </c>
    </row>
    <row r="5" spans="1:7">
      <c r="A5" s="4" t="s">
        <v>726</v>
      </c>
      <c r="B5" s="6" t="n">
        <v>747000</v>
      </c>
      <c r="C5" s="6" t="n">
        <v>1043000</v>
      </c>
      <c r="D5" s="6" t="n">
        <v>1626000</v>
      </c>
    </row>
    <row r="6" spans="1:7">
      <c r="A6" s="4" t="s">
        <v>727</v>
      </c>
      <c r="B6" s="6" t="n">
        <v>167000</v>
      </c>
      <c r="C6" s="6" t="n">
        <v>153000</v>
      </c>
      <c r="D6" s="6" t="n">
        <v>111000</v>
      </c>
    </row>
    <row r="7" spans="1:7">
      <c r="A7" s="4" t="s">
        <v>728</v>
      </c>
      <c r="B7" s="6" t="n">
        <v>871000</v>
      </c>
      <c r="C7" s="6" t="n">
        <v>397000</v>
      </c>
      <c r="D7" s="6" t="n">
        <v>0</v>
      </c>
    </row>
    <row r="8" spans="1:7">
      <c r="A8" s="4" t="s">
        <v>91</v>
      </c>
      <c r="B8" s="6" t="n">
        <v>14619000</v>
      </c>
      <c r="C8" s="6" t="n">
        <v>14097000</v>
      </c>
      <c r="D8" s="6" t="n">
        <v>13682000</v>
      </c>
    </row>
    <row r="9" spans="1:7">
      <c r="A9" s="3" t="s">
        <v>729</v>
      </c>
    </row>
    <row r="10" spans="1:7">
      <c r="A10" s="4" t="s">
        <v>178</v>
      </c>
      <c r="B10" s="4" t="s">
        <v>179</v>
      </c>
      <c r="G10" s="4" t="s">
        <v>179</v>
      </c>
    </row>
    <row r="11" spans="1:7">
      <c r="A11" s="3" t="s">
        <v>730</v>
      </c>
    </row>
    <row r="12" spans="1:7">
      <c r="A12" s="4" t="s">
        <v>731</v>
      </c>
      <c r="E12" s="5" t="n">
        <v>150000000</v>
      </c>
      <c r="F12" s="5" t="n">
        <v>100000000</v>
      </c>
    </row>
    <row r="13" spans="1:7">
      <c r="A13" s="4" t="s">
        <v>162</v>
      </c>
      <c r="B13" s="6" t="n">
        <v>22731</v>
      </c>
      <c r="C13" s="6" t="n">
        <v>379449</v>
      </c>
      <c r="D13" s="6" t="n">
        <v>75393</v>
      </c>
    </row>
    <row r="14" spans="1:7">
      <c r="A14" s="4" t="s">
        <v>732</v>
      </c>
      <c r="B14" s="5" t="n">
        <v>5470000</v>
      </c>
      <c r="C14" s="5" t="n">
        <v>92606000</v>
      </c>
      <c r="D14" s="5" t="n">
        <v>21000000</v>
      </c>
    </row>
    <row r="15" spans="1:7">
      <c r="A15" s="4" t="s">
        <v>733</v>
      </c>
      <c r="B15" s="5" t="n">
        <v>179700000</v>
      </c>
    </row>
    <row r="16" spans="1:7">
      <c r="A16" s="4" t="s">
        <v>734</v>
      </c>
    </row>
    <row r="17" spans="1:7">
      <c r="A17" s="3" t="s">
        <v>729</v>
      </c>
    </row>
    <row r="18" spans="1:7">
      <c r="A18" s="4" t="s">
        <v>735</v>
      </c>
      <c r="B18" s="10" t="n">
        <v>0.1</v>
      </c>
      <c r="C18" s="10" t="n">
        <v>0.4</v>
      </c>
      <c r="D18" s="10"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41"/>
    <col customWidth="1" max="5" min="5" width="21"/>
    <col customWidth="1" max="6" min="6" width="27"/>
  </cols>
  <sheetData>
    <row r="1" spans="1:6">
      <c r="A1" s="1" t="s">
        <v>736</v>
      </c>
      <c r="B1" s="2" t="s">
        <v>737</v>
      </c>
      <c r="C1" s="2" t="s">
        <v>483</v>
      </c>
      <c r="D1" s="2" t="s">
        <v>738</v>
      </c>
      <c r="E1" s="2" t="s">
        <v>433</v>
      </c>
      <c r="F1" s="2" t="s">
        <v>739</v>
      </c>
    </row>
    <row r="2" spans="1:6">
      <c r="A2" s="3" t="s">
        <v>270</v>
      </c>
    </row>
    <row r="3" spans="1:6">
      <c r="A3" s="4" t="s">
        <v>740</v>
      </c>
      <c r="D3" s="6" t="n">
        <v>2</v>
      </c>
    </row>
    <row r="4" spans="1:6">
      <c r="A4" s="4" t="s">
        <v>741</v>
      </c>
      <c r="D4" s="4" t="s">
        <v>457</v>
      </c>
    </row>
    <row r="5" spans="1:6">
      <c r="A5" s="4" t="s">
        <v>742</v>
      </c>
      <c r="D5" s="9" t="n">
        <v>12.2</v>
      </c>
      <c r="E5" s="9" t="n">
        <v>11.2</v>
      </c>
      <c r="F5" s="9" t="n">
        <v>9.5</v>
      </c>
    </row>
    <row r="6" spans="1:6">
      <c r="A6" s="4" t="s">
        <v>743</v>
      </c>
      <c r="D6" s="9" t="n">
        <v>17.1</v>
      </c>
      <c r="E6" s="9" t="n">
        <v>77.59999999999999</v>
      </c>
      <c r="F6" s="9" t="n">
        <v>12.9</v>
      </c>
    </row>
    <row r="7" spans="1:6">
      <c r="A7" s="4" t="s">
        <v>744</v>
      </c>
    </row>
    <row r="8" spans="1:6">
      <c r="A8" s="3" t="s">
        <v>270</v>
      </c>
    </row>
    <row r="9" spans="1:6">
      <c r="A9" s="4" t="s">
        <v>745</v>
      </c>
      <c r="D9" s="6" t="n">
        <v>6100000</v>
      </c>
    </row>
    <row r="10" spans="1:6">
      <c r="A10" s="4" t="s">
        <v>746</v>
      </c>
    </row>
    <row r="11" spans="1:6">
      <c r="A11" s="3" t="s">
        <v>270</v>
      </c>
    </row>
    <row r="12" spans="1:6">
      <c r="A12" s="4" t="s">
        <v>745</v>
      </c>
      <c r="D12" s="6" t="n">
        <v>500000</v>
      </c>
    </row>
    <row r="13" spans="1:6">
      <c r="A13" s="4" t="s">
        <v>747</v>
      </c>
    </row>
    <row r="14" spans="1:6">
      <c r="A14" s="3" t="s">
        <v>270</v>
      </c>
    </row>
    <row r="15" spans="1:6">
      <c r="A15" s="4" t="s">
        <v>748</v>
      </c>
      <c r="D15" s="6" t="n">
        <v>0</v>
      </c>
      <c r="F15" s="6" t="n">
        <v>0</v>
      </c>
    </row>
    <row r="16" spans="1:6">
      <c r="A16" s="4" t="s">
        <v>749</v>
      </c>
      <c r="D16" s="5" t="n">
        <v>0</v>
      </c>
    </row>
    <row r="17" spans="1:6">
      <c r="A17" s="4" t="s">
        <v>750</v>
      </c>
    </row>
    <row r="18" spans="1:6">
      <c r="A18" s="3" t="s">
        <v>270</v>
      </c>
    </row>
    <row r="19" spans="1:6">
      <c r="A19" s="4" t="s">
        <v>749</v>
      </c>
      <c r="B19" s="5" t="n">
        <v>21900000</v>
      </c>
    </row>
    <row r="20" spans="1:6">
      <c r="A20" s="4" t="s">
        <v>751</v>
      </c>
      <c r="C20" s="4" t="s">
        <v>7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66</v>
      </c>
    </row>
    <row r="3" spans="1:4">
      <c r="A3" s="3" t="s">
        <v>754</v>
      </c>
    </row>
    <row r="4" spans="1:4">
      <c r="A4" s="4" t="s">
        <v>755</v>
      </c>
      <c r="B4" s="5" t="n">
        <v>52167</v>
      </c>
      <c r="C4" s="5" t="n">
        <v>44365</v>
      </c>
      <c r="D4" s="5" t="n">
        <v>23361</v>
      </c>
    </row>
    <row r="5" spans="1:4">
      <c r="A5" s="4" t="s">
        <v>756</v>
      </c>
    </row>
    <row r="6" spans="1:4">
      <c r="A6" s="3" t="s">
        <v>754</v>
      </c>
    </row>
    <row r="7" spans="1:4">
      <c r="A7" s="4" t="s">
        <v>755</v>
      </c>
      <c r="B7" s="6" t="n">
        <v>755</v>
      </c>
      <c r="C7" s="6" t="n">
        <v>378</v>
      </c>
      <c r="D7" s="6" t="n">
        <v>175</v>
      </c>
    </row>
    <row r="8" spans="1:4">
      <c r="A8" s="4" t="s">
        <v>71</v>
      </c>
    </row>
    <row r="9" spans="1:4">
      <c r="A9" s="3" t="s">
        <v>754</v>
      </c>
    </row>
    <row r="10" spans="1:4">
      <c r="A10" s="4" t="s">
        <v>755</v>
      </c>
      <c r="B10" s="6" t="n">
        <v>5785</v>
      </c>
      <c r="C10" s="6" t="n">
        <v>3568</v>
      </c>
      <c r="D10" s="6" t="n">
        <v>3973</v>
      </c>
    </row>
    <row r="11" spans="1:4">
      <c r="A11" s="4" t="s">
        <v>72</v>
      </c>
    </row>
    <row r="12" spans="1:4">
      <c r="A12" s="3" t="s">
        <v>754</v>
      </c>
    </row>
    <row r="13" spans="1:4">
      <c r="A13" s="4" t="s">
        <v>755</v>
      </c>
      <c r="B13" s="6" t="n">
        <v>39177</v>
      </c>
      <c r="C13" s="6" t="n">
        <v>34325</v>
      </c>
      <c r="D13" s="6" t="n">
        <v>16874</v>
      </c>
    </row>
    <row r="14" spans="1:4">
      <c r="A14" s="4" t="s">
        <v>73</v>
      </c>
    </row>
    <row r="15" spans="1:4">
      <c r="A15" s="3" t="s">
        <v>754</v>
      </c>
    </row>
    <row r="16" spans="1:4">
      <c r="A16" s="4" t="s">
        <v>755</v>
      </c>
      <c r="B16" s="5" t="n">
        <v>6450</v>
      </c>
      <c r="C16" s="5" t="n">
        <v>6094</v>
      </c>
      <c r="D16" s="5" t="n">
        <v>23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13"/>
  </cols>
  <sheetData>
    <row r="1" spans="1:5">
      <c r="A1" s="1" t="s">
        <v>757</v>
      </c>
      <c r="B1" s="2" t="s">
        <v>1</v>
      </c>
    </row>
    <row r="2" spans="1:5">
      <c r="B2" s="2" t="s">
        <v>2</v>
      </c>
      <c r="C2" s="2" t="s">
        <v>65</v>
      </c>
      <c r="D2" s="2" t="s">
        <v>66</v>
      </c>
      <c r="E2" s="2" t="s">
        <v>758</v>
      </c>
    </row>
    <row r="3" spans="1:5">
      <c r="A3" s="3" t="s">
        <v>759</v>
      </c>
    </row>
    <row r="4" spans="1:5">
      <c r="A4" s="4" t="s">
        <v>760</v>
      </c>
      <c r="B4" s="7" t="n">
        <v>303.44</v>
      </c>
      <c r="E4" s="7" t="n">
        <v>156.7</v>
      </c>
    </row>
    <row r="5" spans="1:5">
      <c r="A5" s="4" t="s">
        <v>734</v>
      </c>
    </row>
    <row r="6" spans="1:5">
      <c r="A6" s="3" t="s">
        <v>761</v>
      </c>
    </row>
    <row r="7" spans="1:5">
      <c r="A7" s="4" t="s">
        <v>762</v>
      </c>
      <c r="B7" s="6" t="n">
        <v>940533</v>
      </c>
    </row>
    <row r="8" spans="1:5">
      <c r="A8" s="4" t="s">
        <v>748</v>
      </c>
      <c r="B8" s="6" t="n">
        <v>43704</v>
      </c>
    </row>
    <row r="9" spans="1:5">
      <c r="A9" s="4" t="s">
        <v>763</v>
      </c>
      <c r="B9" s="6" t="n">
        <v>-167686</v>
      </c>
    </row>
    <row r="10" spans="1:5">
      <c r="A10" s="4" t="s">
        <v>764</v>
      </c>
      <c r="B10" s="6" t="n">
        <v>-38680</v>
      </c>
    </row>
    <row r="11" spans="1:5">
      <c r="A11" s="4" t="s">
        <v>765</v>
      </c>
      <c r="B11" s="6" t="n">
        <v>0</v>
      </c>
    </row>
    <row r="12" spans="1:5">
      <c r="A12" s="4" t="s">
        <v>766</v>
      </c>
      <c r="B12" s="6" t="n">
        <v>777871</v>
      </c>
      <c r="C12" s="6" t="n">
        <v>940533</v>
      </c>
    </row>
    <row r="13" spans="1:5">
      <c r="A13" s="4" t="s">
        <v>767</v>
      </c>
      <c r="B13" s="6" t="n">
        <v>668976</v>
      </c>
    </row>
    <row r="14" spans="1:5">
      <c r="A14" s="3" t="s">
        <v>768</v>
      </c>
    </row>
    <row r="15" spans="1:5">
      <c r="A15" s="4" t="s">
        <v>769</v>
      </c>
      <c r="B15" s="7" t="n">
        <v>65.12</v>
      </c>
    </row>
    <row r="16" spans="1:5">
      <c r="A16" s="4" t="s">
        <v>770</v>
      </c>
      <c r="B16" s="8" t="n">
        <v>323.82</v>
      </c>
    </row>
    <row r="17" spans="1:5">
      <c r="A17" s="4" t="s">
        <v>771</v>
      </c>
      <c r="B17" s="8" t="n">
        <v>52.08</v>
      </c>
    </row>
    <row r="18" spans="1:5">
      <c r="A18" s="4" t="s">
        <v>772</v>
      </c>
      <c r="B18" s="8" t="n">
        <v>318.36</v>
      </c>
    </row>
    <row r="19" spans="1:5">
      <c r="A19" s="4" t="s">
        <v>773</v>
      </c>
      <c r="B19" s="6" t="n">
        <v>0</v>
      </c>
    </row>
    <row r="20" spans="1:5">
      <c r="A20" s="4" t="s">
        <v>774</v>
      </c>
      <c r="B20" s="8" t="n">
        <v>69.87</v>
      </c>
      <c r="C20" s="7" t="n">
        <v>65.12</v>
      </c>
    </row>
    <row r="21" spans="1:5">
      <c r="A21" s="4" t="s">
        <v>775</v>
      </c>
      <c r="B21" s="7" t="n">
        <v>39.73</v>
      </c>
    </row>
    <row r="22" spans="1:5">
      <c r="A22" s="3" t="s">
        <v>776</v>
      </c>
    </row>
    <row r="23" spans="1:5">
      <c r="A23" s="4" t="s">
        <v>777</v>
      </c>
      <c r="B23" s="4" t="s">
        <v>778</v>
      </c>
    </row>
    <row r="24" spans="1:5">
      <c r="A24" s="4" t="s">
        <v>779</v>
      </c>
      <c r="B24" s="4" t="s">
        <v>780</v>
      </c>
    </row>
    <row r="25" spans="1:5">
      <c r="A25" s="3" t="s">
        <v>759</v>
      </c>
    </row>
    <row r="26" spans="1:5">
      <c r="A26" s="4" t="s">
        <v>777</v>
      </c>
      <c r="B26" s="5" t="n">
        <v>182809000</v>
      </c>
    </row>
    <row r="27" spans="1:5">
      <c r="A27" s="4" t="s">
        <v>779</v>
      </c>
      <c r="B27" s="6" t="n">
        <v>176710000</v>
      </c>
    </row>
    <row r="28" spans="1:5">
      <c r="A28" s="4" t="s">
        <v>781</v>
      </c>
      <c r="B28" s="5" t="n">
        <v>0</v>
      </c>
      <c r="C28" s="5" t="n">
        <v>0</v>
      </c>
      <c r="D28" s="5" t="n">
        <v>0</v>
      </c>
    </row>
    <row r="29" spans="1:5">
      <c r="A29" s="3" t="s">
        <v>782</v>
      </c>
    </row>
    <row r="30" spans="1:5">
      <c r="A30" s="4" t="s">
        <v>783</v>
      </c>
      <c r="B30" s="4" t="s">
        <v>784</v>
      </c>
      <c r="C30" s="4" t="s">
        <v>784</v>
      </c>
      <c r="D30" s="4" t="s">
        <v>784</v>
      </c>
    </row>
    <row r="31" spans="1:5">
      <c r="A31" s="4" t="s">
        <v>785</v>
      </c>
      <c r="B31" s="4" t="s">
        <v>786</v>
      </c>
      <c r="C31" s="4" t="s">
        <v>787</v>
      </c>
      <c r="D31" s="4" t="s">
        <v>786</v>
      </c>
    </row>
    <row r="32" spans="1:5">
      <c r="A32" s="4" t="s">
        <v>788</v>
      </c>
      <c r="B32" s="4" t="s">
        <v>789</v>
      </c>
      <c r="C32" s="4" t="s">
        <v>790</v>
      </c>
      <c r="D32" s="4" t="s">
        <v>791</v>
      </c>
    </row>
    <row r="33" spans="1:5">
      <c r="A33" s="4" t="s">
        <v>792</v>
      </c>
      <c r="B33" s="4" t="s">
        <v>793</v>
      </c>
      <c r="C33" s="4" t="s">
        <v>794</v>
      </c>
      <c r="D33" s="4" t="s">
        <v>795</v>
      </c>
    </row>
    <row r="34" spans="1:5">
      <c r="A34" s="4" t="s">
        <v>796</v>
      </c>
      <c r="B34" s="4" t="s">
        <v>797</v>
      </c>
      <c r="C34" s="4" t="s">
        <v>798</v>
      </c>
      <c r="D34" s="4" t="s">
        <v>799</v>
      </c>
    </row>
    <row r="35" spans="1:5">
      <c r="A35" s="4" t="s">
        <v>800</v>
      </c>
    </row>
    <row r="36" spans="1:5">
      <c r="A36" s="3" t="s">
        <v>761</v>
      </c>
    </row>
    <row r="37" spans="1:5">
      <c r="A37" s="4" t="s">
        <v>762</v>
      </c>
      <c r="B37" s="6" t="n">
        <v>37877</v>
      </c>
    </row>
    <row r="38" spans="1:5">
      <c r="A38" s="4" t="s">
        <v>748</v>
      </c>
      <c r="B38" s="6" t="n">
        <v>0</v>
      </c>
    </row>
    <row r="39" spans="1:5">
      <c r="A39" s="4" t="s">
        <v>763</v>
      </c>
      <c r="B39" s="6" t="n">
        <v>0</v>
      </c>
    </row>
    <row r="40" spans="1:5">
      <c r="A40" s="4" t="s">
        <v>764</v>
      </c>
      <c r="B40" s="6" t="n">
        <v>0</v>
      </c>
    </row>
    <row r="41" spans="1:5">
      <c r="A41" s="4" t="s">
        <v>765</v>
      </c>
      <c r="B41" s="6" t="n">
        <v>-37877</v>
      </c>
    </row>
    <row r="42" spans="1:5">
      <c r="A42" s="4" t="s">
        <v>766</v>
      </c>
      <c r="B42" s="6" t="n">
        <v>0</v>
      </c>
      <c r="C42" s="6" t="n">
        <v>37877</v>
      </c>
    </row>
    <row r="43" spans="1:5">
      <c r="A43" s="4" t="s">
        <v>767</v>
      </c>
      <c r="B43" s="6" t="n">
        <v>0</v>
      </c>
    </row>
    <row r="44" spans="1:5">
      <c r="A44" s="3" t="s">
        <v>768</v>
      </c>
    </row>
    <row r="45" spans="1:5">
      <c r="A45" s="4" t="s">
        <v>769</v>
      </c>
      <c r="B45" s="7" t="n">
        <v>308.9</v>
      </c>
    </row>
    <row r="46" spans="1:5">
      <c r="A46" s="4" t="s">
        <v>770</v>
      </c>
      <c r="B46" s="6" t="n">
        <v>0</v>
      </c>
    </row>
    <row r="47" spans="1:5">
      <c r="A47" s="4" t="s">
        <v>771</v>
      </c>
      <c r="B47" s="6" t="n">
        <v>0</v>
      </c>
    </row>
    <row r="48" spans="1:5">
      <c r="A48" s="4" t="s">
        <v>772</v>
      </c>
      <c r="B48" s="6" t="n">
        <v>0</v>
      </c>
    </row>
    <row r="49" spans="1:5">
      <c r="A49" s="4" t="s">
        <v>773</v>
      </c>
      <c r="B49" s="8" t="n">
        <v>308.9</v>
      </c>
    </row>
    <row r="50" spans="1:5">
      <c r="A50" s="4" t="s">
        <v>774</v>
      </c>
      <c r="B50" s="6" t="n">
        <v>0</v>
      </c>
      <c r="C50" s="7" t="n">
        <v>308.9</v>
      </c>
    </row>
    <row r="51" spans="1:5">
      <c r="A51" s="4" t="s">
        <v>775</v>
      </c>
      <c r="B51" s="5" t="n">
        <v>0</v>
      </c>
    </row>
    <row r="52" spans="1:5">
      <c r="A52" s="3" t="s">
        <v>776</v>
      </c>
    </row>
    <row r="53" spans="1:5">
      <c r="A53" s="4" t="s">
        <v>777</v>
      </c>
      <c r="B53" s="4" t="s">
        <v>801</v>
      </c>
    </row>
    <row r="54" spans="1:5">
      <c r="A54" s="4" t="s">
        <v>779</v>
      </c>
      <c r="B54" s="4" t="s">
        <v>801</v>
      </c>
    </row>
    <row r="55" spans="1:5">
      <c r="A55" s="3" t="s">
        <v>759</v>
      </c>
    </row>
    <row r="56" spans="1:5">
      <c r="A56" s="4" t="s">
        <v>777</v>
      </c>
      <c r="B56" s="5" t="n">
        <v>0</v>
      </c>
    </row>
    <row r="57" spans="1:5">
      <c r="A57" s="4" t="s">
        <v>779</v>
      </c>
      <c r="B57" s="5" t="n">
        <v>0</v>
      </c>
    </row>
    <row r="58" spans="1:5">
      <c r="A58" s="3" t="s">
        <v>782</v>
      </c>
    </row>
    <row r="59" spans="1:5">
      <c r="A59" s="4" t="s">
        <v>783</v>
      </c>
      <c r="C59" s="4" t="s">
        <v>784</v>
      </c>
    </row>
    <row r="60" spans="1:5">
      <c r="A60" s="4" t="s">
        <v>785</v>
      </c>
      <c r="D60" s="4" t="s">
        <v>786</v>
      </c>
    </row>
    <row r="61" spans="1:5">
      <c r="A61" s="4" t="s">
        <v>788</v>
      </c>
      <c r="D61" s="4" t="s">
        <v>786</v>
      </c>
    </row>
    <row r="62" spans="1:5">
      <c r="A62" s="4" t="s">
        <v>792</v>
      </c>
      <c r="D62" s="4" t="s">
        <v>802</v>
      </c>
    </row>
    <row r="63" spans="1:5">
      <c r="A63" s="4" t="s">
        <v>796</v>
      </c>
      <c r="D63" s="4" t="s">
        <v>803</v>
      </c>
    </row>
    <row r="64" spans="1:5">
      <c r="A64" s="4" t="s">
        <v>804</v>
      </c>
    </row>
    <row r="65" spans="1:5">
      <c r="A65" s="3" t="s">
        <v>759</v>
      </c>
    </row>
    <row r="66" spans="1:5">
      <c r="A66" s="4" t="s">
        <v>781</v>
      </c>
      <c r="D66" s="5" t="n">
        <v>0</v>
      </c>
    </row>
    <row r="67" spans="1:5">
      <c r="A67" s="4" t="s">
        <v>805</v>
      </c>
    </row>
    <row r="68" spans="1:5">
      <c r="A68" s="3" t="s">
        <v>761</v>
      </c>
    </row>
    <row r="69" spans="1:5">
      <c r="A69" s="4" t="s">
        <v>762</v>
      </c>
      <c r="B69" s="6" t="n">
        <v>447193</v>
      </c>
    </row>
    <row r="70" spans="1:5">
      <c r="A70" s="4" t="s">
        <v>748</v>
      </c>
      <c r="B70" s="6" t="n">
        <v>16247</v>
      </c>
    </row>
    <row r="71" spans="1:5">
      <c r="A71" s="4" t="s">
        <v>763</v>
      </c>
      <c r="B71" s="6" t="n">
        <v>0</v>
      </c>
    </row>
    <row r="72" spans="1:5">
      <c r="A72" s="4" t="s">
        <v>764</v>
      </c>
      <c r="B72" s="6" t="n">
        <v>0</v>
      </c>
    </row>
    <row r="73" spans="1:5">
      <c r="A73" s="4" t="s">
        <v>765</v>
      </c>
      <c r="B73" s="6" t="n">
        <v>0</v>
      </c>
    </row>
    <row r="74" spans="1:5">
      <c r="A74" s="4" t="s">
        <v>766</v>
      </c>
      <c r="B74" s="6" t="n">
        <v>463440</v>
      </c>
      <c r="C74" s="6" t="n">
        <v>447193</v>
      </c>
    </row>
    <row r="75" spans="1:5">
      <c r="A75" s="4" t="s">
        <v>767</v>
      </c>
      <c r="B75" s="6" t="n">
        <v>0</v>
      </c>
    </row>
    <row r="76" spans="1:5">
      <c r="A76" s="3" t="s">
        <v>768</v>
      </c>
    </row>
    <row r="77" spans="1:5">
      <c r="A77" s="4" t="s">
        <v>769</v>
      </c>
      <c r="B77" s="7" t="n">
        <v>200.51</v>
      </c>
    </row>
    <row r="78" spans="1:5">
      <c r="A78" s="4" t="s">
        <v>770</v>
      </c>
      <c r="B78" s="8" t="n">
        <v>308.96</v>
      </c>
    </row>
    <row r="79" spans="1:5">
      <c r="A79" s="4" t="s">
        <v>771</v>
      </c>
      <c r="B79" s="6" t="n">
        <v>0</v>
      </c>
    </row>
    <row r="80" spans="1:5">
      <c r="A80" s="4" t="s">
        <v>772</v>
      </c>
      <c r="B80" s="6" t="n">
        <v>0</v>
      </c>
    </row>
    <row r="81" spans="1:5">
      <c r="A81" s="4" t="s">
        <v>773</v>
      </c>
      <c r="B81" s="6" t="n">
        <v>0</v>
      </c>
    </row>
    <row r="82" spans="1:5">
      <c r="A82" s="4" t="s">
        <v>774</v>
      </c>
      <c r="B82" s="8" t="n">
        <v>204.31</v>
      </c>
      <c r="C82" s="7" t="n">
        <v>200.51</v>
      </c>
    </row>
    <row r="83" spans="1:5">
      <c r="A83" s="4" t="s">
        <v>775</v>
      </c>
      <c r="B83" s="5" t="n">
        <v>0</v>
      </c>
    </row>
    <row r="84" spans="1:5">
      <c r="A84" s="3" t="s">
        <v>776</v>
      </c>
    </row>
    <row r="85" spans="1:5">
      <c r="A85" s="4" t="s">
        <v>777</v>
      </c>
      <c r="B85" s="4" t="s">
        <v>806</v>
      </c>
    </row>
    <row r="86" spans="1:5">
      <c r="A86" s="4" t="s">
        <v>779</v>
      </c>
      <c r="B86" s="4" t="s">
        <v>801</v>
      </c>
    </row>
    <row r="87" spans="1:5">
      <c r="A87" s="3" t="s">
        <v>759</v>
      </c>
    </row>
    <row r="88" spans="1:5">
      <c r="A88" s="4" t="s">
        <v>777</v>
      </c>
      <c r="B88" s="5" t="n">
        <v>48178000</v>
      </c>
    </row>
    <row r="89" spans="1:5">
      <c r="A89" s="4" t="s">
        <v>779</v>
      </c>
      <c r="B89" s="6" t="n">
        <v>0</v>
      </c>
    </row>
    <row r="90" spans="1:5">
      <c r="A90" s="4" t="s">
        <v>781</v>
      </c>
      <c r="B90" s="5" t="n">
        <v>0</v>
      </c>
      <c r="C90" s="5" t="n">
        <v>0</v>
      </c>
      <c r="D90" s="5" t="n">
        <v>0</v>
      </c>
    </row>
    <row r="91" spans="1:5">
      <c r="A91" s="3" t="s">
        <v>782</v>
      </c>
    </row>
    <row r="92" spans="1:5">
      <c r="A92" s="4" t="s">
        <v>785</v>
      </c>
      <c r="B92" s="4" t="s">
        <v>786</v>
      </c>
      <c r="C92" s="4" t="s">
        <v>787</v>
      </c>
      <c r="D92" s="4" t="s">
        <v>787</v>
      </c>
    </row>
    <row r="93" spans="1:5">
      <c r="A93" s="4" t="s">
        <v>788</v>
      </c>
      <c r="B93" s="4" t="s">
        <v>786</v>
      </c>
      <c r="C93" s="4" t="s">
        <v>787</v>
      </c>
      <c r="D93" s="4" t="s">
        <v>787</v>
      </c>
    </row>
    <row r="94" spans="1:5">
      <c r="A94" s="4" t="s">
        <v>792</v>
      </c>
      <c r="B94" s="4" t="s">
        <v>807</v>
      </c>
      <c r="C94" s="4" t="s">
        <v>808</v>
      </c>
      <c r="D94" s="4" t="s">
        <v>809</v>
      </c>
    </row>
    <row r="95" spans="1:5">
      <c r="A95" s="4" t="s">
        <v>796</v>
      </c>
      <c r="B95" s="4" t="s">
        <v>807</v>
      </c>
      <c r="C95" s="4" t="s">
        <v>810</v>
      </c>
      <c r="D95" s="4" t="s">
        <v>809</v>
      </c>
    </row>
    <row r="96" spans="1:5">
      <c r="A96" s="4" t="s">
        <v>811</v>
      </c>
    </row>
    <row r="97" spans="1:5">
      <c r="A97" s="3" t="s">
        <v>782</v>
      </c>
    </row>
    <row r="98" spans="1:5">
      <c r="A98" s="4" t="s">
        <v>812</v>
      </c>
      <c r="B98" s="4" t="s">
        <v>450</v>
      </c>
      <c r="C98" s="4" t="s">
        <v>450</v>
      </c>
      <c r="D98" s="4" t="s">
        <v>450</v>
      </c>
    </row>
    <row r="99" spans="1:5">
      <c r="A99" s="4" t="s">
        <v>813</v>
      </c>
    </row>
    <row r="100" spans="1:5">
      <c r="A100" s="3" t="s">
        <v>782</v>
      </c>
    </row>
    <row r="101" spans="1:5">
      <c r="A101" s="4" t="s">
        <v>812</v>
      </c>
      <c r="D101" s="4" t="s">
        <v>814</v>
      </c>
    </row>
    <row r="102" spans="1:5">
      <c r="A102" s="4" t="s">
        <v>815</v>
      </c>
      <c r="D102" s="4" t="s">
        <v>816</v>
      </c>
    </row>
    <row r="103" spans="1:5">
      <c r="A103" s="4" t="s">
        <v>817</v>
      </c>
    </row>
    <row r="104" spans="1:5">
      <c r="A104" s="3" t="s">
        <v>782</v>
      </c>
    </row>
    <row r="105" spans="1:5">
      <c r="A105" s="4" t="s">
        <v>812</v>
      </c>
      <c r="B105" s="4" t="s">
        <v>452</v>
      </c>
      <c r="C105" s="4" t="s">
        <v>452</v>
      </c>
      <c r="D105" s="4" t="s">
        <v>818</v>
      </c>
    </row>
    <row r="106" spans="1:5">
      <c r="A106" s="4" t="s">
        <v>819</v>
      </c>
    </row>
    <row r="107" spans="1:5">
      <c r="A107" s="3" t="s">
        <v>782</v>
      </c>
    </row>
    <row r="108" spans="1:5">
      <c r="A108" s="4" t="s">
        <v>812</v>
      </c>
      <c r="B108" s="4" t="s">
        <v>820</v>
      </c>
      <c r="C108" s="4" t="s">
        <v>821</v>
      </c>
      <c r="D108" s="4" t="s">
        <v>452</v>
      </c>
    </row>
    <row r="109" spans="1:5">
      <c r="A109" s="4" t="s">
        <v>822</v>
      </c>
    </row>
    <row r="110" spans="1:5">
      <c r="A110" s="3" t="s">
        <v>782</v>
      </c>
    </row>
    <row r="111" spans="1:5">
      <c r="A111" s="4" t="s">
        <v>812</v>
      </c>
      <c r="D111" s="4" t="s">
        <v>823</v>
      </c>
    </row>
    <row r="112" spans="1:5">
      <c r="A112" s="4" t="s">
        <v>815</v>
      </c>
      <c r="D112" s="4" t="s">
        <v>824</v>
      </c>
    </row>
    <row r="113" spans="1:5">
      <c r="A113" s="4" t="s">
        <v>825</v>
      </c>
    </row>
    <row r="114" spans="1:5">
      <c r="A114" s="3" t="s">
        <v>782</v>
      </c>
    </row>
    <row r="115" spans="1:5">
      <c r="A115" s="4" t="s">
        <v>812</v>
      </c>
      <c r="B115" s="4" t="s">
        <v>452</v>
      </c>
      <c r="C115" s="4" t="s">
        <v>826</v>
      </c>
      <c r="D115" s="4" t="s">
        <v>8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27</v>
      </c>
      <c r="B1" s="2" t="s">
        <v>1</v>
      </c>
    </row>
    <row r="2" spans="1:4">
      <c r="B2" s="2" t="s">
        <v>2</v>
      </c>
      <c r="C2" s="2" t="s">
        <v>65</v>
      </c>
      <c r="D2" s="2" t="s">
        <v>66</v>
      </c>
    </row>
    <row r="3" spans="1:4">
      <c r="A3" s="3" t="s">
        <v>270</v>
      </c>
    </row>
    <row r="4" spans="1:4">
      <c r="A4" s="4" t="s">
        <v>828</v>
      </c>
      <c r="B4" s="9" t="n">
        <v>8.699999999999999</v>
      </c>
    </row>
    <row r="5" spans="1:4">
      <c r="A5" s="4" t="s">
        <v>829</v>
      </c>
      <c r="B5" s="9" t="n">
        <v>11.9</v>
      </c>
    </row>
    <row r="6" spans="1:4">
      <c r="A6" s="4" t="s">
        <v>830</v>
      </c>
      <c r="B6" s="7" t="n">
        <v>167.1</v>
      </c>
      <c r="C6" s="7" t="n">
        <v>150.55</v>
      </c>
      <c r="D6" s="7" t="n">
        <v>105.15</v>
      </c>
    </row>
    <row r="7" spans="1:4">
      <c r="A7" s="4" t="s">
        <v>831</v>
      </c>
      <c r="B7" s="9" t="n">
        <v>6.9</v>
      </c>
      <c r="C7" s="9" t="n">
        <v>11.4</v>
      </c>
      <c r="D7" s="9" t="n">
        <v>4.1</v>
      </c>
    </row>
    <row r="8" spans="1:4">
      <c r="A8" s="4" t="s">
        <v>718</v>
      </c>
    </row>
    <row r="9" spans="1:4">
      <c r="A9" s="3" t="s">
        <v>270</v>
      </c>
    </row>
    <row r="10" spans="1:4">
      <c r="A10" s="4" t="s">
        <v>832</v>
      </c>
      <c r="C10" s="4" t="s">
        <v>833</v>
      </c>
      <c r="D10" s="4" t="s">
        <v>833</v>
      </c>
    </row>
    <row r="11" spans="1:4">
      <c r="A11" s="4" t="s">
        <v>834</v>
      </c>
    </row>
    <row r="12" spans="1:4">
      <c r="A12" s="3" t="s">
        <v>270</v>
      </c>
    </row>
    <row r="13" spans="1:4">
      <c r="A13" s="4" t="s">
        <v>832</v>
      </c>
      <c r="C13" s="4" t="s">
        <v>833</v>
      </c>
    </row>
    <row r="14" spans="1:4">
      <c r="A14" s="4" t="s">
        <v>835</v>
      </c>
    </row>
    <row r="15" spans="1:4">
      <c r="A15" s="3" t="s">
        <v>270</v>
      </c>
    </row>
    <row r="16" spans="1:4">
      <c r="A16" s="4" t="s">
        <v>832</v>
      </c>
      <c r="C16" s="4" t="s">
        <v>836</v>
      </c>
    </row>
    <row r="17" spans="1:4">
      <c r="A17" s="4" t="s">
        <v>805</v>
      </c>
    </row>
    <row r="18" spans="1:4">
      <c r="A18" s="3" t="s">
        <v>270</v>
      </c>
    </row>
    <row r="19" spans="1:4">
      <c r="A19" s="4" t="s">
        <v>837</v>
      </c>
      <c r="B19" s="9" t="n">
        <v>40.5</v>
      </c>
    </row>
    <row r="20" spans="1:4">
      <c r="A20" s="4" t="s">
        <v>838</v>
      </c>
      <c r="B20" s="4" t="s">
        <v>839</v>
      </c>
    </row>
    <row r="21" spans="1:4">
      <c r="A21" s="4" t="s">
        <v>830</v>
      </c>
      <c r="B21" s="7" t="n">
        <v>230.81</v>
      </c>
      <c r="C21" s="7" t="n">
        <v>296.8</v>
      </c>
      <c r="D21" s="7" t="n">
        <v>142.45</v>
      </c>
    </row>
    <row r="22" spans="1:4">
      <c r="A22" s="4" t="s">
        <v>840</v>
      </c>
      <c r="B22" s="6" t="n">
        <v>481669</v>
      </c>
    </row>
    <row r="23" spans="1:4">
      <c r="A23" s="4" t="s">
        <v>832</v>
      </c>
      <c r="B23" s="4" t="s">
        <v>841</v>
      </c>
      <c r="D23" s="4" t="s">
        <v>842</v>
      </c>
    </row>
    <row r="24" spans="1:4">
      <c r="A24" s="4" t="s">
        <v>843</v>
      </c>
      <c r="B24" s="6" t="n">
        <v>27132</v>
      </c>
      <c r="D24" s="6" t="n">
        <v>672499</v>
      </c>
    </row>
    <row r="25" spans="1:4">
      <c r="A25" s="4" t="s">
        <v>844</v>
      </c>
    </row>
    <row r="26" spans="1:4">
      <c r="A26" s="3" t="s">
        <v>270</v>
      </c>
    </row>
    <row r="27" spans="1:4">
      <c r="A27" s="4" t="s">
        <v>832</v>
      </c>
      <c r="B27" s="4" t="s">
        <v>836</v>
      </c>
    </row>
    <row r="28" spans="1:4">
      <c r="A28" s="4" t="s">
        <v>845</v>
      </c>
    </row>
    <row r="29" spans="1:4">
      <c r="A29" s="3" t="s">
        <v>270</v>
      </c>
    </row>
    <row r="30" spans="1:4">
      <c r="A30" s="4" t="s">
        <v>832</v>
      </c>
      <c r="C30" s="4" t="s">
        <v>842</v>
      </c>
    </row>
    <row r="31" spans="1:4">
      <c r="A31" s="4" t="s">
        <v>843</v>
      </c>
      <c r="C31" s="6" t="n">
        <v>52332</v>
      </c>
    </row>
    <row r="32" spans="1:4">
      <c r="A32" s="4" t="s">
        <v>846</v>
      </c>
    </row>
    <row r="33" spans="1:4">
      <c r="A33" s="3" t="s">
        <v>270</v>
      </c>
    </row>
    <row r="34" spans="1:4">
      <c r="A34" s="4" t="s">
        <v>832</v>
      </c>
      <c r="C34" s="4" t="s">
        <v>841</v>
      </c>
    </row>
    <row r="35" spans="1:4">
      <c r="A35" s="4" t="s">
        <v>843</v>
      </c>
      <c r="C35" s="6" t="n">
        <v>21982</v>
      </c>
    </row>
    <row r="36" spans="1:4">
      <c r="A36" s="4" t="s">
        <v>734</v>
      </c>
    </row>
    <row r="37" spans="1:4">
      <c r="A37" s="3" t="s">
        <v>270</v>
      </c>
    </row>
    <row r="38" spans="1:4">
      <c r="A38" s="4" t="s">
        <v>837</v>
      </c>
      <c r="B38" s="9" t="n">
        <v>10.5</v>
      </c>
    </row>
    <row r="39" spans="1:4">
      <c r="A39" s="4" t="s">
        <v>838</v>
      </c>
      <c r="B39" s="4" t="s">
        <v>824</v>
      </c>
    </row>
    <row r="40" spans="1:4">
      <c r="A40" s="4" t="s">
        <v>847</v>
      </c>
      <c r="B40" s="9" t="n">
        <v>50.2</v>
      </c>
      <c r="C40" s="9" t="n">
        <v>268.3</v>
      </c>
      <c r="D40" s="9" t="n">
        <v>27.7</v>
      </c>
    </row>
    <row r="41" spans="1:4">
      <c r="A41" s="4" t="s">
        <v>848</v>
      </c>
    </row>
    <row r="42" spans="1:4">
      <c r="A42" s="3" t="s">
        <v>270</v>
      </c>
    </row>
    <row r="43" spans="1:4">
      <c r="A43" s="4" t="s">
        <v>815</v>
      </c>
      <c r="B43" s="4" t="s">
        <v>448</v>
      </c>
    </row>
    <row r="44" spans="1:4">
      <c r="A44" s="4" t="s">
        <v>849</v>
      </c>
    </row>
    <row r="45" spans="1:4">
      <c r="A45" s="3" t="s">
        <v>270</v>
      </c>
    </row>
    <row r="46" spans="1:4">
      <c r="A46" s="4" t="s">
        <v>815</v>
      </c>
      <c r="B46" s="4" t="s">
        <v>720</v>
      </c>
    </row>
    <row r="47" spans="1:4">
      <c r="A47" s="4" t="s">
        <v>850</v>
      </c>
      <c r="B47" s="4" t="s">
        <v>787</v>
      </c>
    </row>
    <row r="48" spans="1:4">
      <c r="A48" s="4" t="s">
        <v>851</v>
      </c>
    </row>
    <row r="49" spans="1:4">
      <c r="A49" s="3" t="s">
        <v>270</v>
      </c>
    </row>
    <row r="50" spans="1:4">
      <c r="A50" s="4" t="s">
        <v>815</v>
      </c>
      <c r="B50" s="4" t="s">
        <v>553</v>
      </c>
    </row>
    <row r="51" spans="1:4">
      <c r="A51" s="4" t="s">
        <v>850</v>
      </c>
      <c r="B51" s="4" t="s">
        <v>852</v>
      </c>
    </row>
    <row r="52" spans="1:4">
      <c r="A52" s="4" t="s">
        <v>853</v>
      </c>
    </row>
    <row r="53" spans="1:4">
      <c r="A53" s="3" t="s">
        <v>270</v>
      </c>
    </row>
    <row r="54" spans="1:4">
      <c r="A54" s="4" t="s">
        <v>815</v>
      </c>
      <c r="B54" s="4" t="s">
        <v>814</v>
      </c>
    </row>
    <row r="55" spans="1:4">
      <c r="A55" s="4" t="s">
        <v>800</v>
      </c>
    </row>
    <row r="56" spans="1:4">
      <c r="A56" s="3" t="s">
        <v>270</v>
      </c>
    </row>
    <row r="57" spans="1:4">
      <c r="A57" s="4" t="s">
        <v>830</v>
      </c>
      <c r="D57" s="7" t="n">
        <v>152.45</v>
      </c>
    </row>
    <row r="58" spans="1:4">
      <c r="A58" s="4" t="s">
        <v>854</v>
      </c>
    </row>
    <row r="59" spans="1:4">
      <c r="A59" s="3" t="s">
        <v>270</v>
      </c>
    </row>
    <row r="60" spans="1:4">
      <c r="A60" s="4" t="s">
        <v>815</v>
      </c>
      <c r="D60" s="4" t="s">
        <v>816</v>
      </c>
    </row>
    <row r="61" spans="1:4">
      <c r="A61" s="4" t="s">
        <v>855</v>
      </c>
    </row>
    <row r="62" spans="1:4">
      <c r="A62" s="3" t="s">
        <v>270</v>
      </c>
    </row>
    <row r="63" spans="1:4">
      <c r="A63" s="4" t="s">
        <v>815</v>
      </c>
      <c r="D63" s="4" t="s">
        <v>8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6</v>
      </c>
      <c r="B1" s="2" t="s">
        <v>1</v>
      </c>
    </row>
    <row r="2" spans="1:4">
      <c r="B2" s="2" t="s">
        <v>2</v>
      </c>
      <c r="C2" s="2" t="s">
        <v>65</v>
      </c>
      <c r="D2" s="2" t="s">
        <v>66</v>
      </c>
    </row>
    <row r="3" spans="1:4">
      <c r="A3" s="4" t="s">
        <v>747</v>
      </c>
    </row>
    <row r="4" spans="1:4">
      <c r="A4" s="3" t="s">
        <v>857</v>
      </c>
    </row>
    <row r="5" spans="1:4">
      <c r="A5" s="4" t="s">
        <v>858</v>
      </c>
      <c r="B5" s="6" t="n">
        <v>71412</v>
      </c>
    </row>
    <row r="6" spans="1:4">
      <c r="A6" s="4" t="s">
        <v>748</v>
      </c>
      <c r="B6" s="6" t="n">
        <v>0</v>
      </c>
      <c r="D6" s="6" t="n">
        <v>0</v>
      </c>
    </row>
    <row r="7" spans="1:4">
      <c r="A7" s="4" t="s">
        <v>859</v>
      </c>
      <c r="B7" s="6" t="n">
        <v>-23804</v>
      </c>
    </row>
    <row r="8" spans="1:4">
      <c r="A8" s="4" t="s">
        <v>764</v>
      </c>
      <c r="B8" s="6" t="n">
        <v>0</v>
      </c>
    </row>
    <row r="9" spans="1:4">
      <c r="A9" s="4" t="s">
        <v>860</v>
      </c>
      <c r="B9" s="6" t="n">
        <v>47608</v>
      </c>
      <c r="C9" s="6" t="n">
        <v>71412</v>
      </c>
    </row>
    <row r="10" spans="1:4">
      <c r="A10" s="3" t="s">
        <v>861</v>
      </c>
    </row>
    <row r="11" spans="1:4">
      <c r="A11" s="4" t="s">
        <v>862</v>
      </c>
      <c r="B11" s="7" t="n">
        <v>340.25</v>
      </c>
    </row>
    <row r="12" spans="1:4">
      <c r="A12" s="4" t="s">
        <v>770</v>
      </c>
      <c r="B12" s="6" t="n">
        <v>0</v>
      </c>
    </row>
    <row r="13" spans="1:4">
      <c r="A13" s="4" t="s">
        <v>863</v>
      </c>
      <c r="B13" s="8" t="n">
        <v>340.25</v>
      </c>
    </row>
    <row r="14" spans="1:4">
      <c r="A14" s="4" t="s">
        <v>772</v>
      </c>
      <c r="B14" s="6" t="n">
        <v>0</v>
      </c>
    </row>
    <row r="15" spans="1:4">
      <c r="A15" s="4" t="s">
        <v>864</v>
      </c>
      <c r="B15" s="7" t="n">
        <v>340.25</v>
      </c>
      <c r="C15" s="7" t="n">
        <v>340.25</v>
      </c>
    </row>
    <row r="16" spans="1:4">
      <c r="A16" s="4" t="s">
        <v>837</v>
      </c>
      <c r="B16" s="9" t="n">
        <v>8.699999999999999</v>
      </c>
    </row>
    <row r="17" spans="1:4">
      <c r="A17" s="4" t="s">
        <v>838</v>
      </c>
      <c r="B17" s="4" t="s">
        <v>720</v>
      </c>
    </row>
    <row r="18" spans="1:4">
      <c r="A18" s="4" t="s">
        <v>865</v>
      </c>
      <c r="B18" s="9" t="n">
        <v>8.199999999999999</v>
      </c>
      <c r="C18" s="9" t="n">
        <v>13.6</v>
      </c>
    </row>
    <row r="19" spans="1:4">
      <c r="A19" s="4" t="s">
        <v>866</v>
      </c>
    </row>
    <row r="20" spans="1:4">
      <c r="A20" s="3" t="s">
        <v>857</v>
      </c>
    </row>
    <row r="21" spans="1:4">
      <c r="A21" s="4" t="s">
        <v>858</v>
      </c>
      <c r="B21" s="6" t="n">
        <v>26674</v>
      </c>
    </row>
    <row r="22" spans="1:4">
      <c r="A22" s="4" t="s">
        <v>748</v>
      </c>
      <c r="B22" s="6" t="n">
        <v>0</v>
      </c>
    </row>
    <row r="23" spans="1:4">
      <c r="A23" s="4" t="s">
        <v>859</v>
      </c>
      <c r="B23" s="6" t="n">
        <v>0</v>
      </c>
    </row>
    <row r="24" spans="1:4">
      <c r="A24" s="4" t="s">
        <v>764</v>
      </c>
      <c r="B24" s="6" t="n">
        <v>0</v>
      </c>
    </row>
    <row r="25" spans="1:4">
      <c r="A25" s="4" t="s">
        <v>860</v>
      </c>
      <c r="B25" s="6" t="n">
        <v>26674</v>
      </c>
      <c r="C25" s="6" t="n">
        <v>26674</v>
      </c>
    </row>
    <row r="26" spans="1:4">
      <c r="A26" s="3" t="s">
        <v>861</v>
      </c>
    </row>
    <row r="27" spans="1:4">
      <c r="A27" s="4" t="s">
        <v>862</v>
      </c>
      <c r="B27" s="7" t="n">
        <v>340.25</v>
      </c>
    </row>
    <row r="28" spans="1:4">
      <c r="A28" s="4" t="s">
        <v>770</v>
      </c>
      <c r="B28" s="6" t="n">
        <v>0</v>
      </c>
    </row>
    <row r="29" spans="1:4">
      <c r="A29" s="4" t="s">
        <v>863</v>
      </c>
      <c r="B29" s="6" t="n">
        <v>0</v>
      </c>
    </row>
    <row r="30" spans="1:4">
      <c r="A30" s="4" t="s">
        <v>772</v>
      </c>
      <c r="B30" s="6" t="n">
        <v>0</v>
      </c>
      <c r="C30" s="5" t="n">
        <v>1900000</v>
      </c>
    </row>
    <row r="31" spans="1:4">
      <c r="A31" s="4" t="s">
        <v>864</v>
      </c>
      <c r="B31" s="7" t="n">
        <v>340.25</v>
      </c>
      <c r="C31" s="7" t="n">
        <v>340.25</v>
      </c>
    </row>
    <row r="32" spans="1:4">
      <c r="A32" s="4" t="s">
        <v>837</v>
      </c>
      <c r="B32" s="5" t="n">
        <v>1</v>
      </c>
    </row>
    <row r="33" spans="1:4">
      <c r="A33" s="4" t="s">
        <v>838</v>
      </c>
      <c r="B33" s="4" t="s">
        <v>839</v>
      </c>
    </row>
    <row r="34" spans="1:4">
      <c r="A34" s="4" t="s">
        <v>832</v>
      </c>
      <c r="B34" s="4" t="s">
        <v>842</v>
      </c>
    </row>
    <row r="35" spans="1:4">
      <c r="A35" s="4" t="s">
        <v>843</v>
      </c>
      <c r="B35" s="6" t="n">
        <v>44545</v>
      </c>
    </row>
    <row r="36" spans="1:4">
      <c r="A36" s="4" t="s">
        <v>840</v>
      </c>
      <c r="B36" s="6" t="n">
        <v>29601</v>
      </c>
    </row>
    <row r="37" spans="1:4">
      <c r="A37" s="4" t="s">
        <v>633</v>
      </c>
    </row>
    <row r="38" spans="1:4">
      <c r="A38" s="3" t="s">
        <v>857</v>
      </c>
    </row>
    <row r="39" spans="1:4">
      <c r="A39" s="4" t="s">
        <v>858</v>
      </c>
      <c r="B39" s="6" t="n">
        <v>201568</v>
      </c>
    </row>
    <row r="40" spans="1:4">
      <c r="A40" s="4" t="s">
        <v>748</v>
      </c>
      <c r="B40" s="6" t="n">
        <v>62248</v>
      </c>
    </row>
    <row r="41" spans="1:4">
      <c r="A41" s="4" t="s">
        <v>859</v>
      </c>
      <c r="B41" s="6" t="n">
        <v>-82020</v>
      </c>
    </row>
    <row r="42" spans="1:4">
      <c r="A42" s="4" t="s">
        <v>764</v>
      </c>
      <c r="B42" s="6" t="n">
        <v>-36857</v>
      </c>
    </row>
    <row r="43" spans="1:4">
      <c r="A43" s="4" t="s">
        <v>860</v>
      </c>
      <c r="B43" s="6" t="n">
        <v>144939</v>
      </c>
      <c r="C43" s="6" t="n">
        <v>201568</v>
      </c>
    </row>
    <row r="44" spans="1:4">
      <c r="A44" s="3" t="s">
        <v>861</v>
      </c>
    </row>
    <row r="45" spans="1:4">
      <c r="A45" s="4" t="s">
        <v>862</v>
      </c>
      <c r="B45" s="7" t="n">
        <v>225.48</v>
      </c>
    </row>
    <row r="46" spans="1:4">
      <c r="A46" s="4" t="s">
        <v>770</v>
      </c>
      <c r="B46" s="8" t="n">
        <v>318.04</v>
      </c>
    </row>
    <row r="47" spans="1:4">
      <c r="A47" s="4" t="s">
        <v>863</v>
      </c>
      <c r="B47" s="8" t="n">
        <v>192.89</v>
      </c>
    </row>
    <row r="48" spans="1:4">
      <c r="A48" s="4" t="s">
        <v>772</v>
      </c>
      <c r="B48" s="8" t="n">
        <v>287.73</v>
      </c>
    </row>
    <row r="49" spans="1:4">
      <c r="A49" s="4" t="s">
        <v>864</v>
      </c>
      <c r="B49" s="7" t="n">
        <v>267.85</v>
      </c>
      <c r="C49" s="7" t="n">
        <v>225.48</v>
      </c>
    </row>
    <row r="50" spans="1:4">
      <c r="A50" s="4" t="s">
        <v>837</v>
      </c>
      <c r="B50" s="9" t="n">
        <v>24.4</v>
      </c>
    </row>
    <row r="51" spans="1:4">
      <c r="A51" s="4" t="s">
        <v>838</v>
      </c>
      <c r="B51" s="4" t="s">
        <v>867</v>
      </c>
    </row>
    <row r="52" spans="1:4">
      <c r="A52" s="4" t="s">
        <v>865</v>
      </c>
      <c r="B52" s="9" t="n">
        <v>27.2</v>
      </c>
      <c r="C52" s="9" t="n">
        <v>21.8</v>
      </c>
      <c r="D52" s="9" t="n">
        <v>11.5</v>
      </c>
    </row>
    <row r="53" spans="1:4">
      <c r="A53" s="4" t="s">
        <v>868</v>
      </c>
    </row>
    <row r="54" spans="1:4">
      <c r="A54" s="3" t="s">
        <v>857</v>
      </c>
    </row>
    <row r="55" spans="1:4">
      <c r="A55" s="4" t="s">
        <v>858</v>
      </c>
      <c r="B55" s="6" t="n">
        <v>92481</v>
      </c>
    </row>
    <row r="56" spans="1:4">
      <c r="A56" s="4" t="s">
        <v>748</v>
      </c>
      <c r="B56" s="6" t="n">
        <v>0</v>
      </c>
    </row>
    <row r="57" spans="1:4">
      <c r="A57" s="4" t="s">
        <v>859</v>
      </c>
      <c r="B57" s="6" t="n">
        <v>-46785</v>
      </c>
    </row>
    <row r="58" spans="1:4">
      <c r="A58" s="4" t="s">
        <v>764</v>
      </c>
      <c r="B58" s="6" t="n">
        <v>-31049</v>
      </c>
    </row>
    <row r="59" spans="1:4">
      <c r="A59" s="4" t="s">
        <v>860</v>
      </c>
      <c r="B59" s="6" t="n">
        <v>14647</v>
      </c>
      <c r="C59" s="6" t="n">
        <v>92481</v>
      </c>
    </row>
    <row r="60" spans="1:4">
      <c r="A60" s="3" t="s">
        <v>861</v>
      </c>
    </row>
    <row r="61" spans="1:4">
      <c r="A61" s="4" t="s">
        <v>862</v>
      </c>
      <c r="B61" s="7" t="n">
        <v>182.28</v>
      </c>
    </row>
    <row r="62" spans="1:4">
      <c r="A62" s="4" t="s">
        <v>770</v>
      </c>
      <c r="B62" s="6" t="n">
        <v>0</v>
      </c>
    </row>
    <row r="63" spans="1:4">
      <c r="A63" s="4" t="s">
        <v>863</v>
      </c>
      <c r="B63" s="8" t="n">
        <v>207.36</v>
      </c>
    </row>
    <row r="64" spans="1:4">
      <c r="A64" s="4" t="s">
        <v>772</v>
      </c>
      <c r="B64" s="8" t="n">
        <v>212.09</v>
      </c>
    </row>
    <row r="65" spans="1:4">
      <c r="A65" s="4" t="s">
        <v>864</v>
      </c>
      <c r="B65" s="7" t="n">
        <v>210.55</v>
      </c>
      <c r="C65" s="7" t="n">
        <v>182.28</v>
      </c>
    </row>
    <row r="66" spans="1:4">
      <c r="A66" s="4" t="s">
        <v>837</v>
      </c>
      <c r="B66" s="9" t="n">
        <v>2.8</v>
      </c>
    </row>
    <row r="67" spans="1:4">
      <c r="A67" s="4" t="s">
        <v>838</v>
      </c>
      <c r="B67" s="4" t="s">
        <v>816</v>
      </c>
    </row>
    <row r="68" spans="1:4">
      <c r="A68" s="4" t="s">
        <v>865</v>
      </c>
      <c r="B68" s="9" t="n">
        <v>18.8</v>
      </c>
      <c r="C68" s="9" t="n">
        <v>7.9</v>
      </c>
      <c r="D68" s="9" t="n">
        <v>0.4</v>
      </c>
    </row>
    <row r="69" spans="1:4">
      <c r="A69" s="4" t="s">
        <v>718</v>
      </c>
    </row>
    <row r="70" spans="1:4">
      <c r="A70" s="3" t="s">
        <v>861</v>
      </c>
    </row>
    <row r="71" spans="1:4">
      <c r="A71" s="4" t="s">
        <v>832</v>
      </c>
      <c r="C71" s="4" t="s">
        <v>833</v>
      </c>
      <c r="D71" s="4" t="s">
        <v>833</v>
      </c>
    </row>
    <row r="72" spans="1:4">
      <c r="A72" s="4" t="s">
        <v>869</v>
      </c>
    </row>
    <row r="73" spans="1:4">
      <c r="A73" s="3" t="s">
        <v>861</v>
      </c>
    </row>
    <row r="74" spans="1:4">
      <c r="A74" s="4" t="s">
        <v>815</v>
      </c>
      <c r="B74" s="4" t="s">
        <v>752</v>
      </c>
    </row>
    <row r="75" spans="1:4">
      <c r="A75" s="4" t="s">
        <v>870</v>
      </c>
    </row>
    <row r="76" spans="1:4">
      <c r="A76" s="3" t="s">
        <v>861</v>
      </c>
    </row>
    <row r="77" spans="1:4">
      <c r="A77" s="4" t="s">
        <v>815</v>
      </c>
      <c r="B77" s="4" t="s">
        <v>6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66</v>
      </c>
    </row>
    <row r="3" spans="1:4">
      <c r="A3" s="3" t="s">
        <v>872</v>
      </c>
    </row>
    <row r="4" spans="1:4">
      <c r="A4" s="4" t="s">
        <v>873</v>
      </c>
      <c r="B4" s="5" t="n">
        <v>201</v>
      </c>
      <c r="C4" s="5" t="n">
        <v>-1470</v>
      </c>
      <c r="D4" s="5" t="n">
        <v>10055</v>
      </c>
    </row>
    <row r="5" spans="1:4">
      <c r="A5" s="4" t="s">
        <v>874</v>
      </c>
      <c r="B5" s="6" t="n">
        <v>-125</v>
      </c>
      <c r="C5" s="6" t="n">
        <v>-204</v>
      </c>
      <c r="D5" s="6" t="n">
        <v>2606</v>
      </c>
    </row>
    <row r="6" spans="1:4">
      <c r="A6" s="4" t="s">
        <v>875</v>
      </c>
      <c r="B6" s="6" t="n">
        <v>76</v>
      </c>
      <c r="C6" s="6" t="n">
        <v>-1674</v>
      </c>
      <c r="D6" s="6" t="n">
        <v>12661</v>
      </c>
    </row>
    <row r="7" spans="1:4">
      <c r="A7" s="3" t="s">
        <v>876</v>
      </c>
    </row>
    <row r="8" spans="1:4">
      <c r="A8" s="4" t="s">
        <v>873</v>
      </c>
      <c r="B8" s="6" t="n">
        <v>-10857</v>
      </c>
      <c r="C8" s="6" t="n">
        <v>-44950</v>
      </c>
      <c r="D8" s="6" t="n">
        <v>-3805</v>
      </c>
    </row>
    <row r="9" spans="1:4">
      <c r="A9" s="4" t="s">
        <v>874</v>
      </c>
      <c r="B9" s="6" t="n">
        <v>2302</v>
      </c>
      <c r="C9" s="6" t="n">
        <v>-18951</v>
      </c>
      <c r="D9" s="6" t="n">
        <v>-2565</v>
      </c>
    </row>
    <row r="10" spans="1:4">
      <c r="A10" s="4" t="s">
        <v>877</v>
      </c>
      <c r="B10" s="6" t="n">
        <v>-8555</v>
      </c>
      <c r="C10" s="6" t="n">
        <v>-63901</v>
      </c>
      <c r="D10" s="6" t="n">
        <v>-6370</v>
      </c>
    </row>
    <row r="11" spans="1:4">
      <c r="A11" s="4" t="s">
        <v>878</v>
      </c>
      <c r="B11" s="5" t="n">
        <v>-8479</v>
      </c>
      <c r="C11" s="5" t="n">
        <v>-65575</v>
      </c>
      <c r="D11" s="5" t="n">
        <v>62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460</v>
      </c>
      <c r="C1" s="2" t="s">
        <v>1</v>
      </c>
    </row>
    <row r="2" spans="1:5">
      <c r="B2" s="2" t="s">
        <v>66</v>
      </c>
      <c r="C2" s="2" t="s">
        <v>2</v>
      </c>
      <c r="D2" s="2" t="s">
        <v>65</v>
      </c>
      <c r="E2" s="2" t="s">
        <v>66</v>
      </c>
    </row>
    <row r="3" spans="1:5">
      <c r="A3" s="3" t="s">
        <v>880</v>
      </c>
    </row>
    <row r="4" spans="1:5">
      <c r="A4" s="4" t="s">
        <v>881</v>
      </c>
      <c r="C4" s="5" t="n">
        <v>6506</v>
      </c>
      <c r="D4" s="5" t="n">
        <v>9186</v>
      </c>
      <c r="E4" s="5" t="n">
        <v>8998</v>
      </c>
    </row>
    <row r="5" spans="1:5">
      <c r="A5" s="4" t="s">
        <v>882</v>
      </c>
      <c r="C5" s="6" t="n">
        <v>-1832</v>
      </c>
      <c r="D5" s="6" t="n">
        <v>-14884</v>
      </c>
      <c r="E5" s="6" t="n">
        <v>-268</v>
      </c>
    </row>
    <row r="6" spans="1:5">
      <c r="A6" s="4" t="s">
        <v>883</v>
      </c>
      <c r="C6" s="6" t="n">
        <v>-13971</v>
      </c>
      <c r="D6" s="6" t="n">
        <v>-59601</v>
      </c>
      <c r="E6" s="6" t="n">
        <v>-11134</v>
      </c>
    </row>
    <row r="7" spans="1:5">
      <c r="A7" s="4" t="s">
        <v>884</v>
      </c>
      <c r="C7" s="6" t="n">
        <v>-5794</v>
      </c>
      <c r="D7" s="6" t="n">
        <v>-2523</v>
      </c>
      <c r="E7" s="6" t="n">
        <v>-1318</v>
      </c>
    </row>
    <row r="8" spans="1:5">
      <c r="A8" s="4" t="s">
        <v>885</v>
      </c>
      <c r="C8" s="6" t="n">
        <v>3932</v>
      </c>
      <c r="D8" s="6" t="n">
        <v>0</v>
      </c>
      <c r="E8" s="6" t="n">
        <v>0</v>
      </c>
    </row>
    <row r="9" spans="1:5">
      <c r="A9" s="4" t="s">
        <v>886</v>
      </c>
      <c r="C9" s="6" t="n">
        <v>988</v>
      </c>
      <c r="D9" s="6" t="n">
        <v>163</v>
      </c>
      <c r="E9" s="6" t="n">
        <v>21</v>
      </c>
    </row>
    <row r="10" spans="1:5">
      <c r="A10" s="4" t="s">
        <v>887</v>
      </c>
      <c r="C10" s="6" t="n">
        <v>954</v>
      </c>
      <c r="D10" s="6" t="n">
        <v>-12</v>
      </c>
      <c r="E10" s="6" t="n">
        <v>593</v>
      </c>
    </row>
    <row r="11" spans="1:5">
      <c r="A11" s="4" t="s">
        <v>888</v>
      </c>
      <c r="C11" s="6" t="n">
        <v>922</v>
      </c>
      <c r="D11" s="6" t="n">
        <v>289</v>
      </c>
      <c r="E11" s="6" t="n">
        <v>170</v>
      </c>
    </row>
    <row r="12" spans="1:5">
      <c r="A12" s="4" t="s">
        <v>889</v>
      </c>
      <c r="C12" s="6" t="n">
        <v>428</v>
      </c>
      <c r="D12" s="6" t="n">
        <v>310</v>
      </c>
      <c r="E12" s="6" t="n">
        <v>90</v>
      </c>
    </row>
    <row r="13" spans="1:5">
      <c r="A13" s="4" t="s">
        <v>890</v>
      </c>
      <c r="C13" s="6" t="n">
        <v>0</v>
      </c>
      <c r="D13" s="6" t="n">
        <v>270</v>
      </c>
      <c r="E13" s="6" t="n">
        <v>9062</v>
      </c>
    </row>
    <row r="14" spans="1:5">
      <c r="A14" s="4" t="s">
        <v>197</v>
      </c>
      <c r="C14" s="6" t="n">
        <v>-612</v>
      </c>
      <c r="D14" s="6" t="n">
        <v>1227</v>
      </c>
      <c r="E14" s="6" t="n">
        <v>77</v>
      </c>
    </row>
    <row r="15" spans="1:5">
      <c r="A15" s="4" t="s">
        <v>878</v>
      </c>
      <c r="C15" s="5" t="n">
        <v>-8479</v>
      </c>
      <c r="D15" s="5" t="n">
        <v>-65575</v>
      </c>
      <c r="E15" s="5" t="n">
        <v>6291</v>
      </c>
    </row>
    <row r="16" spans="1:5">
      <c r="A16" s="4" t="s">
        <v>891</v>
      </c>
      <c r="C16" s="4" t="s">
        <v>892</v>
      </c>
      <c r="D16" s="4" t="s">
        <v>892</v>
      </c>
      <c r="E16" s="4" t="s">
        <v>893</v>
      </c>
    </row>
    <row r="17" spans="1:5">
      <c r="A17" s="4" t="s">
        <v>465</v>
      </c>
      <c r="B17" s="5" t="n">
        <v>9100</v>
      </c>
      <c r="E17" s="5" t="n">
        <v>9100</v>
      </c>
    </row>
    <row r="18" spans="1:5">
      <c r="A18" s="4" t="s">
        <v>873</v>
      </c>
    </row>
    <row r="19" spans="1:5">
      <c r="A19" s="3" t="s">
        <v>894</v>
      </c>
    </row>
    <row r="20" spans="1:5">
      <c r="A20" s="4" t="s">
        <v>895</v>
      </c>
      <c r="C20" s="5" t="n">
        <v>188200</v>
      </c>
    </row>
    <row r="21" spans="1:5">
      <c r="A21" s="4" t="s">
        <v>874</v>
      </c>
    </row>
    <row r="22" spans="1:5">
      <c r="A22" s="3" t="s">
        <v>894</v>
      </c>
    </row>
    <row r="23" spans="1:5">
      <c r="A23" s="4" t="s">
        <v>896</v>
      </c>
      <c r="C23" s="5" t="n">
        <v>4847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2</v>
      </c>
      <c r="C1" s="2" t="s">
        <v>65</v>
      </c>
      <c r="D1" s="2" t="s">
        <v>66</v>
      </c>
      <c r="E1" s="2" t="s">
        <v>462</v>
      </c>
    </row>
    <row r="2" spans="1:5">
      <c r="A2" s="3" t="s">
        <v>898</v>
      </c>
    </row>
    <row r="3" spans="1:5">
      <c r="A3" s="4" t="s">
        <v>899</v>
      </c>
      <c r="B3" s="5" t="n">
        <v>12234</v>
      </c>
      <c r="C3" s="5" t="n">
        <v>5953</v>
      </c>
    </row>
    <row r="4" spans="1:5">
      <c r="A4" s="4" t="s">
        <v>900</v>
      </c>
      <c r="B4" s="6" t="n">
        <v>7299</v>
      </c>
      <c r="C4" s="6" t="n">
        <v>0</v>
      </c>
    </row>
    <row r="5" spans="1:5">
      <c r="A5" s="4" t="s">
        <v>901</v>
      </c>
      <c r="B5" s="6" t="n">
        <v>56450</v>
      </c>
      <c r="C5" s="6" t="n">
        <v>59817</v>
      </c>
    </row>
    <row r="6" spans="1:5">
      <c r="A6" s="4" t="s">
        <v>186</v>
      </c>
      <c r="B6" s="6" t="n">
        <v>15805</v>
      </c>
      <c r="C6" s="6" t="n">
        <v>12505</v>
      </c>
    </row>
    <row r="7" spans="1:5">
      <c r="A7" s="4" t="s">
        <v>902</v>
      </c>
      <c r="B7" s="6" t="n">
        <v>987</v>
      </c>
      <c r="C7" s="6" t="n">
        <v>3532</v>
      </c>
    </row>
    <row r="8" spans="1:5">
      <c r="A8" s="4" t="s">
        <v>903</v>
      </c>
      <c r="B8" s="6" t="n">
        <v>9366</v>
      </c>
      <c r="C8" s="6" t="n">
        <v>3053</v>
      </c>
    </row>
    <row r="9" spans="1:5">
      <c r="A9" s="4" t="s">
        <v>904</v>
      </c>
      <c r="B9" s="6" t="n">
        <v>6124</v>
      </c>
      <c r="C9" s="6" t="n">
        <v>1569</v>
      </c>
    </row>
    <row r="10" spans="1:5">
      <c r="A10" s="4" t="s">
        <v>554</v>
      </c>
      <c r="B10" s="6" t="n">
        <v>1624</v>
      </c>
      <c r="C10" s="6" t="n">
        <v>2976</v>
      </c>
    </row>
    <row r="11" spans="1:5">
      <c r="A11" s="4" t="s">
        <v>905</v>
      </c>
      <c r="B11" s="6" t="n">
        <v>109889</v>
      </c>
      <c r="C11" s="6" t="n">
        <v>89405</v>
      </c>
    </row>
    <row r="12" spans="1:5">
      <c r="A12" s="4" t="s">
        <v>906</v>
      </c>
      <c r="B12" s="6" t="n">
        <v>-4102</v>
      </c>
      <c r="C12" s="6" t="n">
        <v>-2229</v>
      </c>
      <c r="D12" s="5" t="n">
        <v>-2694</v>
      </c>
      <c r="E12" s="5" t="n">
        <v>-2101</v>
      </c>
    </row>
    <row r="13" spans="1:5">
      <c r="A13" s="4" t="s">
        <v>907</v>
      </c>
      <c r="B13" s="6" t="n">
        <v>105787</v>
      </c>
      <c r="C13" s="6" t="n">
        <v>87176</v>
      </c>
    </row>
    <row r="14" spans="1:5">
      <c r="A14" s="3" t="s">
        <v>908</v>
      </c>
    </row>
    <row r="15" spans="1:5">
      <c r="A15" s="4" t="s">
        <v>909</v>
      </c>
      <c r="B15" s="6" t="n">
        <v>-1744</v>
      </c>
      <c r="C15" s="6" t="n">
        <v>-4623</v>
      </c>
    </row>
    <row r="16" spans="1:5">
      <c r="A16" s="4" t="s">
        <v>900</v>
      </c>
      <c r="B16" s="6" t="n">
        <v>-6596</v>
      </c>
      <c r="C16" s="6" t="n">
        <v>0</v>
      </c>
    </row>
    <row r="17" spans="1:5">
      <c r="A17" s="4" t="s">
        <v>554</v>
      </c>
      <c r="B17" s="6" t="n">
        <v>-1835</v>
      </c>
      <c r="C17" s="6" t="n">
        <v>-892</v>
      </c>
    </row>
    <row r="18" spans="1:5">
      <c r="A18" s="4" t="s">
        <v>910</v>
      </c>
      <c r="B18" s="6" t="n">
        <v>-10175</v>
      </c>
      <c r="C18" s="6" t="n">
        <v>-5515</v>
      </c>
    </row>
    <row r="19" spans="1:5">
      <c r="A19" s="4" t="s">
        <v>911</v>
      </c>
      <c r="B19" s="6" t="n">
        <v>95612</v>
      </c>
      <c r="C19" s="5" t="n">
        <v>81661</v>
      </c>
    </row>
    <row r="20" spans="1:5">
      <c r="A20" s="4" t="s">
        <v>873</v>
      </c>
    </row>
    <row r="21" spans="1:5">
      <c r="A21" s="3" t="s">
        <v>908</v>
      </c>
    </row>
    <row r="22" spans="1:5">
      <c r="A22" s="4" t="s">
        <v>895</v>
      </c>
      <c r="B22" s="6" t="n">
        <v>188200</v>
      </c>
    </row>
    <row r="23" spans="1:5">
      <c r="A23" s="4" t="s">
        <v>874</v>
      </c>
    </row>
    <row r="24" spans="1:5">
      <c r="A24" s="3" t="s">
        <v>908</v>
      </c>
    </row>
    <row r="25" spans="1:5">
      <c r="A25" s="4" t="s">
        <v>896</v>
      </c>
      <c r="B25" s="5" t="n">
        <v>484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65</v>
      </c>
      <c r="D1" s="2" t="s">
        <v>461</v>
      </c>
    </row>
    <row r="2" spans="1:4">
      <c r="A2" s="3" t="s">
        <v>274</v>
      </c>
    </row>
    <row r="3" spans="1:4">
      <c r="A3" s="4" t="s">
        <v>109</v>
      </c>
      <c r="B3" s="5" t="n">
        <v>87664</v>
      </c>
      <c r="C3" s="5" t="n">
        <v>79289</v>
      </c>
      <c r="D3" s="5" t="n">
        <v>19626</v>
      </c>
    </row>
    <row r="4" spans="1:4">
      <c r="A4" s="4" t="s">
        <v>913</v>
      </c>
      <c r="B4" s="6" t="n">
        <v>7948</v>
      </c>
      <c r="C4" s="6" t="n">
        <v>3266</v>
      </c>
    </row>
    <row r="5" spans="1:4">
      <c r="A5" s="4" t="s">
        <v>122</v>
      </c>
      <c r="B5" s="6" t="n">
        <v>0</v>
      </c>
      <c r="C5" s="6" t="n">
        <v>-894</v>
      </c>
    </row>
    <row r="6" spans="1:4">
      <c r="A6" s="4" t="s">
        <v>911</v>
      </c>
      <c r="B6" s="5" t="n">
        <v>95612</v>
      </c>
      <c r="C6" s="5" t="n">
        <v>816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4</v>
      </c>
      <c r="B1" s="2" t="s">
        <v>1</v>
      </c>
    </row>
    <row r="2" spans="1:4">
      <c r="B2" s="2" t="s">
        <v>2</v>
      </c>
      <c r="C2" s="2" t="s">
        <v>65</v>
      </c>
      <c r="D2" s="2" t="s">
        <v>66</v>
      </c>
    </row>
    <row r="3" spans="1:4">
      <c r="A3" s="3" t="s">
        <v>274</v>
      </c>
    </row>
    <row r="4" spans="1:4">
      <c r="A4" s="4" t="s">
        <v>915</v>
      </c>
      <c r="B4" s="5" t="n">
        <v>4100</v>
      </c>
      <c r="C4" s="5" t="n">
        <v>2200</v>
      </c>
      <c r="D4" s="5" t="n">
        <v>2700</v>
      </c>
    </row>
    <row r="5" spans="1:4">
      <c r="A5" s="3" t="s">
        <v>916</v>
      </c>
    </row>
    <row r="6" spans="1:4">
      <c r="A6" s="4" t="s">
        <v>436</v>
      </c>
      <c r="B6" s="6" t="n">
        <v>2229</v>
      </c>
      <c r="C6" s="6" t="n">
        <v>2694</v>
      </c>
      <c r="D6" s="6" t="n">
        <v>2101</v>
      </c>
    </row>
    <row r="7" spans="1:4">
      <c r="A7" s="4" t="s">
        <v>917</v>
      </c>
      <c r="B7" s="6" t="n">
        <v>1873</v>
      </c>
      <c r="C7" s="6" t="n">
        <v>-465</v>
      </c>
      <c r="D7" s="6" t="n">
        <v>593</v>
      </c>
    </row>
    <row r="8" spans="1:4">
      <c r="A8" s="4" t="s">
        <v>439</v>
      </c>
      <c r="B8" s="5" t="n">
        <v>4102</v>
      </c>
      <c r="C8" s="5" t="n">
        <v>2229</v>
      </c>
      <c r="D8" s="5" t="n">
        <v>26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8</v>
      </c>
      <c r="B1" s="2" t="s">
        <v>1</v>
      </c>
    </row>
    <row r="2" spans="1:3">
      <c r="B2" s="2" t="s">
        <v>2</v>
      </c>
      <c r="C2" s="2" t="s">
        <v>65</v>
      </c>
    </row>
    <row r="3" spans="1:3">
      <c r="A3" s="3" t="s">
        <v>919</v>
      </c>
    </row>
    <row r="4" spans="1:3">
      <c r="A4" s="4" t="s">
        <v>436</v>
      </c>
      <c r="B4" s="5" t="n">
        <v>1127</v>
      </c>
      <c r="C4" s="5" t="n">
        <v>748</v>
      </c>
    </row>
    <row r="5" spans="1:3">
      <c r="A5" s="4" t="s">
        <v>920</v>
      </c>
      <c r="B5" s="6" t="n">
        <v>525</v>
      </c>
      <c r="C5" s="6" t="n">
        <v>249</v>
      </c>
    </row>
    <row r="6" spans="1:3">
      <c r="A6" s="4" t="s">
        <v>921</v>
      </c>
      <c r="B6" s="6" t="n">
        <v>344</v>
      </c>
      <c r="C6" s="6" t="n">
        <v>130</v>
      </c>
    </row>
    <row r="7" spans="1:3">
      <c r="A7" s="4" t="s">
        <v>439</v>
      </c>
      <c r="B7" s="6" t="n">
        <v>1996</v>
      </c>
      <c r="C7" s="6" t="n">
        <v>1127</v>
      </c>
    </row>
    <row r="8" spans="1:3">
      <c r="A8" s="4" t="s">
        <v>922</v>
      </c>
      <c r="B8" s="6" t="n">
        <v>2100</v>
      </c>
      <c r="C8" s="5" t="n">
        <v>1200</v>
      </c>
    </row>
    <row r="9" spans="1:3">
      <c r="A9" s="4" t="s">
        <v>923</v>
      </c>
      <c r="B9" s="5" t="n">
        <v>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43"/>
    <col customWidth="1" max="3" min="3" width="25"/>
    <col customWidth="1" max="4" min="4" width="21"/>
    <col customWidth="1" max="5" min="5" width="21"/>
  </cols>
  <sheetData>
    <row r="1" spans="1:5">
      <c r="A1" s="1" t="s">
        <v>924</v>
      </c>
      <c r="B1" s="2" t="s">
        <v>925</v>
      </c>
      <c r="C1" s="2" t="s">
        <v>926</v>
      </c>
      <c r="D1" s="2" t="s">
        <v>433</v>
      </c>
      <c r="E1" s="2" t="s">
        <v>434</v>
      </c>
    </row>
    <row r="2" spans="1:5">
      <c r="A2" s="3" t="s">
        <v>927</v>
      </c>
    </row>
    <row r="3" spans="1:5">
      <c r="A3" s="4" t="s">
        <v>928</v>
      </c>
      <c r="B3" s="5" t="n">
        <v>300000</v>
      </c>
      <c r="C3" s="5" t="n">
        <v>299991</v>
      </c>
      <c r="D3" s="5" t="n">
        <v>300000</v>
      </c>
    </row>
    <row r="4" spans="1:5">
      <c r="A4" s="4" t="s">
        <v>929</v>
      </c>
      <c r="B4" s="4" t="s">
        <v>179</v>
      </c>
      <c r="C4" s="4" t="s">
        <v>179</v>
      </c>
    </row>
    <row r="5" spans="1:5">
      <c r="A5" s="4" t="s">
        <v>930</v>
      </c>
      <c r="B5" s="11" t="n">
        <v>4.8163</v>
      </c>
    </row>
    <row r="6" spans="1:5">
      <c r="A6" s="4" t="s">
        <v>931</v>
      </c>
      <c r="B6" s="7" t="n">
        <v>207.63</v>
      </c>
    </row>
    <row r="7" spans="1:5">
      <c r="A7" s="4" t="s">
        <v>932</v>
      </c>
      <c r="B7" s="4" t="s">
        <v>933</v>
      </c>
    </row>
    <row r="8" spans="1:5">
      <c r="A8" s="4" t="s">
        <v>934</v>
      </c>
      <c r="B8" s="6" t="n">
        <v>5</v>
      </c>
    </row>
    <row r="9" spans="1:5">
      <c r="A9" s="4" t="s">
        <v>932</v>
      </c>
      <c r="B9" s="4" t="s">
        <v>935</v>
      </c>
    </row>
    <row r="10" spans="1:5">
      <c r="A10" s="4" t="s">
        <v>936</v>
      </c>
      <c r="B10" s="4" t="s">
        <v>937</v>
      </c>
    </row>
    <row r="11" spans="1:5">
      <c r="A11" s="4" t="s">
        <v>938</v>
      </c>
      <c r="B11" s="4" t="s">
        <v>939</v>
      </c>
    </row>
    <row r="12" spans="1:5">
      <c r="A12" s="4" t="s">
        <v>940</v>
      </c>
      <c r="B12" s="5" t="n">
        <v>238400</v>
      </c>
    </row>
    <row r="13" spans="1:5">
      <c r="A13" s="4" t="s">
        <v>941</v>
      </c>
      <c r="B13" s="6" t="n">
        <v>61600</v>
      </c>
    </row>
    <row r="14" spans="1:5">
      <c r="A14" s="4" t="s">
        <v>942</v>
      </c>
      <c r="B14" s="6" t="n">
        <v>9300</v>
      </c>
    </row>
    <row r="15" spans="1:5">
      <c r="A15" s="4" t="s">
        <v>943</v>
      </c>
      <c r="B15" s="6" t="n">
        <v>1900</v>
      </c>
    </row>
    <row r="16" spans="1:5">
      <c r="A16" s="4" t="s">
        <v>944</v>
      </c>
      <c r="C16" s="5" t="n">
        <v>15300</v>
      </c>
      <c r="D16" s="6" t="n">
        <v>14600</v>
      </c>
      <c r="E16" s="5" t="n">
        <v>8200</v>
      </c>
    </row>
    <row r="17" spans="1:5">
      <c r="A17" s="4" t="s">
        <v>945</v>
      </c>
      <c r="C17" s="6" t="n">
        <v>1900</v>
      </c>
      <c r="E17" s="6" t="n">
        <v>1100</v>
      </c>
    </row>
    <row r="18" spans="1:5">
      <c r="A18" s="4" t="s">
        <v>191</v>
      </c>
      <c r="C18" s="6" t="n">
        <v>12016</v>
      </c>
      <c r="D18" s="6" t="n">
        <v>11397</v>
      </c>
      <c r="E18" s="6" t="n">
        <v>6385</v>
      </c>
    </row>
    <row r="19" spans="1:5">
      <c r="A19" s="4" t="s">
        <v>189</v>
      </c>
      <c r="C19" s="6" t="n">
        <v>1974</v>
      </c>
      <c r="D19" s="6" t="n">
        <v>1776</v>
      </c>
      <c r="E19" s="6" t="n">
        <v>1032</v>
      </c>
    </row>
    <row r="20" spans="1:5">
      <c r="A20" s="4" t="s">
        <v>946</v>
      </c>
      <c r="C20" s="6" t="n">
        <v>469100</v>
      </c>
    </row>
    <row r="21" spans="1:5">
      <c r="A21" s="3" t="s">
        <v>947</v>
      </c>
    </row>
    <row r="22" spans="1:5">
      <c r="A22" s="4" t="s">
        <v>948</v>
      </c>
      <c r="B22" s="6" t="n">
        <v>300000</v>
      </c>
      <c r="C22" s="6" t="n">
        <v>299991</v>
      </c>
      <c r="D22" s="6" t="n">
        <v>300000</v>
      </c>
    </row>
    <row r="23" spans="1:5">
      <c r="A23" s="4" t="s">
        <v>949</v>
      </c>
      <c r="C23" s="6" t="n">
        <v>31789</v>
      </c>
      <c r="D23" s="6" t="n">
        <v>43805</v>
      </c>
    </row>
    <row r="24" spans="1:5">
      <c r="A24" s="4" t="s">
        <v>950</v>
      </c>
      <c r="B24" s="5" t="n">
        <v>7400</v>
      </c>
      <c r="C24" s="6" t="n">
        <v>3811</v>
      </c>
      <c r="D24" s="6" t="n">
        <v>5252</v>
      </c>
    </row>
    <row r="25" spans="1:5">
      <c r="A25" s="4" t="s">
        <v>951</v>
      </c>
      <c r="C25" s="6" t="n">
        <v>264391</v>
      </c>
      <c r="D25" s="6" t="n">
        <v>250943</v>
      </c>
    </row>
    <row r="26" spans="1:5">
      <c r="A26" s="4" t="s">
        <v>952</v>
      </c>
    </row>
    <row r="27" spans="1:5">
      <c r="A27" s="3" t="s">
        <v>927</v>
      </c>
    </row>
    <row r="28" spans="1:5">
      <c r="A28" s="4" t="s">
        <v>945</v>
      </c>
      <c r="D28" s="6" t="n">
        <v>1900</v>
      </c>
    </row>
    <row r="29" spans="1:5">
      <c r="A29" s="4" t="s">
        <v>191</v>
      </c>
      <c r="D29" s="6" t="n">
        <v>11400</v>
      </c>
    </row>
    <row r="30" spans="1:5">
      <c r="A30" s="4" t="s">
        <v>189</v>
      </c>
      <c r="C30" s="5" t="n">
        <v>1400</v>
      </c>
      <c r="D30" s="5" t="n">
        <v>1300</v>
      </c>
      <c r="E30" s="5" t="n">
        <v>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953</v>
      </c>
      <c r="B1" s="2" t="s">
        <v>725</v>
      </c>
      <c r="C1" s="2" t="s">
        <v>2</v>
      </c>
      <c r="D1" s="2" t="s">
        <v>65</v>
      </c>
      <c r="E1" s="2" t="s">
        <v>66</v>
      </c>
      <c r="F1" s="2" t="s">
        <v>758</v>
      </c>
    </row>
    <row r="2" spans="1:6">
      <c r="A2" s="3" t="s">
        <v>277</v>
      </c>
    </row>
    <row r="3" spans="1:6">
      <c r="A3" s="4" t="s">
        <v>954</v>
      </c>
      <c r="B3" s="5" t="n">
        <v>18100</v>
      </c>
    </row>
    <row r="4" spans="1:6">
      <c r="A4" s="4" t="s">
        <v>210</v>
      </c>
      <c r="B4" s="5" t="n">
        <v>61500</v>
      </c>
      <c r="C4" s="5" t="n">
        <v>0</v>
      </c>
      <c r="D4" s="5" t="n">
        <v>0</v>
      </c>
      <c r="E4" s="5" t="n">
        <v>61500</v>
      </c>
    </row>
    <row r="5" spans="1:6">
      <c r="A5" s="4" t="s">
        <v>955</v>
      </c>
      <c r="B5" s="10" t="n">
        <v>1.4</v>
      </c>
    </row>
    <row r="6" spans="1:6">
      <c r="A6" s="4" t="s">
        <v>956</v>
      </c>
      <c r="B6" s="7" t="n">
        <v>207.63</v>
      </c>
    </row>
    <row r="7" spans="1:6">
      <c r="A7" s="4" t="s">
        <v>957</v>
      </c>
      <c r="B7" s="7" t="n">
        <v>266.39</v>
      </c>
    </row>
    <row r="8" spans="1:6">
      <c r="A8" s="4" t="s">
        <v>958</v>
      </c>
      <c r="B8" s="4" t="s">
        <v>833</v>
      </c>
    </row>
    <row r="9" spans="1:6">
      <c r="A9" s="4" t="s">
        <v>760</v>
      </c>
      <c r="C9" s="7" t="n">
        <v>303.44</v>
      </c>
      <c r="F9" s="7" t="n">
        <v>156.7</v>
      </c>
    </row>
    <row r="10" spans="1:6">
      <c r="A10" s="4" t="s">
        <v>211</v>
      </c>
      <c r="B10" s="5" t="n">
        <v>43400</v>
      </c>
      <c r="C10" s="5" t="n">
        <v>0</v>
      </c>
      <c r="D10" s="5" t="n">
        <v>0</v>
      </c>
      <c r="E10" s="5" t="n">
        <v>434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21"/>
    <col customWidth="1" max="5" min="5" width="21"/>
    <col customWidth="1" max="6" min="6" width="25"/>
    <col customWidth="1" max="7" min="7" width="21"/>
    <col customWidth="1" max="8" min="8" width="21"/>
    <col customWidth="1" max="9" min="9" width="21"/>
  </cols>
  <sheetData>
    <row r="1" spans="1:9">
      <c r="A1" s="1" t="s">
        <v>959</v>
      </c>
      <c r="B1" s="2" t="s">
        <v>960</v>
      </c>
      <c r="C1" s="2" t="s">
        <v>961</v>
      </c>
      <c r="D1" s="2" t="s">
        <v>434</v>
      </c>
      <c r="E1" s="2" t="s">
        <v>431</v>
      </c>
      <c r="F1" s="2" t="s">
        <v>962</v>
      </c>
      <c r="G1" s="2" t="s">
        <v>434</v>
      </c>
      <c r="H1" s="2" t="s">
        <v>513</v>
      </c>
      <c r="I1" s="2" t="s">
        <v>963</v>
      </c>
    </row>
    <row r="2" spans="1:9">
      <c r="A2" s="3" t="s">
        <v>964</v>
      </c>
    </row>
    <row r="3" spans="1:9">
      <c r="A3" s="4" t="s">
        <v>114</v>
      </c>
      <c r="E3" s="5" t="n">
        <v>75000</v>
      </c>
      <c r="F3" s="5" t="n">
        <v>125000</v>
      </c>
    </row>
    <row r="4" spans="1:9">
      <c r="A4" s="4" t="s">
        <v>178</v>
      </c>
      <c r="E4" s="4" t="s">
        <v>965</v>
      </c>
      <c r="F4" s="4" t="s">
        <v>966</v>
      </c>
    </row>
    <row r="5" spans="1:9">
      <c r="A5" s="4" t="s">
        <v>967</v>
      </c>
      <c r="B5" s="5" t="n">
        <v>185000</v>
      </c>
    </row>
    <row r="6" spans="1:9">
      <c r="A6" s="4" t="s">
        <v>968</v>
      </c>
      <c r="B6" s="8" t="n">
        <v>2.5</v>
      </c>
    </row>
    <row r="7" spans="1:9">
      <c r="A7" s="4" t="s">
        <v>969</v>
      </c>
      <c r="E7" s="5" t="n">
        <v>200</v>
      </c>
    </row>
    <row r="8" spans="1:9">
      <c r="A8" s="4" t="s">
        <v>970</v>
      </c>
      <c r="C8" s="6" t="n">
        <v>4</v>
      </c>
    </row>
    <row r="9" spans="1:9">
      <c r="A9" s="4" t="s">
        <v>971</v>
      </c>
      <c r="C9" s="10" t="n">
        <v>0.5</v>
      </c>
    </row>
    <row r="10" spans="1:9">
      <c r="A10" s="4" t="s">
        <v>190</v>
      </c>
      <c r="E10" s="6" t="n">
        <v>333</v>
      </c>
      <c r="F10" s="5" t="n">
        <v>0</v>
      </c>
      <c r="G10" s="5" t="n">
        <v>90</v>
      </c>
    </row>
    <row r="11" spans="1:9">
      <c r="A11" s="4" t="s">
        <v>944</v>
      </c>
      <c r="E11" s="6" t="n">
        <v>15300</v>
      </c>
      <c r="F11" s="6" t="n">
        <v>14600</v>
      </c>
      <c r="G11" s="6" t="n">
        <v>8200</v>
      </c>
    </row>
    <row r="12" spans="1:9">
      <c r="A12" s="4" t="s">
        <v>189</v>
      </c>
      <c r="E12" s="6" t="n">
        <v>1974</v>
      </c>
      <c r="F12" s="6" t="n">
        <v>1776</v>
      </c>
      <c r="G12" s="6" t="n">
        <v>1032</v>
      </c>
    </row>
    <row r="13" spans="1:9">
      <c r="A13" s="4" t="s">
        <v>972</v>
      </c>
    </row>
    <row r="14" spans="1:9">
      <c r="A14" s="3" t="s">
        <v>964</v>
      </c>
    </row>
    <row r="15" spans="1:9">
      <c r="A15" s="4" t="s">
        <v>973</v>
      </c>
      <c r="B15" s="5" t="n">
        <v>500000</v>
      </c>
      <c r="I15" s="5" t="n">
        <v>350000</v>
      </c>
    </row>
    <row r="16" spans="1:9">
      <c r="A16" s="4" t="s">
        <v>974</v>
      </c>
      <c r="B16" s="4" t="s">
        <v>450</v>
      </c>
    </row>
    <row r="17" spans="1:9">
      <c r="A17" s="4" t="s">
        <v>975</v>
      </c>
      <c r="C17" s="4" t="s">
        <v>937</v>
      </c>
    </row>
    <row r="18" spans="1:9">
      <c r="A18" s="4" t="s">
        <v>976</v>
      </c>
      <c r="C18" s="4" t="s">
        <v>977</v>
      </c>
    </row>
    <row r="19" spans="1:9">
      <c r="A19" s="4" t="s">
        <v>978</v>
      </c>
      <c r="C19" s="4" t="s">
        <v>937</v>
      </c>
    </row>
    <row r="20" spans="1:9">
      <c r="A20" s="4" t="s">
        <v>979</v>
      </c>
      <c r="C20" s="4" t="s">
        <v>937</v>
      </c>
    </row>
    <row r="21" spans="1:9">
      <c r="A21" s="4" t="s">
        <v>980</v>
      </c>
      <c r="C21" s="4" t="s">
        <v>937</v>
      </c>
    </row>
    <row r="22" spans="1:9">
      <c r="A22" s="4" t="s">
        <v>981</v>
      </c>
      <c r="C22" s="4" t="s">
        <v>982</v>
      </c>
    </row>
    <row r="23" spans="1:9">
      <c r="A23" s="4" t="s">
        <v>190</v>
      </c>
      <c r="D23" s="5" t="n">
        <v>100</v>
      </c>
      <c r="E23" s="6" t="n">
        <v>300</v>
      </c>
    </row>
    <row r="24" spans="1:9">
      <c r="A24" s="4" t="s">
        <v>983</v>
      </c>
      <c r="H24" s="5" t="n">
        <v>2800</v>
      </c>
    </row>
    <row r="25" spans="1:9">
      <c r="A25" s="4" t="s">
        <v>944</v>
      </c>
      <c r="E25" s="6" t="n">
        <v>6100</v>
      </c>
      <c r="F25" s="6" t="n">
        <v>2000</v>
      </c>
    </row>
    <row r="26" spans="1:9">
      <c r="A26" s="4" t="s">
        <v>984</v>
      </c>
      <c r="E26" s="6" t="n">
        <v>600</v>
      </c>
      <c r="F26" s="6" t="n">
        <v>800</v>
      </c>
      <c r="G26" s="6" t="n">
        <v>500</v>
      </c>
    </row>
    <row r="27" spans="1:9">
      <c r="A27" s="4" t="s">
        <v>189</v>
      </c>
      <c r="E27" s="6" t="n">
        <v>600</v>
      </c>
      <c r="F27" s="6" t="n">
        <v>400</v>
      </c>
      <c r="G27" s="5" t="n">
        <v>400</v>
      </c>
    </row>
    <row r="28" spans="1:9">
      <c r="A28" s="4" t="s">
        <v>985</v>
      </c>
    </row>
    <row r="29" spans="1:9">
      <c r="A29" s="3" t="s">
        <v>964</v>
      </c>
    </row>
    <row r="30" spans="1:9">
      <c r="A30" s="4" t="s">
        <v>973</v>
      </c>
      <c r="B30" s="5" t="n">
        <v>10000</v>
      </c>
    </row>
    <row r="31" spans="1:9">
      <c r="A31" s="4" t="s">
        <v>986</v>
      </c>
    </row>
    <row r="32" spans="1:9">
      <c r="A32" s="3" t="s">
        <v>964</v>
      </c>
    </row>
    <row r="33" spans="1:9">
      <c r="A33" s="4" t="s">
        <v>973</v>
      </c>
      <c r="B33" s="5" t="n">
        <v>10000</v>
      </c>
    </row>
    <row r="34" spans="1:9">
      <c r="A34" s="4" t="s">
        <v>987</v>
      </c>
    </row>
    <row r="35" spans="1:9">
      <c r="A35" s="3" t="s">
        <v>964</v>
      </c>
    </row>
    <row r="36" spans="1:9">
      <c r="A36" s="4" t="s">
        <v>988</v>
      </c>
      <c r="B36" s="4" t="s">
        <v>989</v>
      </c>
    </row>
    <row r="37" spans="1:9">
      <c r="A37" s="4" t="s">
        <v>990</v>
      </c>
    </row>
    <row r="38" spans="1:9">
      <c r="A38" s="3" t="s">
        <v>964</v>
      </c>
    </row>
    <row r="39" spans="1:9">
      <c r="A39" s="4" t="s">
        <v>988</v>
      </c>
      <c r="B39" s="4" t="s">
        <v>991</v>
      </c>
    </row>
    <row r="40" spans="1:9">
      <c r="A40" s="4" t="s">
        <v>944</v>
      </c>
      <c r="E40" s="6" t="n">
        <v>4900</v>
      </c>
      <c r="F40" s="5" t="n">
        <v>800</v>
      </c>
    </row>
    <row r="41" spans="1:9">
      <c r="A41" s="4" t="s">
        <v>992</v>
      </c>
    </row>
    <row r="42" spans="1:9">
      <c r="A42" s="3" t="s">
        <v>964</v>
      </c>
    </row>
    <row r="43" spans="1:9">
      <c r="A43" s="4" t="s">
        <v>993</v>
      </c>
      <c r="C43" s="4" t="s">
        <v>994</v>
      </c>
    </row>
    <row r="44" spans="1:9">
      <c r="A44" s="4" t="s">
        <v>995</v>
      </c>
      <c r="C44" s="4" t="s">
        <v>996</v>
      </c>
    </row>
    <row r="45" spans="1:9">
      <c r="A45" s="4" t="s">
        <v>997</v>
      </c>
    </row>
    <row r="46" spans="1:9">
      <c r="A46" s="3" t="s">
        <v>964</v>
      </c>
    </row>
    <row r="47" spans="1:9">
      <c r="A47" s="4" t="s">
        <v>988</v>
      </c>
      <c r="B47" s="4" t="s">
        <v>994</v>
      </c>
    </row>
    <row r="48" spans="1:9">
      <c r="A48" s="4" t="s">
        <v>998</v>
      </c>
    </row>
    <row r="49" spans="1:9">
      <c r="A49" s="3" t="s">
        <v>964</v>
      </c>
    </row>
    <row r="50" spans="1:9">
      <c r="A50" s="4" t="s">
        <v>988</v>
      </c>
      <c r="B50" s="4" t="s">
        <v>996</v>
      </c>
    </row>
    <row r="51" spans="1:9">
      <c r="A51" s="4" t="s">
        <v>721</v>
      </c>
    </row>
    <row r="52" spans="1:9">
      <c r="A52" s="3" t="s">
        <v>964</v>
      </c>
    </row>
    <row r="53" spans="1:9">
      <c r="A53" s="4" t="s">
        <v>999</v>
      </c>
      <c r="C53" s="10" t="n">
        <v>4.5</v>
      </c>
    </row>
    <row r="54" spans="1:9">
      <c r="A54" s="4" t="s">
        <v>1000</v>
      </c>
    </row>
    <row r="55" spans="1:9">
      <c r="A55" s="3" t="s">
        <v>964</v>
      </c>
    </row>
    <row r="56" spans="1:9">
      <c r="A56" s="4" t="s">
        <v>993</v>
      </c>
      <c r="C56" s="4" t="s">
        <v>1001</v>
      </c>
    </row>
    <row r="57" spans="1:9">
      <c r="A57" s="4" t="s">
        <v>995</v>
      </c>
      <c r="C57" s="4" t="s">
        <v>1002</v>
      </c>
    </row>
    <row r="58" spans="1:9">
      <c r="A58" s="4" t="s">
        <v>1003</v>
      </c>
    </row>
    <row r="59" spans="1:9">
      <c r="A59" s="3" t="s">
        <v>964</v>
      </c>
    </row>
    <row r="60" spans="1:9">
      <c r="A60" s="4" t="s">
        <v>988</v>
      </c>
      <c r="B60" s="4" t="s">
        <v>991</v>
      </c>
    </row>
    <row r="61" spans="1:9">
      <c r="A61" s="4" t="s">
        <v>1004</v>
      </c>
    </row>
    <row r="62" spans="1:9">
      <c r="A62" s="3" t="s">
        <v>964</v>
      </c>
    </row>
    <row r="63" spans="1:9">
      <c r="A63" s="4" t="s">
        <v>988</v>
      </c>
      <c r="B63" s="4" t="s">
        <v>1002</v>
      </c>
    </row>
    <row r="64" spans="1:9">
      <c r="A64" s="4" t="s">
        <v>1005</v>
      </c>
    </row>
    <row r="65" spans="1:9">
      <c r="A65" s="3" t="s">
        <v>964</v>
      </c>
    </row>
    <row r="66" spans="1:9">
      <c r="A66" s="4" t="s">
        <v>114</v>
      </c>
      <c r="E66" s="6" t="n">
        <v>50000</v>
      </c>
    </row>
    <row r="67" spans="1:9">
      <c r="A67" s="4" t="s">
        <v>1006</v>
      </c>
    </row>
    <row r="68" spans="1:9">
      <c r="A68" s="3" t="s">
        <v>964</v>
      </c>
    </row>
    <row r="69" spans="1:9">
      <c r="A69" s="4" t="s">
        <v>114</v>
      </c>
      <c r="E69" s="5" t="n">
        <v>2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1007</v>
      </c>
      <c r="B1" s="2" t="s">
        <v>431</v>
      </c>
    </row>
    <row r="2" spans="1:2">
      <c r="A2" s="3" t="s">
        <v>1008</v>
      </c>
    </row>
    <row r="3" spans="1:2">
      <c r="A3" s="4" t="s">
        <v>1009</v>
      </c>
      <c r="B3" s="5" t="n">
        <v>5278</v>
      </c>
    </row>
    <row r="4" spans="1:2">
      <c r="A4" s="4" t="s">
        <v>1010</v>
      </c>
      <c r="B4" s="6" t="n">
        <v>5253</v>
      </c>
    </row>
    <row r="5" spans="1:2">
      <c r="A5" s="4" t="s">
        <v>1011</v>
      </c>
      <c r="B5" s="6" t="n">
        <v>25</v>
      </c>
    </row>
    <row r="6" spans="1:2">
      <c r="A6" s="4" t="s">
        <v>1012</v>
      </c>
      <c r="B6" s="6" t="n">
        <v>0</v>
      </c>
    </row>
    <row r="7" spans="1:2">
      <c r="A7" s="4" t="s">
        <v>1013</v>
      </c>
      <c r="B7"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014</v>
      </c>
      <c r="B1" s="2" t="s">
        <v>431</v>
      </c>
    </row>
    <row r="2" spans="1:2">
      <c r="A2" s="4" t="s">
        <v>718</v>
      </c>
    </row>
    <row r="3" spans="1:2">
      <c r="A3" s="3" t="s">
        <v>1015</v>
      </c>
    </row>
    <row r="4" spans="1:2">
      <c r="A4" s="4" t="s">
        <v>1016</v>
      </c>
      <c r="B4" s="9" t="n">
        <v>4.2</v>
      </c>
    </row>
    <row r="5" spans="1:2">
      <c r="A5" s="4" t="s">
        <v>721</v>
      </c>
    </row>
    <row r="6" spans="1:2">
      <c r="A6" s="3" t="s">
        <v>1015</v>
      </c>
    </row>
    <row r="7" spans="1:2">
      <c r="A7" s="4" t="s">
        <v>1016</v>
      </c>
      <c r="B7" s="9" t="n">
        <v>1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5"/>
    <col customWidth="1" max="7" min="7" width="21"/>
  </cols>
  <sheetData>
    <row r="1" spans="1:7">
      <c r="A1" s="1" t="s">
        <v>1017</v>
      </c>
      <c r="B1" s="2" t="s">
        <v>1018</v>
      </c>
      <c r="C1" s="2" t="s">
        <v>1019</v>
      </c>
      <c r="D1" s="2" t="s">
        <v>1020</v>
      </c>
      <c r="E1" s="2" t="s">
        <v>1021</v>
      </c>
      <c r="F1" s="2" t="s">
        <v>1022</v>
      </c>
      <c r="G1" s="2" t="s">
        <v>431</v>
      </c>
    </row>
    <row r="2" spans="1:7">
      <c r="A2" s="3" t="s">
        <v>1023</v>
      </c>
    </row>
    <row r="3" spans="1:7">
      <c r="A3" s="4" t="s">
        <v>1024</v>
      </c>
      <c r="F3" s="9" t="n">
        <v>0.2</v>
      </c>
      <c r="G3" s="9" t="n">
        <v>0.2</v>
      </c>
    </row>
    <row r="4" spans="1:7">
      <c r="A4" s="4" t="s">
        <v>1025</v>
      </c>
      <c r="E4" s="5" t="n">
        <v>61</v>
      </c>
    </row>
    <row r="5" spans="1:7">
      <c r="A5" s="4" t="s">
        <v>1026</v>
      </c>
    </row>
    <row r="6" spans="1:7">
      <c r="A6" s="3" t="s">
        <v>1023</v>
      </c>
    </row>
    <row r="7" spans="1:7">
      <c r="A7" s="4" t="s">
        <v>1025</v>
      </c>
      <c r="B7" s="9" t="n">
        <v>44.7</v>
      </c>
      <c r="F7" s="9" t="n">
        <v>40.2</v>
      </c>
    </row>
    <row r="8" spans="1:7">
      <c r="A8" s="4" t="s">
        <v>1027</v>
      </c>
      <c r="F8" s="6" t="n">
        <v>370</v>
      </c>
    </row>
    <row r="9" spans="1:7">
      <c r="A9" s="4" t="s">
        <v>1028</v>
      </c>
    </row>
    <row r="10" spans="1:7">
      <c r="A10" s="3" t="s">
        <v>1023</v>
      </c>
    </row>
    <row r="11" spans="1:7">
      <c r="A11" s="4" t="s">
        <v>1029</v>
      </c>
      <c r="D11" s="6" t="n">
        <v>149</v>
      </c>
    </row>
    <row r="12" spans="1:7">
      <c r="A12" s="4" t="s">
        <v>1030</v>
      </c>
    </row>
    <row r="13" spans="1:7">
      <c r="A13" s="3" t="s">
        <v>1023</v>
      </c>
    </row>
    <row r="14" spans="1:7">
      <c r="A14" s="4" t="s">
        <v>1031</v>
      </c>
      <c r="C14" s="9" t="n">
        <v>68.5</v>
      </c>
    </row>
    <row r="15" spans="1:7">
      <c r="A15" s="4" t="s">
        <v>1032</v>
      </c>
    </row>
    <row r="16" spans="1:7">
      <c r="A16" s="3" t="s">
        <v>1023</v>
      </c>
    </row>
    <row r="17" spans="1:7">
      <c r="A17" s="4" t="s">
        <v>1024</v>
      </c>
      <c r="F17" s="5" t="n">
        <v>8</v>
      </c>
      <c r="G17" s="5" t="n">
        <v>31</v>
      </c>
    </row>
    <row r="18" spans="1:7">
      <c r="A18" s="4" t="s">
        <v>1033</v>
      </c>
    </row>
    <row r="19" spans="1:7">
      <c r="A19" s="3" t="s">
        <v>1023</v>
      </c>
    </row>
    <row r="20" spans="1:7">
      <c r="A20" s="4" t="s">
        <v>1031</v>
      </c>
      <c r="C20" s="10" t="n">
        <v>23.1</v>
      </c>
    </row>
    <row r="21" spans="1:7">
      <c r="A21" s="4" t="s">
        <v>1034</v>
      </c>
    </row>
    <row r="22" spans="1:7">
      <c r="A22" s="3" t="s">
        <v>1023</v>
      </c>
    </row>
    <row r="23" spans="1:7">
      <c r="A23" s="4" t="s">
        <v>1031</v>
      </c>
      <c r="C23" s="9" t="n">
        <v>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035</v>
      </c>
      <c r="B1" s="2" t="s">
        <v>460</v>
      </c>
      <c r="D1" s="2" t="s">
        <v>1</v>
      </c>
    </row>
    <row r="2" spans="1:10">
      <c r="B2" s="2" t="s">
        <v>481</v>
      </c>
      <c r="C2" s="2" t="s">
        <v>65</v>
      </c>
      <c r="D2" s="2" t="s">
        <v>2</v>
      </c>
      <c r="E2" s="2" t="s">
        <v>65</v>
      </c>
      <c r="F2" s="2" t="s">
        <v>66</v>
      </c>
      <c r="G2" s="2" t="s">
        <v>636</v>
      </c>
      <c r="H2" s="2" t="s">
        <v>638</v>
      </c>
      <c r="I2" s="2" t="s">
        <v>639</v>
      </c>
      <c r="J2" s="2" t="s">
        <v>641</v>
      </c>
    </row>
    <row r="3" spans="1:10">
      <c r="A3" s="3" t="s">
        <v>1036</v>
      </c>
    </row>
    <row r="4" spans="1:10">
      <c r="A4" s="4" t="s">
        <v>1037</v>
      </c>
      <c r="B4" s="5" t="n">
        <v>38837000</v>
      </c>
      <c r="D4" s="5" t="n">
        <v>38837000</v>
      </c>
      <c r="E4" s="5" t="n">
        <v>57349000</v>
      </c>
      <c r="F4" s="5" t="n">
        <v>23100000</v>
      </c>
    </row>
    <row r="5" spans="1:10">
      <c r="A5" s="4" t="s">
        <v>76</v>
      </c>
      <c r="B5" s="5" t="n">
        <v>14400000</v>
      </c>
      <c r="C5" s="5" t="n">
        <v>6800000</v>
      </c>
      <c r="D5" s="6" t="n">
        <v>28402000</v>
      </c>
      <c r="E5" s="6" t="n">
        <v>10788000</v>
      </c>
      <c r="F5" s="6" t="n">
        <v>23931000</v>
      </c>
    </row>
    <row r="6" spans="1:10">
      <c r="A6" s="4" t="s">
        <v>1038</v>
      </c>
      <c r="D6" s="6" t="n">
        <v>0</v>
      </c>
      <c r="E6" s="6" t="n">
        <v>19700000</v>
      </c>
      <c r="F6" s="6" t="n">
        <v>11318000</v>
      </c>
    </row>
    <row r="7" spans="1:10">
      <c r="A7" s="4" t="s">
        <v>206</v>
      </c>
      <c r="D7" s="6" t="n">
        <v>-33775000</v>
      </c>
      <c r="E7" s="6" t="n">
        <v>-49000000</v>
      </c>
      <c r="F7" s="6" t="n">
        <v>-1000000</v>
      </c>
    </row>
    <row r="8" spans="1:10">
      <c r="A8" s="4" t="s">
        <v>1039</v>
      </c>
      <c r="C8" s="5" t="n">
        <v>38837000</v>
      </c>
      <c r="D8" s="5" t="n">
        <v>33464000</v>
      </c>
      <c r="E8" s="5" t="n">
        <v>38837000</v>
      </c>
      <c r="F8" s="5" t="n">
        <v>57349000</v>
      </c>
    </row>
    <row r="9" spans="1:10">
      <c r="A9" s="4" t="s">
        <v>718</v>
      </c>
    </row>
    <row r="10" spans="1:10">
      <c r="A10" s="3" t="s">
        <v>1040</v>
      </c>
    </row>
    <row r="11" spans="1:10">
      <c r="A11" s="4" t="s">
        <v>614</v>
      </c>
      <c r="G11" s="5" t="n">
        <v>0</v>
      </c>
      <c r="H11" s="5" t="n">
        <v>0</v>
      </c>
      <c r="I11" s="5" t="n">
        <v>3000000</v>
      </c>
      <c r="J11" s="5" t="n">
        <v>0</v>
      </c>
    </row>
    <row r="12" spans="1:10">
      <c r="A12" s="4" t="s">
        <v>721</v>
      </c>
    </row>
    <row r="13" spans="1:10">
      <c r="A13" s="3" t="s">
        <v>1040</v>
      </c>
    </row>
    <row r="14" spans="1:10">
      <c r="A14" s="4" t="s">
        <v>614</v>
      </c>
      <c r="G14" s="5" t="n">
        <v>46800000</v>
      </c>
      <c r="H14" s="5" t="n">
        <v>4400000</v>
      </c>
      <c r="I14" s="5" t="n">
        <v>6000000</v>
      </c>
      <c r="J14" s="5" t="n">
        <v>10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1041</v>
      </c>
      <c r="B1" s="2" t="s">
        <v>460</v>
      </c>
      <c r="C1" s="2" t="s">
        <v>1</v>
      </c>
    </row>
    <row r="2" spans="1:5">
      <c r="B2" s="2" t="s">
        <v>434</v>
      </c>
      <c r="C2" s="2" t="s">
        <v>1042</v>
      </c>
      <c r="D2" s="2" t="s">
        <v>433</v>
      </c>
      <c r="E2" s="2" t="s">
        <v>434</v>
      </c>
    </row>
    <row r="3" spans="1:5">
      <c r="A3" s="3" t="s">
        <v>289</v>
      </c>
    </row>
    <row r="4" spans="1:5">
      <c r="A4" s="4" t="s">
        <v>1043</v>
      </c>
      <c r="C4" s="6" t="n">
        <v>1</v>
      </c>
    </row>
    <row r="5" spans="1:5">
      <c r="A5" s="4" t="s">
        <v>1044</v>
      </c>
      <c r="D5" s="5" t="n">
        <v>700</v>
      </c>
      <c r="E5" s="5" t="n">
        <v>1200</v>
      </c>
    </row>
    <row r="6" spans="1:5">
      <c r="A6" s="4" t="s">
        <v>1045</v>
      </c>
      <c r="B6" s="5" t="n">
        <v>10000</v>
      </c>
      <c r="C6" s="5" t="n">
        <v>10000</v>
      </c>
    </row>
    <row r="7" spans="1:5">
      <c r="A7" s="4" t="s">
        <v>691</v>
      </c>
      <c r="C7" s="5" t="n">
        <v>3333</v>
      </c>
      <c r="D7" s="5" t="n">
        <v>333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5</v>
      </c>
      <c r="D2" s="2" t="s">
        <v>66</v>
      </c>
    </row>
    <row r="3" spans="1:4">
      <c r="A3" s="3" t="s">
        <v>1047</v>
      </c>
    </row>
    <row r="4" spans="1:4">
      <c r="A4" s="4" t="s">
        <v>1048</v>
      </c>
      <c r="B4" s="4" t="s">
        <v>787</v>
      </c>
    </row>
    <row r="5" spans="1:4">
      <c r="A5" s="4" t="s">
        <v>1049</v>
      </c>
      <c r="B5" s="5" t="n">
        <v>19000</v>
      </c>
      <c r="C5" s="5" t="n">
        <v>18500</v>
      </c>
      <c r="D5" s="5" t="n">
        <v>18000</v>
      </c>
    </row>
    <row r="6" spans="1:4">
      <c r="A6" s="4" t="s">
        <v>1050</v>
      </c>
      <c r="B6" s="7" t="n">
        <v>0.5</v>
      </c>
    </row>
    <row r="7" spans="1:4">
      <c r="A7" s="4" t="s">
        <v>1051</v>
      </c>
      <c r="B7" s="4" t="s">
        <v>1052</v>
      </c>
    </row>
    <row r="8" spans="1:4">
      <c r="A8" s="4" t="s">
        <v>1053</v>
      </c>
      <c r="B8" s="5" t="n">
        <v>2000000</v>
      </c>
      <c r="C8" s="5" t="n">
        <v>1400000</v>
      </c>
      <c r="D8" s="5" t="n">
        <v>900000</v>
      </c>
    </row>
    <row r="9" spans="1:4">
      <c r="A9" s="4" t="s">
        <v>1054</v>
      </c>
    </row>
    <row r="10" spans="1:4">
      <c r="A10" s="3" t="s">
        <v>1047</v>
      </c>
    </row>
    <row r="11" spans="1:4">
      <c r="A11" s="4" t="s">
        <v>1055</v>
      </c>
      <c r="B11" s="4" t="s">
        <v>852</v>
      </c>
    </row>
    <row r="12" spans="1:4">
      <c r="A12" s="4" t="s">
        <v>1056</v>
      </c>
      <c r="B12" s="4" t="s">
        <v>448</v>
      </c>
    </row>
    <row r="13" spans="1:4">
      <c r="A13" s="4" t="s">
        <v>1057</v>
      </c>
    </row>
    <row r="14" spans="1:4">
      <c r="A14" s="3" t="s">
        <v>1047</v>
      </c>
    </row>
    <row r="15" spans="1:4">
      <c r="A15" s="4" t="s">
        <v>1055</v>
      </c>
      <c r="B15" s="4" t="s">
        <v>977</v>
      </c>
    </row>
    <row r="16" spans="1:4">
      <c r="A16" s="4" t="s">
        <v>1056</v>
      </c>
      <c r="B16" s="4" t="s">
        <v>720</v>
      </c>
    </row>
    <row r="17" spans="1:4">
      <c r="A17" s="4" t="s">
        <v>1058</v>
      </c>
    </row>
    <row r="18" spans="1:4">
      <c r="A18" s="3" t="s">
        <v>1047</v>
      </c>
    </row>
    <row r="19" spans="1:4">
      <c r="A19" s="4" t="s">
        <v>1055</v>
      </c>
      <c r="B19" s="4" t="s">
        <v>937</v>
      </c>
    </row>
    <row r="20" spans="1:4">
      <c r="A20" s="4" t="s">
        <v>1056</v>
      </c>
      <c r="B20" s="4" t="s">
        <v>5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3"/>
    <col customWidth="1" max="17" min="17" width="14"/>
  </cols>
  <sheetData>
    <row r="1" spans="1:17">
      <c r="A1" s="1" t="s">
        <v>1059</v>
      </c>
      <c r="B1" s="2" t="s">
        <v>1060</v>
      </c>
      <c r="C1" s="2" t="s">
        <v>1061</v>
      </c>
      <c r="D1" s="2" t="s">
        <v>2</v>
      </c>
      <c r="E1" s="2" t="s">
        <v>479</v>
      </c>
      <c r="F1" s="2" t="s">
        <v>480</v>
      </c>
      <c r="G1" s="2" t="s">
        <v>481</v>
      </c>
      <c r="H1" s="2" t="s">
        <v>65</v>
      </c>
      <c r="I1" s="2" t="s">
        <v>482</v>
      </c>
      <c r="J1" s="2" t="s">
        <v>483</v>
      </c>
      <c r="K1" s="2" t="s">
        <v>484</v>
      </c>
      <c r="L1" s="2" t="s">
        <v>2</v>
      </c>
      <c r="M1" s="2" t="s">
        <v>65</v>
      </c>
      <c r="N1" s="2" t="s">
        <v>66</v>
      </c>
      <c r="O1" s="2" t="s">
        <v>1062</v>
      </c>
      <c r="P1" s="2" t="s">
        <v>725</v>
      </c>
      <c r="Q1" s="2" t="s">
        <v>1063</v>
      </c>
    </row>
    <row r="2" spans="1:17">
      <c r="A2" s="3" t="s">
        <v>294</v>
      </c>
    </row>
    <row r="3" spans="1:17">
      <c r="A3" s="4" t="s">
        <v>1064</v>
      </c>
      <c r="L3" s="4" t="s">
        <v>1065</v>
      </c>
    </row>
    <row r="4" spans="1:17">
      <c r="A4" s="3" t="s">
        <v>1066</v>
      </c>
    </row>
    <row r="5" spans="1:17">
      <c r="A5" s="4" t="s">
        <v>68</v>
      </c>
      <c r="L5" s="5" t="n">
        <v>0</v>
      </c>
      <c r="M5" s="5" t="n">
        <v>0</v>
      </c>
      <c r="N5" s="5" t="n">
        <v>750</v>
      </c>
    </row>
    <row r="6" spans="1:17">
      <c r="A6" s="4" t="s">
        <v>1067</v>
      </c>
      <c r="L6" s="6" t="n">
        <v>-30487</v>
      </c>
      <c r="M6" s="6" t="n">
        <v>-16228</v>
      </c>
      <c r="N6" s="6" t="n">
        <v>-5909</v>
      </c>
    </row>
    <row r="7" spans="1:17">
      <c r="A7" s="4" t="s">
        <v>1068</v>
      </c>
      <c r="L7" s="6" t="n">
        <v>8855</v>
      </c>
      <c r="M7" s="6" t="n">
        <v>3408</v>
      </c>
      <c r="N7" s="6" t="n">
        <v>2069</v>
      </c>
    </row>
    <row r="8" spans="1:17">
      <c r="A8" s="4" t="s">
        <v>1069</v>
      </c>
      <c r="D8" s="5" t="n">
        <v>-392</v>
      </c>
      <c r="E8" s="5" t="n">
        <v>20199</v>
      </c>
      <c r="F8" s="5" t="n">
        <v>763</v>
      </c>
      <c r="G8" s="5" t="n">
        <v>1062</v>
      </c>
      <c r="H8" s="5" t="n">
        <v>3551</v>
      </c>
      <c r="I8" s="5" t="n">
        <v>2634</v>
      </c>
      <c r="J8" s="5" t="n">
        <v>2302</v>
      </c>
      <c r="K8" s="5" t="n">
        <v>4333</v>
      </c>
      <c r="L8" s="5" t="n">
        <v>21632</v>
      </c>
      <c r="M8" s="6" t="n">
        <v>12820</v>
      </c>
      <c r="N8" s="6" t="n">
        <v>3840</v>
      </c>
    </row>
    <row r="9" spans="1:17">
      <c r="A9" s="4" t="s">
        <v>178</v>
      </c>
      <c r="D9" s="4" t="s">
        <v>179</v>
      </c>
      <c r="L9" s="4" t="s">
        <v>179</v>
      </c>
      <c r="P9" s="4" t="s">
        <v>179</v>
      </c>
    </row>
    <row r="10" spans="1:17">
      <c r="A10" s="4" t="s">
        <v>1070</v>
      </c>
    </row>
    <row r="11" spans="1:17">
      <c r="A11" s="3" t="s">
        <v>294</v>
      </c>
    </row>
    <row r="12" spans="1:17">
      <c r="A12" s="4" t="s">
        <v>1071</v>
      </c>
      <c r="Q12" s="5" t="n">
        <v>55900</v>
      </c>
    </row>
    <row r="13" spans="1:17">
      <c r="A13" s="4" t="s">
        <v>1072</v>
      </c>
    </row>
    <row r="14" spans="1:17">
      <c r="A14" s="3" t="s">
        <v>294</v>
      </c>
    </row>
    <row r="15" spans="1:17">
      <c r="A15" s="4" t="s">
        <v>1073</v>
      </c>
      <c r="L15" s="5" t="n">
        <v>-5500</v>
      </c>
    </row>
    <row r="16" spans="1:17">
      <c r="A16" s="3" t="s">
        <v>1066</v>
      </c>
    </row>
    <row r="17" spans="1:17">
      <c r="A17" s="4" t="s">
        <v>592</v>
      </c>
      <c r="L17" s="6" t="n">
        <v>4515</v>
      </c>
      <c r="M17" s="5" t="n">
        <v>0</v>
      </c>
      <c r="N17" s="5" t="n">
        <v>0</v>
      </c>
    </row>
    <row r="18" spans="1:17">
      <c r="A18" s="4" t="s">
        <v>1074</v>
      </c>
      <c r="L18" s="6" t="n">
        <v>-10000</v>
      </c>
    </row>
    <row r="19" spans="1:17">
      <c r="A19" s="4" t="s">
        <v>1075</v>
      </c>
    </row>
    <row r="20" spans="1:17">
      <c r="A20" s="3" t="s">
        <v>1066</v>
      </c>
    </row>
    <row r="21" spans="1:17">
      <c r="A21" s="4" t="s">
        <v>1076</v>
      </c>
      <c r="D21" s="5" t="n">
        <v>31000</v>
      </c>
      <c r="L21" s="6" t="n">
        <v>31000</v>
      </c>
    </row>
    <row r="22" spans="1:17">
      <c r="A22" s="4" t="s">
        <v>1077</v>
      </c>
    </row>
    <row r="23" spans="1:17">
      <c r="A23" s="3" t="s">
        <v>1066</v>
      </c>
    </row>
    <row r="24" spans="1:17">
      <c r="A24" s="4" t="s">
        <v>1078</v>
      </c>
      <c r="O24" s="5" t="n">
        <v>5900</v>
      </c>
    </row>
    <row r="25" spans="1:17">
      <c r="A25" s="4" t="s">
        <v>1079</v>
      </c>
      <c r="C25" s="5" t="n">
        <v>40000</v>
      </c>
    </row>
    <row r="26" spans="1:17">
      <c r="A26" s="4" t="s">
        <v>1080</v>
      </c>
    </row>
    <row r="27" spans="1:17">
      <c r="A27" s="3" t="s">
        <v>1066</v>
      </c>
    </row>
    <row r="28" spans="1:17">
      <c r="A28" s="4" t="s">
        <v>1031</v>
      </c>
      <c r="E28" s="5" t="n">
        <v>31000</v>
      </c>
    </row>
    <row r="29" spans="1:17">
      <c r="A29" s="4" t="s">
        <v>1081</v>
      </c>
    </row>
    <row r="30" spans="1:17">
      <c r="A30" s="3" t="s">
        <v>1066</v>
      </c>
    </row>
    <row r="31" spans="1:17">
      <c r="A31" s="4" t="s">
        <v>1082</v>
      </c>
      <c r="D31" s="6" t="n">
        <v>40000</v>
      </c>
      <c r="L31" s="6" t="n">
        <v>40000</v>
      </c>
    </row>
    <row r="32" spans="1:17">
      <c r="A32" s="4" t="s">
        <v>1083</v>
      </c>
    </row>
    <row r="33" spans="1:17">
      <c r="A33" s="3" t="s">
        <v>1066</v>
      </c>
    </row>
    <row r="34" spans="1:17">
      <c r="A34" s="4" t="s">
        <v>1082</v>
      </c>
      <c r="D34" s="5" t="n">
        <v>0</v>
      </c>
      <c r="L34" s="5" t="n">
        <v>0</v>
      </c>
    </row>
    <row r="35" spans="1:17">
      <c r="A35" s="4" t="s">
        <v>1084</v>
      </c>
    </row>
    <row r="36" spans="1:17">
      <c r="A36" s="3" t="s">
        <v>1066</v>
      </c>
    </row>
    <row r="37" spans="1:17">
      <c r="A37" s="4" t="s">
        <v>1031</v>
      </c>
      <c r="B37" s="5" t="n">
        <v>68500</v>
      </c>
    </row>
    <row r="38" spans="1:17">
      <c r="A38" s="4" t="s">
        <v>1085</v>
      </c>
    </row>
    <row r="39" spans="1:17">
      <c r="A39" s="3" t="s">
        <v>1066</v>
      </c>
    </row>
    <row r="40" spans="1:17">
      <c r="A40" s="4" t="s">
        <v>1031</v>
      </c>
      <c r="B40" s="5" t="n">
        <v>28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6</v>
      </c>
      <c r="B1" s="2" t="s">
        <v>1060</v>
      </c>
      <c r="C1" s="2" t="s">
        <v>2</v>
      </c>
      <c r="D1" s="2" t="s">
        <v>1062</v>
      </c>
      <c r="E1" s="2" t="s">
        <v>65</v>
      </c>
      <c r="F1" s="2" t="s">
        <v>1063</v>
      </c>
    </row>
    <row r="2" spans="1:6">
      <c r="A2" s="3" t="s">
        <v>1087</v>
      </c>
    </row>
    <row r="3" spans="1:6">
      <c r="A3" s="4" t="s">
        <v>443</v>
      </c>
      <c r="C3" s="5" t="n">
        <v>947969</v>
      </c>
      <c r="E3" s="5" t="n">
        <v>896115</v>
      </c>
    </row>
    <row r="4" spans="1:6">
      <c r="A4" s="4" t="s">
        <v>1070</v>
      </c>
    </row>
    <row r="5" spans="1:6">
      <c r="A5" s="3" t="s">
        <v>1087</v>
      </c>
    </row>
    <row r="6" spans="1:6">
      <c r="A6" s="4" t="s">
        <v>1071</v>
      </c>
      <c r="F6" s="5" t="n">
        <v>55900</v>
      </c>
    </row>
    <row r="7" spans="1:6">
      <c r="A7" s="4" t="s">
        <v>1084</v>
      </c>
    </row>
    <row r="8" spans="1:6">
      <c r="A8" s="3" t="s">
        <v>1087</v>
      </c>
    </row>
    <row r="9" spans="1:6">
      <c r="A9" s="4" t="s">
        <v>1031</v>
      </c>
      <c r="B9" s="5" t="n">
        <v>68500</v>
      </c>
    </row>
    <row r="10" spans="1:6">
      <c r="A10" s="4" t="s">
        <v>1077</v>
      </c>
    </row>
    <row r="11" spans="1:6">
      <c r="A11" s="3" t="s">
        <v>1087</v>
      </c>
    </row>
    <row r="12" spans="1:6">
      <c r="A12" s="4" t="s">
        <v>443</v>
      </c>
      <c r="D12" s="5" t="n">
        <v>11200</v>
      </c>
    </row>
    <row r="13" spans="1:6">
      <c r="A13" s="4" t="s">
        <v>1078</v>
      </c>
      <c r="D13" s="5" t="n">
        <v>5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40"/>
    <col customWidth="1" max="6" min="6" width="25"/>
  </cols>
  <sheetData>
    <row r="1" spans="1:6">
      <c r="A1" s="1" t="s">
        <v>1088</v>
      </c>
      <c r="B1" s="2" t="s">
        <v>1018</v>
      </c>
      <c r="C1" s="2" t="s">
        <v>1019</v>
      </c>
      <c r="D1" s="2" t="s">
        <v>1020</v>
      </c>
      <c r="E1" s="2" t="s">
        <v>1089</v>
      </c>
      <c r="F1" s="2" t="s">
        <v>1022</v>
      </c>
    </row>
    <row r="2" spans="1:6">
      <c r="A2" s="3" t="s">
        <v>1090</v>
      </c>
    </row>
    <row r="3" spans="1:6">
      <c r="A3" s="4" t="s">
        <v>1025</v>
      </c>
      <c r="E3" s="5" t="n">
        <v>61</v>
      </c>
    </row>
    <row r="4" spans="1:6">
      <c r="A4" s="4" t="s">
        <v>1026</v>
      </c>
    </row>
    <row r="5" spans="1:6">
      <c r="A5" s="3" t="s">
        <v>1090</v>
      </c>
    </row>
    <row r="6" spans="1:6">
      <c r="A6" s="4" t="s">
        <v>1025</v>
      </c>
      <c r="B6" s="9" t="n">
        <v>44.7</v>
      </c>
      <c r="F6" s="9" t="n">
        <v>40.2</v>
      </c>
    </row>
    <row r="7" spans="1:6">
      <c r="A7" s="4" t="s">
        <v>1027</v>
      </c>
      <c r="F7" s="6" t="n">
        <v>370</v>
      </c>
    </row>
    <row r="8" spans="1:6">
      <c r="A8" s="4" t="s">
        <v>1028</v>
      </c>
    </row>
    <row r="9" spans="1:6">
      <c r="A9" s="3" t="s">
        <v>1090</v>
      </c>
    </row>
    <row r="10" spans="1:6">
      <c r="A10" s="4" t="s">
        <v>1029</v>
      </c>
      <c r="D10" s="6" t="n">
        <v>149</v>
      </c>
    </row>
    <row r="11" spans="1:6">
      <c r="A11" s="4" t="s">
        <v>1091</v>
      </c>
    </row>
    <row r="12" spans="1:6">
      <c r="A12" s="3" t="s">
        <v>1090</v>
      </c>
    </row>
    <row r="13" spans="1:6">
      <c r="A13" s="4" t="s">
        <v>1092</v>
      </c>
      <c r="E13" s="6" t="n">
        <v>80</v>
      </c>
    </row>
    <row r="14" spans="1:6">
      <c r="A14" s="4" t="s">
        <v>1093</v>
      </c>
      <c r="E14" s="6" t="n">
        <v>2</v>
      </c>
    </row>
    <row r="15" spans="1:6">
      <c r="A15" s="4" t="s">
        <v>1030</v>
      </c>
    </row>
    <row r="16" spans="1:6">
      <c r="A16" s="3" t="s">
        <v>1090</v>
      </c>
    </row>
    <row r="17" spans="1:6">
      <c r="A17" s="4" t="s">
        <v>1031</v>
      </c>
      <c r="C17" s="9" t="n">
        <v>68.5</v>
      </c>
    </row>
    <row r="18" spans="1:6">
      <c r="A18" s="4" t="s">
        <v>1094</v>
      </c>
    </row>
    <row r="19" spans="1:6">
      <c r="A19" s="3" t="s">
        <v>1090</v>
      </c>
    </row>
    <row r="20" spans="1:6">
      <c r="A20" s="4" t="s">
        <v>1031</v>
      </c>
      <c r="C20" s="10" t="n">
        <v>28.7</v>
      </c>
    </row>
    <row r="21" spans="1:6">
      <c r="A21" s="4" t="s">
        <v>1095</v>
      </c>
    </row>
    <row r="22" spans="1:6">
      <c r="A22" s="3" t="s">
        <v>1090</v>
      </c>
    </row>
    <row r="23" spans="1:6">
      <c r="A23" s="4" t="s">
        <v>1031</v>
      </c>
      <c r="C23" s="10" t="n">
        <v>14.1</v>
      </c>
    </row>
    <row r="24" spans="1:6">
      <c r="A24" s="4" t="s">
        <v>1096</v>
      </c>
    </row>
    <row r="25" spans="1:6">
      <c r="A25" s="3" t="s">
        <v>1090</v>
      </c>
    </row>
    <row r="26" spans="1:6">
      <c r="A26" s="4" t="s">
        <v>1031</v>
      </c>
      <c r="C26" s="10" t="n">
        <v>23.1</v>
      </c>
    </row>
    <row r="27" spans="1:6">
      <c r="A27" s="4" t="s">
        <v>1097</v>
      </c>
    </row>
    <row r="28" spans="1:6">
      <c r="A28" s="3" t="s">
        <v>1090</v>
      </c>
    </row>
    <row r="29" spans="1:6">
      <c r="A29" s="4" t="s">
        <v>1031</v>
      </c>
      <c r="C29" s="9" t="n">
        <v>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60</v>
      </c>
      <c r="J1" s="2" t="s">
        <v>1</v>
      </c>
    </row>
    <row r="2" spans="1:12">
      <c r="B2" s="2" t="s">
        <v>2</v>
      </c>
      <c r="C2" s="2" t="s">
        <v>479</v>
      </c>
      <c r="D2" s="2" t="s">
        <v>480</v>
      </c>
      <c r="E2" s="2" t="s">
        <v>481</v>
      </c>
      <c r="F2" s="2" t="s">
        <v>65</v>
      </c>
      <c r="G2" s="2" t="s">
        <v>482</v>
      </c>
      <c r="H2" s="2" t="s">
        <v>483</v>
      </c>
      <c r="I2" s="2" t="s">
        <v>484</v>
      </c>
      <c r="J2" s="2" t="s">
        <v>2</v>
      </c>
      <c r="K2" s="2" t="s">
        <v>65</v>
      </c>
      <c r="L2" s="2" t="s">
        <v>66</v>
      </c>
    </row>
    <row r="3" spans="1:12">
      <c r="A3" s="3" t="s">
        <v>1087</v>
      </c>
    </row>
    <row r="4" spans="1:12">
      <c r="A4" s="4" t="s">
        <v>68</v>
      </c>
      <c r="J4" s="5" t="n">
        <v>0</v>
      </c>
      <c r="K4" s="5" t="n">
        <v>0</v>
      </c>
      <c r="L4" s="5" t="n">
        <v>-750</v>
      </c>
    </row>
    <row r="5" spans="1:12">
      <c r="A5" s="4" t="s">
        <v>1099</v>
      </c>
      <c r="J5" s="6" t="n">
        <v>-35002</v>
      </c>
      <c r="K5" s="6" t="n">
        <v>-16228</v>
      </c>
      <c r="L5" s="6" t="n">
        <v>-5159</v>
      </c>
    </row>
    <row r="6" spans="1:12">
      <c r="A6" s="4" t="s">
        <v>1067</v>
      </c>
      <c r="J6" s="6" t="n">
        <v>-30487</v>
      </c>
      <c r="K6" s="6" t="n">
        <v>-16228</v>
      </c>
      <c r="L6" s="6" t="n">
        <v>-5909</v>
      </c>
    </row>
    <row r="7" spans="1:12">
      <c r="A7" s="4" t="s">
        <v>1068</v>
      </c>
      <c r="J7" s="6" t="n">
        <v>8855</v>
      </c>
      <c r="K7" s="6" t="n">
        <v>3408</v>
      </c>
      <c r="L7" s="6" t="n">
        <v>2069</v>
      </c>
    </row>
    <row r="8" spans="1:12">
      <c r="A8" s="4" t="s">
        <v>87</v>
      </c>
      <c r="B8" s="5" t="n">
        <v>392</v>
      </c>
      <c r="C8" s="5" t="n">
        <v>-20199</v>
      </c>
      <c r="D8" s="5" t="n">
        <v>-763</v>
      </c>
      <c r="E8" s="5" t="n">
        <v>-1062</v>
      </c>
      <c r="F8" s="5" t="n">
        <v>-3551</v>
      </c>
      <c r="G8" s="5" t="n">
        <v>-2634</v>
      </c>
      <c r="H8" s="5" t="n">
        <v>-2302</v>
      </c>
      <c r="I8" s="5" t="n">
        <v>-4333</v>
      </c>
      <c r="J8" s="6" t="n">
        <v>-21632</v>
      </c>
      <c r="K8" s="6" t="n">
        <v>-12820</v>
      </c>
      <c r="L8" s="6" t="n">
        <v>-3840</v>
      </c>
    </row>
    <row r="9" spans="1:12">
      <c r="A9" s="4" t="s">
        <v>1100</v>
      </c>
    </row>
    <row r="10" spans="1:12">
      <c r="A10" s="3" t="s">
        <v>1087</v>
      </c>
    </row>
    <row r="11" spans="1:12">
      <c r="A11" s="4" t="s">
        <v>592</v>
      </c>
      <c r="J11" s="5" t="n">
        <v>4515</v>
      </c>
      <c r="K11" s="5" t="n">
        <v>0</v>
      </c>
      <c r="L11" s="5"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s>
  <sheetData>
    <row r="1" spans="1:15">
      <c r="A1" s="1" t="s">
        <v>1101</v>
      </c>
      <c r="B1" s="2" t="s">
        <v>429</v>
      </c>
      <c r="C1" s="2" t="s">
        <v>460</v>
      </c>
      <c r="K1" s="2" t="s">
        <v>1</v>
      </c>
    </row>
    <row r="2" spans="1:15">
      <c r="B2" s="2" t="s">
        <v>430</v>
      </c>
      <c r="C2" s="2" t="s">
        <v>431</v>
      </c>
      <c r="D2" s="2" t="s">
        <v>1102</v>
      </c>
      <c r="E2" s="2" t="s">
        <v>516</v>
      </c>
      <c r="F2" s="2" t="s">
        <v>600</v>
      </c>
      <c r="G2" s="2" t="s">
        <v>433</v>
      </c>
      <c r="H2" s="2" t="s">
        <v>601</v>
      </c>
      <c r="I2" s="2" t="s">
        <v>602</v>
      </c>
      <c r="J2" s="2" t="s">
        <v>603</v>
      </c>
      <c r="K2" s="2" t="s">
        <v>431</v>
      </c>
      <c r="L2" s="2" t="s">
        <v>2</v>
      </c>
      <c r="M2" s="2" t="s">
        <v>432</v>
      </c>
      <c r="N2" s="2" t="s">
        <v>433</v>
      </c>
      <c r="O2" s="2" t="s">
        <v>434</v>
      </c>
    </row>
    <row r="3" spans="1:15">
      <c r="A3" s="3" t="s">
        <v>295</v>
      </c>
    </row>
    <row r="4" spans="1:15">
      <c r="A4" s="4" t="s">
        <v>1103</v>
      </c>
      <c r="M4" s="6" t="n">
        <v>3</v>
      </c>
    </row>
    <row r="5" spans="1:15">
      <c r="A5" s="4" t="s">
        <v>440</v>
      </c>
      <c r="B5" s="6" t="n">
        <v>1</v>
      </c>
      <c r="L5" s="6" t="n">
        <v>3</v>
      </c>
      <c r="M5" s="6" t="n">
        <v>3</v>
      </c>
    </row>
    <row r="6" spans="1:15">
      <c r="A6" s="4" t="s">
        <v>68</v>
      </c>
      <c r="C6" s="5" t="n">
        <v>255187</v>
      </c>
      <c r="D6" s="5" t="n">
        <v>310605</v>
      </c>
      <c r="E6" s="5" t="n">
        <v>278421</v>
      </c>
      <c r="F6" s="5" t="n">
        <v>262390</v>
      </c>
      <c r="G6" s="5" t="n">
        <v>202672</v>
      </c>
      <c r="H6" s="5" t="n">
        <v>197057</v>
      </c>
      <c r="I6" s="5" t="n">
        <v>184101</v>
      </c>
      <c r="J6" s="5" t="n">
        <v>181035</v>
      </c>
      <c r="K6" s="5" t="n">
        <v>1106603</v>
      </c>
      <c r="N6" s="5" t="n">
        <v>764865</v>
      </c>
      <c r="O6" s="5" t="n">
        <v>617736</v>
      </c>
    </row>
    <row r="7" spans="1:15">
      <c r="A7" s="4" t="s">
        <v>1104</v>
      </c>
      <c r="K7" s="6" t="n">
        <v>674285</v>
      </c>
      <c r="N7" s="6" t="n">
        <v>459728</v>
      </c>
      <c r="O7" s="6" t="n">
        <v>366345</v>
      </c>
    </row>
    <row r="8" spans="1:15">
      <c r="A8" s="4" t="s">
        <v>1105</v>
      </c>
      <c r="K8" s="6" t="n">
        <v>432318</v>
      </c>
      <c r="N8" s="6" t="n">
        <v>305137</v>
      </c>
      <c r="O8" s="6" t="n">
        <v>251391</v>
      </c>
    </row>
    <row r="9" spans="1:15">
      <c r="A9" s="4" t="s">
        <v>1106</v>
      </c>
      <c r="K9" s="6" t="n">
        <v>45624</v>
      </c>
      <c r="N9" s="6" t="n">
        <v>27587</v>
      </c>
      <c r="O9" s="6" t="n">
        <v>17223</v>
      </c>
    </row>
    <row r="10" spans="1:15">
      <c r="A10" s="4" t="s">
        <v>1107</v>
      </c>
      <c r="K10" s="6" t="n">
        <v>83650</v>
      </c>
      <c r="N10" s="6" t="n">
        <v>49375</v>
      </c>
      <c r="O10" s="6" t="n">
        <v>66439</v>
      </c>
    </row>
    <row r="11" spans="1:15">
      <c r="A11" s="4" t="s">
        <v>72</v>
      </c>
      <c r="K11" s="6" t="n">
        <v>116847</v>
      </c>
      <c r="N11" s="6" t="n">
        <v>101219</v>
      </c>
      <c r="O11" s="6" t="n">
        <v>71541</v>
      </c>
    </row>
    <row r="12" spans="1:15">
      <c r="A12" s="4" t="s">
        <v>73</v>
      </c>
      <c r="K12" s="6" t="n">
        <v>39953</v>
      </c>
      <c r="N12" s="6" t="n">
        <v>26958</v>
      </c>
      <c r="O12" s="6" t="n">
        <v>17925</v>
      </c>
    </row>
    <row r="13" spans="1:15">
      <c r="A13" s="4" t="s">
        <v>74</v>
      </c>
      <c r="K13" s="6" t="n">
        <v>10998</v>
      </c>
      <c r="N13" s="6" t="n">
        <v>7385</v>
      </c>
      <c r="O13" s="6" t="n">
        <v>7085</v>
      </c>
    </row>
    <row r="14" spans="1:15">
      <c r="A14" s="4" t="s">
        <v>75</v>
      </c>
      <c r="K14" s="6" t="n">
        <v>55241</v>
      </c>
      <c r="N14" s="6" t="n">
        <v>23468</v>
      </c>
      <c r="O14" s="6" t="n">
        <v>12992</v>
      </c>
    </row>
    <row r="15" spans="1:15">
      <c r="A15" s="4" t="s">
        <v>76</v>
      </c>
      <c r="F15" s="6" t="n">
        <v>14400</v>
      </c>
      <c r="G15" s="6" t="n">
        <v>6800</v>
      </c>
      <c r="K15" s="6" t="n">
        <v>28402</v>
      </c>
      <c r="N15" s="6" t="n">
        <v>10788</v>
      </c>
      <c r="O15" s="6" t="n">
        <v>23931</v>
      </c>
    </row>
    <row r="16" spans="1:15">
      <c r="A16" s="4" t="s">
        <v>77</v>
      </c>
      <c r="K16" s="6" t="n">
        <v>1026</v>
      </c>
      <c r="N16" s="6" t="n">
        <v>2352</v>
      </c>
      <c r="O16" s="6" t="n">
        <v>404</v>
      </c>
    </row>
    <row r="17" spans="1:15">
      <c r="A17" s="4" t="s">
        <v>78</v>
      </c>
      <c r="K17" s="6" t="n">
        <v>-151</v>
      </c>
      <c r="N17" s="6" t="n">
        <v>-186</v>
      </c>
      <c r="O17" s="6" t="n">
        <v>718</v>
      </c>
    </row>
    <row r="18" spans="1:15">
      <c r="A18" s="4" t="s">
        <v>80</v>
      </c>
      <c r="C18" s="5" t="n">
        <v>9021</v>
      </c>
      <c r="D18" s="5" t="n">
        <v>31193</v>
      </c>
      <c r="E18" s="5" t="n">
        <v>12316</v>
      </c>
      <c r="F18" s="5" t="n">
        <v>-1802</v>
      </c>
      <c r="G18" s="5" t="n">
        <v>2428</v>
      </c>
      <c r="H18" s="5" t="n">
        <v>20290</v>
      </c>
      <c r="I18" s="5" t="n">
        <v>18123</v>
      </c>
      <c r="J18" s="5" t="n">
        <v>15350</v>
      </c>
      <c r="K18" s="6" t="n">
        <v>50728</v>
      </c>
      <c r="N18" s="6" t="n">
        <v>56191</v>
      </c>
      <c r="O18" s="6" t="n">
        <v>33133</v>
      </c>
    </row>
    <row r="19" spans="1:15">
      <c r="A19" s="4" t="s">
        <v>82</v>
      </c>
      <c r="K19" s="6" t="n">
        <v>-20271</v>
      </c>
      <c r="N19" s="6" t="n">
        <v>-12437</v>
      </c>
      <c r="O19" s="6" t="n">
        <v>-7028</v>
      </c>
    </row>
    <row r="20" spans="1:15">
      <c r="A20" s="4" t="s">
        <v>83</v>
      </c>
      <c r="K20" s="6" t="n">
        <v>524</v>
      </c>
      <c r="N20" s="6" t="n">
        <v>-10</v>
      </c>
      <c r="O20" s="6" t="n">
        <v>-396</v>
      </c>
    </row>
    <row r="21" spans="1:15">
      <c r="A21" s="4" t="s">
        <v>84</v>
      </c>
      <c r="K21" s="6" t="n">
        <v>30981</v>
      </c>
      <c r="N21" s="6" t="n">
        <v>43744</v>
      </c>
      <c r="O21" s="6" t="n">
        <v>25709</v>
      </c>
    </row>
    <row r="22" spans="1:15">
      <c r="A22" s="4" t="s">
        <v>491</v>
      </c>
    </row>
    <row r="23" spans="1:15">
      <c r="A23" s="3" t="s">
        <v>295</v>
      </c>
    </row>
    <row r="24" spans="1:15">
      <c r="A24" s="4" t="s">
        <v>68</v>
      </c>
      <c r="K24" s="6" t="n">
        <v>277935</v>
      </c>
      <c r="N24" s="6" t="n">
        <v>319176</v>
      </c>
      <c r="O24" s="6" t="n">
        <v>340377</v>
      </c>
    </row>
    <row r="25" spans="1:15">
      <c r="A25" s="4" t="s">
        <v>1104</v>
      </c>
      <c r="K25" s="6" t="n">
        <v>174814</v>
      </c>
      <c r="N25" s="6" t="n">
        <v>214475</v>
      </c>
      <c r="O25" s="6" t="n">
        <v>204135</v>
      </c>
    </row>
    <row r="26" spans="1:15">
      <c r="A26" s="4" t="s">
        <v>1105</v>
      </c>
      <c r="K26" s="6" t="n">
        <v>103121</v>
      </c>
      <c r="N26" s="6" t="n">
        <v>104701</v>
      </c>
      <c r="O26" s="6" t="n">
        <v>136242</v>
      </c>
    </row>
    <row r="27" spans="1:15">
      <c r="A27" s="4" t="s">
        <v>492</v>
      </c>
    </row>
    <row r="28" spans="1:15">
      <c r="A28" s="3" t="s">
        <v>295</v>
      </c>
    </row>
    <row r="29" spans="1:15">
      <c r="A29" s="4" t="s">
        <v>68</v>
      </c>
      <c r="K29" s="6" t="n">
        <v>515037</v>
      </c>
      <c r="N29" s="6" t="n">
        <v>395615</v>
      </c>
      <c r="O29" s="6" t="n">
        <v>276091</v>
      </c>
    </row>
    <row r="30" spans="1:15">
      <c r="A30" s="4" t="s">
        <v>1104</v>
      </c>
      <c r="K30" s="6" t="n">
        <v>301852</v>
      </c>
      <c r="N30" s="6" t="n">
        <v>207891</v>
      </c>
      <c r="O30" s="6" t="n">
        <v>160384</v>
      </c>
    </row>
    <row r="31" spans="1:15">
      <c r="A31" s="4" t="s">
        <v>1105</v>
      </c>
      <c r="K31" s="6" t="n">
        <v>213185</v>
      </c>
      <c r="N31" s="6" t="n">
        <v>187724</v>
      </c>
      <c r="O31" s="6" t="n">
        <v>115707</v>
      </c>
    </row>
    <row r="32" spans="1:15">
      <c r="A32" s="4" t="s">
        <v>496</v>
      </c>
    </row>
    <row r="33" spans="1:15">
      <c r="A33" s="3" t="s">
        <v>295</v>
      </c>
    </row>
    <row r="34" spans="1:15">
      <c r="A34" s="4" t="s">
        <v>68</v>
      </c>
      <c r="K34" s="6" t="n">
        <v>284792</v>
      </c>
      <c r="N34" s="6" t="n">
        <v>31369</v>
      </c>
      <c r="O34" s="6" t="n">
        <v>136</v>
      </c>
    </row>
    <row r="35" spans="1:15">
      <c r="A35" s="4" t="s">
        <v>1104</v>
      </c>
      <c r="K35" s="6" t="n">
        <v>170153</v>
      </c>
      <c r="N35" s="6" t="n">
        <v>20011</v>
      </c>
      <c r="O35" s="6" t="n">
        <v>70</v>
      </c>
    </row>
    <row r="36" spans="1:15">
      <c r="A36" s="4" t="s">
        <v>1105</v>
      </c>
      <c r="K36" s="6" t="n">
        <v>114639</v>
      </c>
      <c r="N36" s="6" t="n">
        <v>11358</v>
      </c>
      <c r="O36" s="6" t="n">
        <v>66</v>
      </c>
    </row>
    <row r="37" spans="1:15">
      <c r="A37" s="4" t="s">
        <v>554</v>
      </c>
    </row>
    <row r="38" spans="1:15">
      <c r="A38" s="3" t="s">
        <v>295</v>
      </c>
    </row>
    <row r="39" spans="1:15">
      <c r="A39" s="4" t="s">
        <v>68</v>
      </c>
      <c r="K39" s="6" t="n">
        <v>28839</v>
      </c>
      <c r="N39" s="6" t="n">
        <v>18705</v>
      </c>
      <c r="O39" s="6" t="n">
        <v>1132</v>
      </c>
    </row>
    <row r="40" spans="1:15">
      <c r="A40" s="4" t="s">
        <v>1104</v>
      </c>
      <c r="K40" s="6" t="n">
        <v>27466</v>
      </c>
      <c r="N40" s="6" t="n">
        <v>17351</v>
      </c>
      <c r="O40" s="6" t="n">
        <v>1756</v>
      </c>
    </row>
    <row r="41" spans="1:15">
      <c r="A41" s="4" t="s">
        <v>1105</v>
      </c>
      <c r="K41" s="5" t="n">
        <v>1373</v>
      </c>
      <c r="N41" s="5" t="n">
        <v>1354</v>
      </c>
      <c r="O41" s="5" t="n">
        <v>-624</v>
      </c>
    </row>
  </sheetData>
  <mergeCells count="3">
    <mergeCell ref="A1:A2"/>
    <mergeCell ref="C1:J1"/>
    <mergeCell ref="K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8</v>
      </c>
      <c r="B1" s="2" t="s">
        <v>460</v>
      </c>
      <c r="K1" s="2" t="s">
        <v>1</v>
      </c>
    </row>
    <row r="2" spans="1:13">
      <c r="B2" s="2" t="s">
        <v>2</v>
      </c>
      <c r="C2" s="2" t="s">
        <v>479</v>
      </c>
      <c r="D2" s="2" t="s">
        <v>480</v>
      </c>
      <c r="E2" s="2" t="s">
        <v>481</v>
      </c>
      <c r="F2" s="2" t="s">
        <v>65</v>
      </c>
      <c r="G2" s="2" t="s">
        <v>482</v>
      </c>
      <c r="H2" s="2" t="s">
        <v>483</v>
      </c>
      <c r="I2" s="2" t="s">
        <v>484</v>
      </c>
      <c r="J2" s="2" t="s">
        <v>66</v>
      </c>
      <c r="K2" s="2" t="s">
        <v>2</v>
      </c>
      <c r="L2" s="2" t="s">
        <v>65</v>
      </c>
      <c r="M2" s="2" t="s">
        <v>66</v>
      </c>
    </row>
    <row r="3" spans="1:13">
      <c r="A3" s="3" t="s">
        <v>299</v>
      </c>
    </row>
    <row r="4" spans="1:13">
      <c r="A4" s="4" t="s">
        <v>76</v>
      </c>
      <c r="E4" s="5" t="n">
        <v>14400</v>
      </c>
      <c r="F4" s="5" t="n">
        <v>6800</v>
      </c>
      <c r="K4" s="5" t="n">
        <v>28402</v>
      </c>
      <c r="L4" s="5" t="n">
        <v>10788</v>
      </c>
      <c r="M4" s="5" t="n">
        <v>23931</v>
      </c>
    </row>
    <row r="5" spans="1:13">
      <c r="A5" s="4" t="s">
        <v>68</v>
      </c>
      <c r="B5" s="5" t="n">
        <v>255187</v>
      </c>
      <c r="C5" s="5" t="n">
        <v>310605</v>
      </c>
      <c r="D5" s="5" t="n">
        <v>278421</v>
      </c>
      <c r="E5" s="6" t="n">
        <v>262390</v>
      </c>
      <c r="F5" s="6" t="n">
        <v>202672</v>
      </c>
      <c r="G5" s="5" t="n">
        <v>197057</v>
      </c>
      <c r="H5" s="5" t="n">
        <v>184101</v>
      </c>
      <c r="I5" s="5" t="n">
        <v>181035</v>
      </c>
      <c r="K5" s="6" t="n">
        <v>1106603</v>
      </c>
      <c r="L5" s="6" t="n">
        <v>764865</v>
      </c>
      <c r="M5" s="6" t="n">
        <v>617736</v>
      </c>
    </row>
    <row r="6" spans="1:13">
      <c r="A6" s="4" t="s">
        <v>1109</v>
      </c>
      <c r="B6" s="6" t="n">
        <v>9021</v>
      </c>
      <c r="C6" s="6" t="n">
        <v>31193</v>
      </c>
      <c r="D6" s="6" t="n">
        <v>12316</v>
      </c>
      <c r="E6" s="6" t="n">
        <v>-1802</v>
      </c>
      <c r="F6" s="6" t="n">
        <v>2428</v>
      </c>
      <c r="G6" s="6" t="n">
        <v>20290</v>
      </c>
      <c r="H6" s="6" t="n">
        <v>18123</v>
      </c>
      <c r="I6" s="6" t="n">
        <v>15350</v>
      </c>
      <c r="K6" s="6" t="n">
        <v>50728</v>
      </c>
      <c r="L6" s="6" t="n">
        <v>56191</v>
      </c>
      <c r="M6" s="6" t="n">
        <v>33133</v>
      </c>
    </row>
    <row r="7" spans="1:13">
      <c r="A7" s="4" t="s">
        <v>1110</v>
      </c>
      <c r="B7" s="6" t="n">
        <v>1466</v>
      </c>
      <c r="C7" s="6" t="n">
        <v>24463</v>
      </c>
      <c r="D7" s="6" t="n">
        <v>12981</v>
      </c>
      <c r="E7" s="6" t="n">
        <v>550</v>
      </c>
      <c r="F7" s="6" t="n">
        <v>251</v>
      </c>
      <c r="G7" s="6" t="n">
        <v>28362</v>
      </c>
      <c r="H7" s="6" t="n">
        <v>44849</v>
      </c>
      <c r="I7" s="6" t="n">
        <v>35857</v>
      </c>
      <c r="K7" s="6" t="n">
        <v>39460</v>
      </c>
      <c r="L7" s="6" t="n">
        <v>109319</v>
      </c>
      <c r="M7" s="6" t="n">
        <v>19418</v>
      </c>
    </row>
    <row r="8" spans="1:13">
      <c r="A8" s="4" t="s">
        <v>1069</v>
      </c>
      <c r="B8" s="6" t="n">
        <v>392</v>
      </c>
      <c r="C8" s="6" t="n">
        <v>-20199</v>
      </c>
      <c r="D8" s="6" t="n">
        <v>-763</v>
      </c>
      <c r="E8" s="6" t="n">
        <v>-1062</v>
      </c>
      <c r="F8" s="6" t="n">
        <v>-3551</v>
      </c>
      <c r="G8" s="6" t="n">
        <v>-2634</v>
      </c>
      <c r="H8" s="6" t="n">
        <v>-2302</v>
      </c>
      <c r="I8" s="6" t="n">
        <v>-4333</v>
      </c>
      <c r="K8" s="6" t="n">
        <v>-21632</v>
      </c>
      <c r="L8" s="6" t="n">
        <v>-12820</v>
      </c>
      <c r="M8" s="6" t="n">
        <v>-3840</v>
      </c>
    </row>
    <row r="9" spans="1:13">
      <c r="A9" s="4" t="s">
        <v>1111</v>
      </c>
      <c r="B9" s="5" t="n">
        <v>1858</v>
      </c>
      <c r="C9" s="5" t="n">
        <v>4264</v>
      </c>
      <c r="D9" s="5" t="n">
        <v>12218</v>
      </c>
      <c r="E9" s="5" t="n">
        <v>-512</v>
      </c>
      <c r="F9" s="5" t="n">
        <v>-3300</v>
      </c>
      <c r="G9" s="5" t="n">
        <v>25728</v>
      </c>
      <c r="H9" s="5" t="n">
        <v>42547</v>
      </c>
      <c r="I9" s="5" t="n">
        <v>31524</v>
      </c>
      <c r="K9" s="5" t="n">
        <v>17828</v>
      </c>
      <c r="L9" s="5" t="n">
        <v>96499</v>
      </c>
      <c r="M9" s="5" t="n">
        <v>15578</v>
      </c>
    </row>
    <row r="10" spans="1:13">
      <c r="A10" s="4" t="s">
        <v>93</v>
      </c>
      <c r="B10" s="7" t="n">
        <v>0.11</v>
      </c>
      <c r="C10" s="7" t="n">
        <v>1.9</v>
      </c>
      <c r="D10" s="7" t="n">
        <v>1.01</v>
      </c>
      <c r="E10" s="7" t="n">
        <v>0.04</v>
      </c>
      <c r="F10" s="7" t="n">
        <v>0.02</v>
      </c>
      <c r="G10" s="7" t="n">
        <v>2.22</v>
      </c>
      <c r="H10" s="7" t="n">
        <v>3.61</v>
      </c>
      <c r="I10" s="7" t="n">
        <v>2.97</v>
      </c>
      <c r="K10" s="7" t="n">
        <v>3.07</v>
      </c>
      <c r="L10" s="7" t="n">
        <v>8.74</v>
      </c>
      <c r="M10" s="7" t="n">
        <v>1.63</v>
      </c>
    </row>
    <row r="11" spans="1:13">
      <c r="A11" s="4" t="s">
        <v>94</v>
      </c>
      <c r="B11" s="8" t="n">
        <v>0.1</v>
      </c>
      <c r="C11" s="8" t="n">
        <v>1.67</v>
      </c>
      <c r="D11" s="8" t="n">
        <v>0.87</v>
      </c>
      <c r="E11" s="8" t="n">
        <v>0.04</v>
      </c>
      <c r="F11" s="8" t="n">
        <v>0.02</v>
      </c>
      <c r="G11" s="8" t="n">
        <v>2.05</v>
      </c>
      <c r="H11" s="8" t="n">
        <v>3.17</v>
      </c>
      <c r="I11" s="8" t="n">
        <v>2.41</v>
      </c>
      <c r="K11" s="8" t="n">
        <v>2.7</v>
      </c>
      <c r="L11" s="8" t="n">
        <v>7.75</v>
      </c>
      <c r="M11" s="8" t="n">
        <v>1.42</v>
      </c>
    </row>
    <row r="12" spans="1:13">
      <c r="A12" s="3" t="s">
        <v>1112</v>
      </c>
    </row>
    <row r="13" spans="1:13">
      <c r="A13" s="4" t="s">
        <v>93</v>
      </c>
      <c r="B13" s="8" t="n">
        <v>0.03</v>
      </c>
      <c r="C13" s="8" t="n">
        <v>-1.57</v>
      </c>
      <c r="D13" s="8" t="n">
        <v>-0.06</v>
      </c>
      <c r="E13" s="8" t="n">
        <v>-0.08</v>
      </c>
      <c r="F13" s="8" t="n">
        <v>-0.28</v>
      </c>
      <c r="G13" s="8" t="n">
        <v>-0.21</v>
      </c>
      <c r="H13" s="8" t="n">
        <v>-0.19</v>
      </c>
      <c r="I13" s="8" t="n">
        <v>-0.36</v>
      </c>
    </row>
    <row r="14" spans="1:13">
      <c r="A14" s="4" t="s">
        <v>94</v>
      </c>
      <c r="B14" s="8" t="n">
        <v>0.03</v>
      </c>
      <c r="C14" s="8" t="n">
        <v>-1.38</v>
      </c>
      <c r="D14" s="8" t="n">
        <v>-0.05</v>
      </c>
      <c r="E14" s="8" t="n">
        <v>-0.07000000000000001</v>
      </c>
      <c r="F14" s="8" t="n">
        <v>-0.26</v>
      </c>
      <c r="G14" s="8" t="n">
        <v>-0.19</v>
      </c>
      <c r="H14" s="8" t="n">
        <v>-0.16</v>
      </c>
      <c r="I14" s="8" t="n">
        <v>-0.29</v>
      </c>
    </row>
    <row r="15" spans="1:13">
      <c r="A15" s="3" t="s">
        <v>92</v>
      </c>
    </row>
    <row r="16" spans="1:13">
      <c r="A16" s="4" t="s">
        <v>93</v>
      </c>
      <c r="B16" s="8" t="n">
        <v>0.14</v>
      </c>
      <c r="C16" s="8" t="n">
        <v>0.33</v>
      </c>
      <c r="D16" s="8" t="n">
        <v>0.95</v>
      </c>
      <c r="E16" s="8" t="n">
        <v>-0.04</v>
      </c>
      <c r="F16" s="8" t="n">
        <v>-0.26</v>
      </c>
      <c r="G16" s="8" t="n">
        <v>2.01</v>
      </c>
      <c r="H16" s="8" t="n">
        <v>3.43</v>
      </c>
      <c r="I16" s="8" t="n">
        <v>2.61</v>
      </c>
      <c r="K16" s="8" t="n">
        <v>1.39</v>
      </c>
      <c r="L16" s="8" t="n">
        <v>7.72</v>
      </c>
      <c r="M16" s="8" t="n">
        <v>1.3</v>
      </c>
    </row>
    <row r="17" spans="1:13">
      <c r="A17" s="4" t="s">
        <v>94</v>
      </c>
      <c r="B17" s="7" t="n">
        <v>0.13</v>
      </c>
      <c r="C17" s="7" t="n">
        <v>0.29</v>
      </c>
      <c r="D17" s="7" t="n">
        <v>0.82</v>
      </c>
      <c r="E17" s="7" t="n">
        <v>-0.04</v>
      </c>
      <c r="F17" s="7" t="n">
        <v>-0.24</v>
      </c>
      <c r="G17" s="7" t="n">
        <v>1.86</v>
      </c>
      <c r="H17" s="7" t="n">
        <v>3.01</v>
      </c>
      <c r="I17" s="7" t="n">
        <v>2.12</v>
      </c>
      <c r="K17" s="7" t="n">
        <v>1.22</v>
      </c>
      <c r="L17" s="7" t="n">
        <v>6.85</v>
      </c>
      <c r="M17" s="7" t="n">
        <v>1.14</v>
      </c>
    </row>
    <row r="18" spans="1:13">
      <c r="A18" s="4" t="s">
        <v>1045</v>
      </c>
      <c r="J18" s="5" t="n">
        <v>10000</v>
      </c>
      <c r="K18" s="5" t="n">
        <v>10000</v>
      </c>
    </row>
    <row r="19" spans="1:13">
      <c r="A19" s="4" t="s">
        <v>465</v>
      </c>
      <c r="J19" s="5" t="n">
        <v>9100</v>
      </c>
      <c r="M19" s="5" t="n">
        <v>9100</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12:40Z</dcterms:created>
  <dcterms:modified xmlns:dcterms="http://purl.org/dc/terms/" xmlns:xsi="http://www.w3.org/2001/XMLSchema-instance" xsi:type="dcterms:W3CDTF">2020-02-26T18:12:40Z</dcterms:modified>
</cp:coreProperties>
</file>